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Employee Stock-based Compensati" sheetId="16" state="visible" r:id="rId16"/>
    <sheet xmlns:r="http://schemas.openxmlformats.org/officeDocument/2006/relationships" name="Capital Stock"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nvertible Senior Notes" sheetId="21" state="visible" r:id="rId21"/>
    <sheet xmlns:r="http://schemas.openxmlformats.org/officeDocument/2006/relationships" name="Credit Facility" sheetId="22" state="visible" r:id="rId22"/>
    <sheet xmlns:r="http://schemas.openxmlformats.org/officeDocument/2006/relationships" name="Derivative Financial Instrument" sheetId="23" state="visible" r:id="rId23"/>
    <sheet xmlns:r="http://schemas.openxmlformats.org/officeDocument/2006/relationships" name="Earnings Per Share" sheetId="24" state="visible" r:id="rId24"/>
    <sheet xmlns:r="http://schemas.openxmlformats.org/officeDocument/2006/relationships" name="Comprehensive Income" sheetId="25" state="visible" r:id="rId25"/>
    <sheet xmlns:r="http://schemas.openxmlformats.org/officeDocument/2006/relationships" name="Restructuring" sheetId="26" state="visible" r:id="rId26"/>
    <sheet xmlns:r="http://schemas.openxmlformats.org/officeDocument/2006/relationships" name="Separation" sheetId="27" state="visible" r:id="rId27"/>
    <sheet xmlns:r="http://schemas.openxmlformats.org/officeDocument/2006/relationships" name="Recent Accounting Pronouncement" sheetId="28" state="visible" r:id="rId28"/>
    <sheet xmlns:r="http://schemas.openxmlformats.org/officeDocument/2006/relationships" name="Subsequent Events" sheetId="29" state="visible" r:id="rId29"/>
    <sheet xmlns:r="http://schemas.openxmlformats.org/officeDocument/2006/relationships" name="Discontinued Operations"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Accrued Expenses and Other Cu36" sheetId="36" state="visible" r:id="rId36"/>
    <sheet xmlns:r="http://schemas.openxmlformats.org/officeDocument/2006/relationships" name="Employee Stock-based Compensa37" sheetId="37" state="visible" r:id="rId37"/>
    <sheet xmlns:r="http://schemas.openxmlformats.org/officeDocument/2006/relationships" name="Commitment and Contingencies (T"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Convertible Senior Notes (Table" sheetId="41" state="visible" r:id="rId41"/>
    <sheet xmlns:r="http://schemas.openxmlformats.org/officeDocument/2006/relationships" name="Derivative Financial Instrume42" sheetId="42" state="visible" r:id="rId42"/>
    <sheet xmlns:r="http://schemas.openxmlformats.org/officeDocument/2006/relationships" name="Earnings Per Share (Tables)" sheetId="43" state="visible" r:id="rId43"/>
    <sheet xmlns:r="http://schemas.openxmlformats.org/officeDocument/2006/relationships" name="Comprehensive Income (Tables)" sheetId="44" state="visible" r:id="rId44"/>
    <sheet xmlns:r="http://schemas.openxmlformats.org/officeDocument/2006/relationships" name="Restructuring (Tables)" sheetId="45" state="visible" r:id="rId45"/>
    <sheet xmlns:r="http://schemas.openxmlformats.org/officeDocument/2006/relationships" name="Discontinued Operations (Tables" sheetId="46" state="visible" r:id="rId46"/>
    <sheet xmlns:r="http://schemas.openxmlformats.org/officeDocument/2006/relationships" name="Organization - Additional Infor"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Acquisitions and Divestitures -" sheetId="53" state="visible" r:id="rId53"/>
    <sheet xmlns:r="http://schemas.openxmlformats.org/officeDocument/2006/relationships" name="Investments - Schedule of Inves" sheetId="54" state="visible" r:id="rId54"/>
    <sheet xmlns:r="http://schemas.openxmlformats.org/officeDocument/2006/relationships" name="Investments - Additional Inform" sheetId="55" state="visible" r:id="rId55"/>
    <sheet xmlns:r="http://schemas.openxmlformats.org/officeDocument/2006/relationships" name="Fair Value Measurements - Asset" sheetId="56" state="visible" r:id="rId56"/>
    <sheet xmlns:r="http://schemas.openxmlformats.org/officeDocument/2006/relationships" name="Fair Value Measurements - Addit" sheetId="57" state="visible" r:id="rId57"/>
    <sheet xmlns:r="http://schemas.openxmlformats.org/officeDocument/2006/relationships" name="Fair Value Measurements - Fair " sheetId="58" state="visible" r:id="rId58"/>
    <sheet xmlns:r="http://schemas.openxmlformats.org/officeDocument/2006/relationships" name="Accrued Expenses and Other Cu59" sheetId="59" state="visible" r:id="rId59"/>
    <sheet xmlns:r="http://schemas.openxmlformats.org/officeDocument/2006/relationships" name="Employee Stock-based Compensa60" sheetId="60" state="visible" r:id="rId60"/>
    <sheet xmlns:r="http://schemas.openxmlformats.org/officeDocument/2006/relationships" name="Employee Stock-based Compensa61" sheetId="61" state="visible" r:id="rId61"/>
    <sheet xmlns:r="http://schemas.openxmlformats.org/officeDocument/2006/relationships" name="Employee Stock-based Compensa62" sheetId="62" state="visible" r:id="rId62"/>
    <sheet xmlns:r="http://schemas.openxmlformats.org/officeDocument/2006/relationships" name="Employee Stock-based Compensa63" sheetId="63" state="visible" r:id="rId63"/>
    <sheet xmlns:r="http://schemas.openxmlformats.org/officeDocument/2006/relationships" name="Capital Stock - Additional Info"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Income Taxes - United States an" sheetId="68" state="visible" r:id="rId68"/>
    <sheet xmlns:r="http://schemas.openxmlformats.org/officeDocument/2006/relationships" name="Income Taxes - Components of th" sheetId="69" state="visible" r:id="rId69"/>
    <sheet xmlns:r="http://schemas.openxmlformats.org/officeDocument/2006/relationships" name="Income Taxes - Deferred Tax Ass" sheetId="70" state="visible" r:id="rId70"/>
    <sheet xmlns:r="http://schemas.openxmlformats.org/officeDocument/2006/relationships" name="Income Taxes - Components of De"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Income Taxes - Reconciliation74"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Segment Information - Revenues " sheetId="77" state="visible" r:id="rId77"/>
    <sheet xmlns:r="http://schemas.openxmlformats.org/officeDocument/2006/relationships" name="Segment Information - Revenue b" sheetId="78" state="visible" r:id="rId78"/>
    <sheet xmlns:r="http://schemas.openxmlformats.org/officeDocument/2006/relationships" name="Convertible Senior Notes - Addi" sheetId="79" state="visible" r:id="rId79"/>
    <sheet xmlns:r="http://schemas.openxmlformats.org/officeDocument/2006/relationships" name="Convertible Senior Notes - Conv" sheetId="80" state="visible" r:id="rId80"/>
    <sheet xmlns:r="http://schemas.openxmlformats.org/officeDocument/2006/relationships" name="Convertible Senior Notes - Sche" sheetId="81" state="visible" r:id="rId81"/>
    <sheet xmlns:r="http://schemas.openxmlformats.org/officeDocument/2006/relationships" name="Credit Facility - Additional In"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Earnings Per Share - Net Income" sheetId="87" state="visible" r:id="rId87"/>
    <sheet xmlns:r="http://schemas.openxmlformats.org/officeDocument/2006/relationships" name="Earnings Per Share - Additional" sheetId="88" state="visible" r:id="rId88"/>
    <sheet xmlns:r="http://schemas.openxmlformats.org/officeDocument/2006/relationships" name="Comprehensive Income - Schedule" sheetId="89" state="visible" r:id="rId89"/>
    <sheet xmlns:r="http://schemas.openxmlformats.org/officeDocument/2006/relationships" name="Comprehensive Income - Schedu90" sheetId="90" state="visible" r:id="rId90"/>
    <sheet xmlns:r="http://schemas.openxmlformats.org/officeDocument/2006/relationships" name="Restructuring - Schedule of Res" sheetId="91" state="visible" r:id="rId91"/>
    <sheet xmlns:r="http://schemas.openxmlformats.org/officeDocument/2006/relationships" name="Restructuring - Additional Info" sheetId="92" state="visible" r:id="rId92"/>
    <sheet xmlns:r="http://schemas.openxmlformats.org/officeDocument/2006/relationships" name="Restructuring - Schedule of R93" sheetId="93" state="visible" r:id="rId93"/>
    <sheet xmlns:r="http://schemas.openxmlformats.org/officeDocument/2006/relationships" name="Separation - Additional Informa" sheetId="94" state="visible" r:id="rId94"/>
    <sheet xmlns:r="http://schemas.openxmlformats.org/officeDocument/2006/relationships" name="Recent Accounting Pronounceme95" sheetId="95" state="visible" r:id="rId95"/>
    <sheet xmlns:r="http://schemas.openxmlformats.org/officeDocument/2006/relationships" name="Subsequent Events - Additional " sheetId="96" state="visible" r:id="rId96"/>
    <sheet xmlns:r="http://schemas.openxmlformats.org/officeDocument/2006/relationships" name="Discontinued Operations - Incom" sheetId="97" state="visible" r:id="rId97"/>
    <sheet xmlns:r="http://schemas.openxmlformats.org/officeDocument/2006/relationships" name="Discontinued Operations - Balan" sheetId="98" state="visible" r:id="rId98"/>
    <sheet xmlns:r="http://schemas.openxmlformats.org/officeDocument/2006/relationships" name="Valuation and Qualifying Accoun" sheetId="99" state="visible" r:id="rId99"/>
  </sheets>
  <definedNames/>
  <calcPr calcId="124519" fullCalcOnLoad="1"/>
</workbook>
</file>

<file path=xl/sharedStrings.xml><?xml version="1.0" encoding="utf-8"?>
<sst xmlns="http://schemas.openxmlformats.org/spreadsheetml/2006/main" uniqueCount="1038">
  <si>
    <t>Document and Entity Information</t>
  </si>
  <si>
    <t>12 Months Ended</t>
  </si>
  <si>
    <t>Dec. 31, 2016</t>
  </si>
  <si>
    <t>Document And Entity Information [Abstract]</t>
  </si>
  <si>
    <t>Document Type</t>
  </si>
  <si>
    <t>8-K</t>
  </si>
  <si>
    <t>Amendment Flag</t>
  </si>
  <si>
    <t>false</t>
  </si>
  <si>
    <t>Document Period End Date</t>
  </si>
  <si>
    <t>Dec. 31,
		2016</t>
  </si>
  <si>
    <t>Document Fiscal Year Focus</t>
  </si>
  <si>
    <t>Trading Symbol</t>
  </si>
  <si>
    <t>CTXS</t>
  </si>
  <si>
    <t>Entity Registrant Name</t>
  </si>
  <si>
    <t>CITRIX SYSTEMS INC</t>
  </si>
  <si>
    <t>Entity Central Index Key</t>
  </si>
  <si>
    <t>Consolidated Balance Sheets - USD ($) $ in Thousands</t>
  </si>
  <si>
    <t>Dec. 31, 2015</t>
  </si>
  <si>
    <t>Current assets:</t>
  </si>
  <si>
    <t>Cash and cash equivalents</t>
  </si>
  <si>
    <t>Short-term investments, available-for-sale</t>
  </si>
  <si>
    <t>Accounts receivable, net of allowances of $5,883 and $7,679 at December 31, 2016 and 2015, respectively</t>
  </si>
  <si>
    <t>Inventories, net</t>
  </si>
  <si>
    <t>Prepaid expenses and other current assets</t>
  </si>
  <si>
    <t>Current assets of discontinued operations</t>
  </si>
  <si>
    <t>Total current assets</t>
  </si>
  <si>
    <t>Long-term investments, available-for-sale</t>
  </si>
  <si>
    <t>Property and equipment, net</t>
  </si>
  <si>
    <t>Goodwill</t>
  </si>
  <si>
    <t>Other intangible assets, net</t>
  </si>
  <si>
    <t>Deferred tax assets, net</t>
  </si>
  <si>
    <t>Other assets</t>
  </si>
  <si>
    <t>Long-term assets of discontinued operations</t>
  </si>
  <si>
    <t>Total assets</t>
  </si>
  <si>
    <t>Current liabilities:</t>
  </si>
  <si>
    <t>Accounts payable</t>
  </si>
  <si>
    <t>Accrued expenses and other current liabilities</t>
  </si>
  <si>
    <t>Income taxes payable</t>
  </si>
  <si>
    <t>Current portion of deferred revenues</t>
  </si>
  <si>
    <t>Convertible notes, short-term</t>
  </si>
  <si>
    <t>Current liabilities of discontinued operations</t>
  </si>
  <si>
    <t>Total current liabilities</t>
  </si>
  <si>
    <t>Long-term portion of deferred revenues</t>
  </si>
  <si>
    <t>Convertible notes, long-term</t>
  </si>
  <si>
    <t>Other liabilities</t>
  </si>
  <si>
    <t>Long-term liabilities of discontinued operations</t>
  </si>
  <si>
    <t>Commitments and contingencies</t>
  </si>
  <si>
    <t xml:space="preserve"> </t>
  </si>
  <si>
    <t>Temporary equity from Convertible notes</t>
  </si>
  <si>
    <t>Stockholders' equity:</t>
  </si>
  <si>
    <t>Preferred stock at $.01 par value: 5,000 shares authorized, none issued and outstanding</t>
  </si>
  <si>
    <t>Common stock at $.001 par value: 1,000,000 shares authorized; 302,851 and 299,113 shares issued and outstanding at December 31, 2016 and 2015, respectively</t>
  </si>
  <si>
    <t>Additional paid-in capital</t>
  </si>
  <si>
    <t>Retained earnings</t>
  </si>
  <si>
    <t>Accumulated other comprehensive loss</t>
  </si>
  <si>
    <t>Stockholders' equity before treasury stock</t>
  </si>
  <si>
    <t>Less-common stock in treasury, at cost (146,552 and 145,296 shares at December 31, 2016 and 2015, respectively)</t>
  </si>
  <si>
    <t>Total stockholders' equity</t>
  </si>
  <si>
    <t>Total liabilities, temporary equity and stock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in treasury, shares</t>
  </si>
  <si>
    <t>Consolidated Statements of Income - USD ($) shares in Thousands, $ in Thousands</t>
  </si>
  <si>
    <t>Dec. 31, 2014</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Impairment of product related intangible assets</t>
  </si>
  <si>
    <t>Total cost of net revenues</t>
  </si>
  <si>
    <t>Gross margin</t>
  </si>
  <si>
    <t>Operating expenses:</t>
  </si>
  <si>
    <t>Research and development</t>
  </si>
  <si>
    <t>Sales, marketing and services</t>
  </si>
  <si>
    <t>General and administrative</t>
  </si>
  <si>
    <t>Amortization of other intangible assets</t>
  </si>
  <si>
    <t>Impairment of other intangible assets</t>
  </si>
  <si>
    <t>Restructuring</t>
  </si>
  <si>
    <t>Separation</t>
  </si>
  <si>
    <t>Total operating expenses</t>
  </si>
  <si>
    <t>Income from continuing operations</t>
  </si>
  <si>
    <t>Interest income</t>
  </si>
  <si>
    <t>Interest expense</t>
  </si>
  <si>
    <t>Other expense, net</t>
  </si>
  <si>
    <t>Income from continuing operations before income taxes</t>
  </si>
  <si>
    <t>Income tax expense (benefit)</t>
  </si>
  <si>
    <t>Income from discontinued operations, net of income tax expense of $22,737, $43,065 and $42,887, respectively</t>
  </si>
  <si>
    <t>Net income</t>
  </si>
  <si>
    <t>Basic earnings per share</t>
  </si>
  <si>
    <t>Income from discontinued operations</t>
  </si>
  <si>
    <t>Diluted earnings per share:</t>
  </si>
  <si>
    <t>Diluted earnings per share</t>
  </si>
  <si>
    <t>Weighted average shares outstanding:</t>
  </si>
  <si>
    <t>Basic</t>
  </si>
  <si>
    <t>Diluted</t>
  </si>
  <si>
    <t>Consolidated Statements of Income (Parenthetical) - USD ($) $ in Thousands</t>
  </si>
  <si>
    <t>Income Statement [Abstract]</t>
  </si>
  <si>
    <t>Discontinued operations, income tax expense</t>
  </si>
  <si>
    <t>Consolidated Statements of Comprehensive Income - USD ($) $ in Thousands</t>
  </si>
  <si>
    <t>Statement of Comprehensive Income [Abstract]</t>
  </si>
  <si>
    <t>Change in foreign currency translation adjustment</t>
  </si>
  <si>
    <t>Available for sale securities:</t>
  </si>
  <si>
    <t>Change in net unrealized gains (losses)</t>
  </si>
  <si>
    <t>Less: reclassification adjustment for net (gains) losses included in net income</t>
  </si>
  <si>
    <t>Net change (net of tax effect)</t>
  </si>
  <si>
    <t>Gain (loss) on pension liability</t>
  </si>
  <si>
    <t>Cash flow hedges:</t>
  </si>
  <si>
    <t>Change in unrealized losses</t>
  </si>
  <si>
    <t>Less: reclassification adjustment for net losses (gains) included in net income</t>
  </si>
  <si>
    <t>Other comprehensive (loss) income</t>
  </si>
  <si>
    <t>Comprehensive income</t>
  </si>
  <si>
    <t>Consolidated Statements of Equity - USD ($) $ in Thousands</t>
  </si>
  <si>
    <t>Total</t>
  </si>
  <si>
    <t>Common Stock [Member]</t>
  </si>
  <si>
    <t>Additional Paid In Capital [Member]</t>
  </si>
  <si>
    <t>Retained Earnings [Member]</t>
  </si>
  <si>
    <t>Accumulated Other Comprehensive (Loss) Income [Member]</t>
  </si>
  <si>
    <t>Common Stock in Treasury [Member]</t>
  </si>
  <si>
    <t>Beginning balance at Dec. 31, 2013</t>
  </si>
  <si>
    <t>Beginning balance, shares at Dec. 31, 2013</t>
  </si>
  <si>
    <t>Beginning balance, treasury shares at Dec. 31, 2013</t>
  </si>
  <si>
    <t>Shares issued under stock-based compensation plans</t>
  </si>
  <si>
    <t>Shares issued under stock-based compensation plans, shares</t>
  </si>
  <si>
    <t>Stock-based compensation expense</t>
  </si>
  <si>
    <t>Common stock issued under employee stock purchase plan</t>
  </si>
  <si>
    <t>Common stock issued under employee stock purchase plan, shares</t>
  </si>
  <si>
    <t>Tax deficiency from employer stock plans, net</t>
  </si>
  <si>
    <t>Stock repurchases, net</t>
  </si>
  <si>
    <t>Stock repurchases, shares</t>
  </si>
  <si>
    <t>Restricted shares turned in for tax withholding</t>
  </si>
  <si>
    <t>Restricted shares turned in for tax withholding, shares</t>
  </si>
  <si>
    <t>Other comprehensive income (loss), net of tax</t>
  </si>
  <si>
    <t>Convertible note tax impact</t>
  </si>
  <si>
    <t>Equity component of convertible note issuance</t>
  </si>
  <si>
    <t>Purchase of convertible note hedges</t>
  </si>
  <si>
    <t>Issuance of warrants</t>
  </si>
  <si>
    <t>Ending balance at Dec. 31, 2014</t>
  </si>
  <si>
    <t>Ending balance, shares at Dec. 31, 2014</t>
  </si>
  <si>
    <t>Ending balance, treasury shares at Dec. 31, 2014</t>
  </si>
  <si>
    <t>Other</t>
  </si>
  <si>
    <t>Ending balance at Dec. 31, 2015</t>
  </si>
  <si>
    <t>Ending balance, shares at Dec. 31, 2015</t>
  </si>
  <si>
    <t>Ending balance, treasury shares at Dec. 31, 2015</t>
  </si>
  <si>
    <t>Ending balance at Dec. 31, 2016</t>
  </si>
  <si>
    <t>Ending balance, shares at Dec. 31, 2016</t>
  </si>
  <si>
    <t>Ending balance, treasury shares at Dec. 31, 2016</t>
  </si>
  <si>
    <t>Consolidated Statements of Cash Flows - USD ($) $ in Thousands</t>
  </si>
  <si>
    <t>Operating Activities</t>
  </si>
  <si>
    <t>Adjustments to reconcile net income to net cash provided by operating activities:</t>
  </si>
  <si>
    <t>Amortization and impairment of intangible assets</t>
  </si>
  <si>
    <t>Depreciation and amortization of property and equipment</t>
  </si>
  <si>
    <t>Amortization of debt discount and transaction costs</t>
  </si>
  <si>
    <t>Deferred income tax benefit</t>
  </si>
  <si>
    <t>Excess tax benefit from stock-based compensation</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 of continuing operations</t>
  </si>
  <si>
    <t>Net cash provided by operating activities of discontinued operations</t>
  </si>
  <si>
    <t>Net cash provided by operating activities</t>
  </si>
  <si>
    <t>Investing Activities</t>
  </si>
  <si>
    <t>Purchases of available-for-sale investments</t>
  </si>
  <si>
    <t>Proceeds from sales of available-for-sale investments</t>
  </si>
  <si>
    <t>Proceeds from maturities of available-for-sale investments</t>
  </si>
  <si>
    <t>Proceeds from cost method investments, net</t>
  </si>
  <si>
    <t>Purchases of property and equipment</t>
  </si>
  <si>
    <t>Cash paid for acquisitions, net of cash acquired</t>
  </si>
  <si>
    <t>Cash paid for licensing agreements and product related intangible assets</t>
  </si>
  <si>
    <t>Net cash (used in) provided by investing activities of continuing operations</t>
  </si>
  <si>
    <t>Net cash used in investing activities of discontinued operations</t>
  </si>
  <si>
    <t>Net cash used in investing activities</t>
  </si>
  <si>
    <t>Financing Activities</t>
  </si>
  <si>
    <t>Proceeds from issuance of common stock under stock-based compensation plans</t>
  </si>
  <si>
    <t>Proceeds from issuance of convertible notes, net of issuance costs</t>
  </si>
  <si>
    <t>Proceeds from issuance of warrants</t>
  </si>
  <si>
    <t>Proceeds from revolving credit facility</t>
  </si>
  <si>
    <t>Repayments on credit facility</t>
  </si>
  <si>
    <t>Repayment of acquired debt</t>
  </si>
  <si>
    <t>Cash paid for tax withholding on vested stock awards</t>
  </si>
  <si>
    <t>Net cash used in financing activities of continuing operations</t>
  </si>
  <si>
    <t>Net cash used in financing activities of discontinued operations</t>
  </si>
  <si>
    <t>Net cash used in financing activities</t>
  </si>
  <si>
    <t>Effect of exchange rate changes on cash and cash equivalents</t>
  </si>
  <si>
    <t>Change in cash and cash equivalents</t>
  </si>
  <si>
    <t>Cash and cash equivalents at beginning of period, including cash of discontinued operations of $57,762, $34,651 and $56,091, respectively</t>
  </si>
  <si>
    <t>Cash and cash equivalents at end of period</t>
  </si>
  <si>
    <t>Less cash of discontinued operations</t>
  </si>
  <si>
    <t>Supplemental Cash Flow Information</t>
  </si>
  <si>
    <t>Cash paid for income taxes</t>
  </si>
  <si>
    <t>Cash paid for interest</t>
  </si>
  <si>
    <t>Consolidated Statements of Cash Flows (Parenthetical) - USD ($) $ in Thousands</t>
  </si>
  <si>
    <t>Statement of Cash Flows [Abstract]</t>
  </si>
  <si>
    <t>Cash of discontinued operations</t>
  </si>
  <si>
    <t>Organization</t>
  </si>
  <si>
    <t>Organization, Consolidation and Presentation of Financial Statements [Abstract]</t>
  </si>
  <si>
    <t>1. ORGANIZATION
Citrix Systems, Inc. (“Citrix” or the
“Company”), is a Delaware corporation founded on
April 17, 1989. Citrix delivers solutions to make applications
secure and easy to access, anywhere, anytime and on any device or
network.
Citrix markets and licenses its products directly to customers,
over the Web, and through systems integrators (“SIs”),
in addition to indirectly through value-added resellers
(“VARs”), value-added distributors
(“VADs”), original equipment manufacturers
(“OEMs”), and service providers.
On January 31, 2017, Citrix Systems, Inc. (the
“Company”) completed the spin-off “Spin-off”)
The Company’s revenues are derived from sales of its
Workspace Services products, Delivery Networking products, Cloud
Services offerings and related License updates and maintenance and
Professional services. Prior to the Spin-off, Spin-off,
In these consolidated financial statements, unless otherwise
indicated, references to Citrix and the Company, refer to Citrix
Systems, Inc. and its consolidated subsidiaries after giving effect
to the Spin-off. Spin-off, Spin-off</t>
  </si>
  <si>
    <t>Significant Accounting Policies</t>
  </si>
  <si>
    <t>Accounting Policies [Abstract]</t>
  </si>
  <si>
    <t>2. SIGNIFICANT ACCOUNTING POLICIES
Consolidation Policy
The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
Cash and Cash Equivalents
Cash and cash equivalents at December 31, 2016 and 2015
include marketable securities, which are primarily money market
funds, commercial paper, agency, and government securities,
municipal securities and corporate securities with initial or
remaining contractual maturities when purchased of three months or
less.
Available-for-sale
Short-term and long-term investments at December 31, 2016 and
2015 primarily consist of agency securities, corporate securities,
municipal securities and government securities. Investments
classified as available-for-sale available-for-sale non-current available-for-sal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4 for investment information.
Accounts Receivable
The Company’s accounts receivable are attributable primarily
to direct sales to end customers via the Web or through independent
software vendors, or ISVs, in addition to indirectly through
value-added resellers, or VARs, value-added distributors, or VADs,
systems integrators, or SIs, original equipment manufacturers, or
OEMs and service provider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 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 The allowance for doubtful
accounts was $3.9 million and $6.2 million as of
December 31, 2016 and 2015, respectively. If the financial
condition of a significant distributor or customer were to
deteriorate, the Company’s operating results could be
adversely affected. As of December 31, 2016, two distributors,
the Arrow Group and Ingram Micro, accounted for 14% and 10% of
gross accounts receivable, respectively. As of December 31,
2015, there was no individual customer that accounted for over 10%
of gross accounts receivable.
Inventory
Inventories are stated at the lower of cost or market on a standard
cost basis, which approximates actual cost. The Company’s
inventories primarily consist of finished goods as of
December 31, 2016 and 2015.
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 and 40 years for buildings.
During 2016 and 2015, the Company retired $118.0 million and
$18.3 million, respectively, in property and equipment that
were no longer in use. At the time of retirement, the remaining net
book value of the assets retired was not material and no material
asset retirement obligations were associated with them.
Property and equipment consist of the following:
December 31,
2016 2015
(In
thousands)
Buildings $ 76,152 $ 76,152
Computer equipment 170,252 227,079
Software 350,195 309,583
Equipment and furniture 71,182 78,201
Leasehold improvements 164,090 178,228
831,871 869,243
Less: accumulated depreciation and amortization (602,433 ) (613,796 )
Assets under construction 15,747 9,886
Land 16,769 16,769
Total $ 261,954 $ 282,102
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For the year ended December 31, 2015, the Company identified
certain intangible assets that were impaired and recorded
non-cash non-recurring
Goodwill
The Company accounts for goodwill in accordance with the
authoritative guidance, which requires that goodwill and certain
intangible assets are not amortized, but are subject to an annual
impairment test. As part of its continued transformation, effective
January 1, 2016, the Company reorganized a part of its
business by creating a new Cloud product grouping. In connection
with this change, during the fourth quarter of 2016, the Company
performed an assessment of its goodwill reporting units and
determined that the reorganization resulted in the identification
of two goodwill reporting units (excluding the GoTo Business).
There was no impairment of goodwill or indefinite lived intangible
assets as a result of the annual impairment analysis completed
during the fourth quarters of 2016 and 2015, respectively. The
authoritative guidance provides entities with an option to perform
a qualitative assessment to determine whether further quantitative
impairment testing is necessary. The Company performed the
qualitative assessment when it performed its goodwill impairment
test in the fourth quarter of 2016. As a result of the qualitative
analysis, no further quantitative impairment test was deemed
necessary. See Note 3 for more information regarding the
Company’s acquisitions and Note 11 for more information
regarding the Company’s segments.
On January 31, 2017, Citrix completed the separation of the
GoTo Business. As a result, the Company re-evaluated
The following table presents the change in goodwill during 2016 and
2015 (in thousands):
Balance at Additions Other Balance at Balance at Additions Other Balance at
Goodwill $ 1,585,621 $ 897 (1 ) $ (625 ) (2) $ 1,585,893 $ 1,519,436 $ 66,925 (3) $ (740 ) (4) $ 1,585,621
(1) Amount relates to preliminary
purchase price allocation of goodwill associated with the 2016
business combination. See Note 3 for more information regarding the
Company’s acquisitions.
(2) Amount relates to goodwill associated
with the sale of the Company’s CloudPlatform and CloudPortal
Business Manager products and to adjustments to the preliminary
purchase price allocation associated with 2015 acquisitions. See
Note 3 for more information regarding the Company’s
acquisitions and divestitures.
(3) Amount primarily relates to 2015
acquisitions. See Note 3 for more information regarding the
Company’s acquisitions.
(4) Amount primarily relates to
adjustments to purchase price allocations for certain
acquisi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in-process
Intangible assets consist of the following (in thousands):
December 31, 2016
Gross Accumulated Weighted-
Product related intangible assets $ 647,594 $ 520,746 6.12
Other 223,692 176,859 6.54
Total $ 871,286 $ 697,605 6.23
December 31, 2015
Gross Carrying Accumulated Weighted-
Product related intangible assets $ 518,499 $ 428,832 5.58
Other 337,979 217,309 5.37
Total $ 856,478 $ 646,141 5.64
Amortization and impairment of product related intangible assets,
which consists primarily of product-related technologies and
patents, was $55.4 million and $127.3 million for the
year ended December 31, 2016 and 2015, respectively, and is
classified as a component of Cost of net revenues in the
accompanying consolidated statements of income. Amortization and
impairment of other intangible assets, which consist primarily of
customer relationships, trade names and covenants not to compete
was $15.1 million and $97.5 million for the year ended
December 31, 2016 and 2015, respectively, and is classified as
a component of Operating expenses in the accompanying consolidated
statements of income.
The Company monitors its intangible assets for indicators of
impairment. If the Company determines that an impairment has
occurred, it will write-down the intangible asset to its fair
value. For certain intangible assets where the unamortized balances
exceed the undiscounted future net cash flows, the Company measures
the amount of the impairment by calculating the amount by which the
carrying values exceed the estimated fair values, which are based
on projected discounted future net cash flows. During the year
ended December 31, 2015, the Company tested certain intangible
assets for recoverability due to changes in facts and circumstances
associated with the shift in strategic focus and reduced
profitability expectations. As a result, due to disruptions in the
business as a result of the announced plan to explore strategic
alternatives, the Company identified certain definite-lived
intangible assets, primarily customer relationships from the
acquisition of ByteMobile, that were impaired and recorded
non-cash non-recurring
Estimated future amortization expense of intangible assets with
finite lives as of December 31, 2016 is as follows (in
thousands):
Year ending December 31,
2017 $ 53,848
2018 48,455
2019 27,829
2020 14,061
2021 7,923
Thereafter 21,565
Total $ 173,681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
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in 2016 and
2015 relating to internal use software was $29.2 million and
$32.4 million, respectively. These costs are being amortized
over the estimated useful life of the software, which is generally
three to seven years, and are included in property and equipment in
the accompanying consolidated balance sheets. The total amounts
charged to expense relating to internal use software was
approximately $37.8 million, $36.1 million and
$30.9 million, during the years ended December 31, 2016,
2015 and 2014, respectively.
The Company capitalized costs related to internally developed
computer software to be sold as a service related to its Cloud
Services products, incurred during the application development
stage, of $18.2 million and $16.3 million, during the
years ended December 31, 2016 and December 31, 2015,
respectively, and is amortizing these costs over the expected lives
of the related services, which is generally two years, and are
included in property and equipment in the accompanying consolidated
balance sheets. The total amounts charged to expense relating to
internally developed computer software to be sold as a service was
approximately $16.8 million, $9.2 million and
$5.5 million, during the years ended December 31, 2016,
2015 and 2014, respectively.
Revenue Recognition
Net revenues include the following categories: Product and
licenses,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which is typically 12
months. In addition, SaaS revenues may also include set-up add-on
The Company recognizes revenue when it is earned and when all of
the following criteria are met: (1) persuasive evidence of the
arrangement exists; (2) delivery has occurred or the service
has been provided and the Company has no remaining obligations;
(3) the fee is fixed or determinable; and
(4) collectability is probable.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The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he Company’s Cloud Services offerings are considered hosted
service arrangements per the authoritative guidance, or SaaS.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solidated
financial statements and have historically been within
management’s expectations. Allowances for estimated product
returns amounted to approximately $2.0 million and
$1.4 million at December 31, 2016 and December 31,
2015,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
Product Concentration
The Company derives a substantial portion of its revenues from its
Workspace Services solutions, which include its XenDesktop and
XenApp products and related services, and anticipates that these
products and future derivative products and product lines based
upon this technology will continue to constitute a majority of its
revenue. The Company could experience declines in demand for its
Workspace Services solutions and other products, whether as a
result of general economic conditions, the delay or reduction in
technology purchases, new competitive product releases, price
competition, lack of success of its strategic partners,
technological change or other factors. Additionally, the
Company’s Delivery Networking products generate revenues from
a limited number of customers. As a result, if the Delivery
Networking product grouping loses certain customers or one or more
such customers significantly decreases its orders, the
Company’s business, results of operations and financial
condition could be adversely affected.
Cost of Net Revenues
Cost of product and license revenues consists primarily of
hardware, shipping expense, royalties, product media and
duplication, manuals and packaging materials. In addition, the
Company is a party to licensing agreements with various entities,
which give the Company the right to use certain software code in
its products or in the development of future products in exchange
for the payment of fixed fees or amounts based upon the sales of
the related product. The licensing agreements generally have terms
ranging from one to five years, and generally include renewal
options. However, some agreements are perpetual unless expressly
terminated. Royalties and other costs related to these agreements
are also included in Cost of net revenues.
Cost of services and maintenance revenues consists primarily of
compensation and other personnel-related costs of providing
technical support and consulting, as well as the costs related to
providing the Company’s software as a service offerings. Also
included in Cost of net revenues is amortization of product related
intangible assets and impairment of product related intangible
assets.
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Effective January 1, 2015, the functional currency of
the Company’s wholly-owned foreign subsidiaries became the
U.S. dollar as a result of a reorganization in the foreign
subsidiaries’ operations. Prior to January 1, 2015, the
functional currency of the Company’s wholly-owned foreign
subsidiaries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The change in functional currency is
applied on a prospective basis, therefore any gains and losses that
were previously recorded in Accumulated other comprehensive loss
remain unchanged from January 1, 2015.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Derivatives and Hedging Activities
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and reclassified into earnings as operating expense, net, when
the hedged transaction affects earnings. Derivatives not designated
as hedging instruments are adjusted to fair value through earnings
as Other expens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
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
The Company had accrued $13.2 million and $13.8 million
for these pension liabilities at December 31, 2016 and 2015,
respectively. Expenses for the programs for 2016, 2015 and 2014
amounted to $2.5 million, $3.8 million and
$3.2 million, respectively.
Advertising Costs
The Company expenses advertising costs as incurred. The Company has
advertising agreements with, and purchases advertising from, online
media providers to advertise its products. The Company also has
cooperative advertising agreements with certain distributors and
resellers whereby the Company will reimburse distributors and
resellers for qualified advertising of Company product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72.8 million, $70.7 million and $63.6 million,
during the years ended December 31, 2016, 2015 and 2014,
respectively.
Income Taxes
The Company and one or more of its subsidiaries is subject to
United States federal income taxes, as well as income taxes of
multiple state and foreign jurisdictions. The Company is currently
not subject to a U.S. federal income tax examination. With few
exceptions, the Company is no longer subject to U.S., federal,
state and local, or non-U.S.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lease losses, the provision for income taxes and the
amortization and depreciation periods for intangible and long-lived
assets. While the Company believes that such estimates are fair
when considered in conjunction with the consolidated financial
position and results of operations taken as a whole, the actual
amounts of such items, when known, will vary from these
estimates.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 See Note 7 for further information regarding
the Company’s stock-based compensation plans.
Earnings per Share
Basic earnings per share is calculated by dividing income available
to stockholders by the weighted-average number of common shares
outstanding during each period. Diluted earnings per share is
computed using the weighted average number of common and dilutive
common share equivalents outstanding during the period. Dilutive
common share equivalents consist of shares issuable upon the
vesting or exercise of stock awards (calculated using the treasury
stock method) during the period they were outstanding. Certain
shares under the Company’s stock-based compensation programs
were excluded from the computation of diluted earnings per share
due to their anti-dilutive effect for the respective periods in
which they were outstanding. Additionally, the computation of
diluted earnings per share does not include the effect of the
potential outstanding common stock from the Company’s
convertible senior notes and warrants because the effect would have
been anti-dilutive. The reconciliation of the numerator and
denominator of the earnings per share calculation is presented in
Note 15.
Reclassifications
Certain reclassifications of the prior years’ amounts have
been made to conform to the current year’s presentation.</t>
  </si>
  <si>
    <t>Acquisitions and Divestitures</t>
  </si>
  <si>
    <t>Business Combinations [Abstract]</t>
  </si>
  <si>
    <t>3. ACQUISITIONS AND DIVESTITURES
2016 Business Combination
On September 7, 2016, the Company acquired all of the issued
and outstanding securities of a privately held company. The
acquisition provides a software solution that cuts the cost of
desktop and application virtualization and delivers workspace
performance by accelerating desktop logon and application response
times for any Microsoft Windows-based environment. The total cash
consideration for this transaction was approximately
$11.5 million, net of $0.8 million cash acquired.
Transaction costs of $0.4 million are presented within General
and administrative expense in the accompanying consolidated
statements of income. The assets related to this acquisition relate
primarily to $8.2 million of product technology identifiable
intangible assets with a 4 year life and goodwill of
$4.7 million.
2016 Asset Acquisition
On January 8, 2016, the Company acquired certain monitoring
technology assets from a privately-held company for total cash
consideration of $23.6 million. The acquisition provides a
monitoring solution for Citrix’s products as it relates to
Microsoft Windows applications and desktop delivery. The
identifiable intangible assets acquired related primarily to
product technologies.
2016 Divestiture
On February 29, 2016, the Company sold its CloudPlatform and
CloudPortal Business Manager products to Persistent Telecom
Solutions, Inc. The agreement included contingent consideration in
the form of an earnout provision based on revenue for a period of
five years following the closing date. Any income associated with
the contingent consideration will be recognized if the earnout
provisions are met. No earnout provisions were met during the year
ended December 31, 2016.
2015 Acquisitions
Sanbolic
On January 8, 2015, the Company acquired all of the issued and
outstanding securities of Sanbolic, Inc. (“Sanbolic”).
The Company expected the Sanbolic technology would reduce the
complexity of Microsoft Windows application delivery and desktop
virtualization deployments. The total cash consideration for this
transaction was approximately $89.4 million, net of
$0.2 million cash acquired. Transaction costs associated with
the acquisition were $0.5 million, of which the Company
expensed $0.3 million during the year ended December 31,
2015, and are included in General and administrative expense in the
accompanying consolidated statements of income. In addition, in
connection with the acquisition, the Company assumed non-vested non-core</t>
  </si>
  <si>
    <t>Investments</t>
  </si>
  <si>
    <t>Investments, Debt and Equity Securities [Abstract]</t>
  </si>
  <si>
    <t>4. INVESTMENTS
Available-for-sale
Investments in available-for-sale
December 31, 2016 December 31, 2015
Description of the Securities Amortized Gross Gross Fair Value Amortized Gross Gross Fair Value
Agency securities $ 411,963 $ 699 $ (1,169 ) $ 411,493 $ 530,981 $ 757 $ (1,216 ) $ 530,522
Corporate securities 842,887 193 (2,114 ) 840,966 699,060 90 (1,929 ) 697,221
Municipal securities 9,989 3 (4 ) 9,988 14,872 14 (8 ) 14,878
Government securities 445,083 135 (600 ) 444,618 152,376 9 (340 ) 152,045
Total $ 1,709,922 $ 1,030 $ (3,887 ) $ 1,707,065 $ 1,397,289 $ 870 $ (3,493 ) $ 1,394,666
The change in net unrealized (losses) gains on available-for-sale available-for-sale
The average remaining maturities of the Company’s short-term
and long-term available-for-sale
Realized Gains and Losses on Available-for-sale
For the years ended December 31, 2016 and 2015, the Company
had realized gains on the sales of available-for-sale available-for-sale available-for-sale
The Company continues to monitor its overall investment portfolio
and if the credit ratings of the issuers of its investments
deteriorate or if the issuers experience financial difficulty,
including bankruptcy, the Company may be required to make
adjustments to the carrying value of the securities in its
investment portfolio and recognize impairment charges for declines
in fair value that are determined to be other-than-temporary.
Unrealized Losses on Available-for-Sale
The gross unrealized losses on the Company’s available-for-sale
Cost Method Investments
The Company held direct investments in privately-held companies of
approximately $19.2 million and $19.4 million as of
December 31, 2016 and 2015, respectively, which are accounted
for based on the cost method and are included in Other assets in
the accompanying consolidated balance sheets. The Company
periodically reviews these investments for impairment. If the
Company determines that an other-than-temporary impairment has
occurred, it will write-down the investment to its fair value. The
Company determined that certain cost method investments were
impaired during 2016, 2015 and 2014 and recorded a total charge of
$1.1 million, $3.3 million, and $8.3 million,
respectively, which is included in Other expense, net in the
accompanying consolidated statements of income. During 2016, 2015
and 2014, certain companies in which the Company held direct
investments were acquired by third parties and as a result of these
sales transactions the Company recorded gains of $1.7 million,
$8.7 million and 2.9 million, respectively, which was
included in Other expense, net in the accompanying consolidated
statements of income. See Note 5 for more information.</t>
  </si>
  <si>
    <t>Fair Value Measurements</t>
  </si>
  <si>
    <t>Fair Value Disclosures [Abstract]</t>
  </si>
  <si>
    <t>5. 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Level 2
• Level 3
Available-for-sale available-for-sale Available-for-sa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December 31, Quoted Prices In Significant Significant
(in
thousands)
Assets:
Cash and cash equivalents:
Cash $ 528,637 $ 528,637 $
— $
—
Money market funds 224,765 224,765
—
—
Corporate securities 82,693
— 82,693
—
Available-for-sale
Agency securities 411,493
— 411,493
—
Corporate securities 840,966
— 839,968 998
Municipal securities 9,988
— 9,988
—
Government securities 444,618
— 444,618
—
Prepaid expenses and other current assets:
Foreign currency derivatives 2,506
— 2,506
—
Total assets $ 2,545,666 $ 753,402 $ 1,791,266 $ 998
Accrued expenses and other current liabilities:
Foreign currency derivatives 4,435
— 4,435
—
Total liabilities $ 4,435 $
— $ 4,435 $
—
As of December 31, Quoted Prices In Significant Significant
(in
thousands)
Assets:
Cash and cash equivalents:
Cash $ 204,200 $ 204,200 $
— $
—
Money market funds 102,968 102,968
—
—
Corporate securities 3,588
— 3,588
—
Available-for-sale
Agency securities 530,522
— 530,522
—
Corporate securities 697,221
— 695,809 1,412
Municipal securities 14,878
— 14,878
—
Government securities 152,045
— 152,045
—
Prepaid expenses and other current assets:
Foreign currency derivatives 1,063
— 1,063
—
Total assets $ 1,706,485 $ 307,168 $ 1,397,905 $ 1,412
Accrued expenses and other current liabilities:
Foreign currency derivatives 3,678
— 3,678
—
Total liabilities $ 3,678 $
— $ 3,678 $
—
The Company’s fixed income available-for-sale A-/A3 AA-/Aa3. available-for-sale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During 2016, certain cost method investments with a combined
carrying value of $1.2 million were determined to be impaired
and written down to their fair values of $0.1 million,
resulting in impairment charges of $1.1 million. During 2015,
certain cost method investments with a combined carrying value of
$3.4 million were determined to be impaired and have been
written down to their fair values of $0.1 million resulting in
impairment charges of $3.3 million. The impairment charges are
included in Other expense, net in the accompanying consolidated
statements of income for the years ended December 31, 2016 and
2015. In determining the fair value of cost method investments, the
Company considers many factors including but not limited to
operating performance of the investee, the amount of cash that the
investee has on-hand,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These
non-recurring
Additional Disclosures Regarding Fair Value Measurements
The carrying value of accounts receivable, accounts payable and
accrued expenses approximate their fair value due to the short
maturity of these items.
As of December 31, 2016, the fair value of the Convertible
Notes, which was determined based on inputs that are observable in
the market (Level 2) based on the closing trading price per $100 as
of the last day of trading for the year ended December 31,
2016, and carrying value of debt instruments (carrying value
excludes the equity component of the Company’s Convertible
Notes classified in equity) was as follows (in thousands):
Fair Value Carrying Value
Convertible Senior Notes $ 1,674,688 $ 1,348,156
See Note 12 for more information on the Convertible Notes.</t>
  </si>
  <si>
    <t>Accrued Expenses and Other Current Liabilities</t>
  </si>
  <si>
    <t>Payables and Accruals [Abstract]</t>
  </si>
  <si>
    <t>6. ACCRUED EXPENSES AND OTHER CURRENT LIABILITIES
Accrued expenses consist of the following:
December 31,
2016 2015
(In
thousands)
Accrued compensation and employee benefits $ 143,666 $ 161,411
Other accrued expenses 113,133 120,470
Total $ 256,799 $ 281,881</t>
  </si>
  <si>
    <t>Employee Stock-based Compensation and Benefit Plans</t>
  </si>
  <si>
    <t>Disclosure of Compensation Related Costs, Share-based Payments [Abstract]</t>
  </si>
  <si>
    <t>7. EMPLOYEE STOCK-BASED COMPENSATION AND BENEFIT PLANS
Plans
The Company’s stock-based compensation program is a long-term
retention program that is intended to attract and reward talented
employees and align stockholder and employee interests. As of
December 31, 2016, the Company had one stock-based
compensation plan under which it was granting equity awards. The
Company is currently granting stock-based awards from its 2014
Equity Incentive Plan (the “2014 Plan”). In December
2014, the Company’s Board of Directors approved the 2015
Employee Stock Purchase Plan (the “2015 ESPP”), which
was approved by stockholders at the Company’s Annual Meeting
of Stockholders held on May 28, 2015. The 2015 ESPP has
replaced the Company’s Amended and Restated 2005 Employee
Stock Purchase Plan (as amended, the “2005 ESPP”). In
connection with certain of the Company’s acquisitions, the
Company has assumed certain plans from acquired companies. The
Company’s Board of Directors has provided that no new awards
will be granted under the Company’s acquired stock plans. The
Company’s superseded and expired stock plans include the
Amended and Restated 2005 Equity Incentive Plan and the 2005
ESPP.
Under the terms of the 2014 Plan, the Company is authorized to
grant incentive stock options (“ISOs”), non-qualified non-vested non-vested non-employee Non-vested
Under the 2015 ESPP, all full-time and certain part-time employees
of the Company are eligible to purchase common stock of the Company
twice per year at the end of a six-month
The Company used the Black-Scholes model to estimate the fair value
of its Employee Stock Purchase Plan awards with the following
weighted-average assumptions:
Year
Ended Year
Ended
December 31, 2016 December 31, 2015
Expected volatility factor 0.27-0.41 0.35
Risk free interest rate 0.25%-0.42 % 0.25 %
Expected dividend yield 0 % 0 %
Expected life (in years) 0.5 0.5
The Company determined the expected volatility factor by
considering the implied volatility in six-month
Expense Information under the Authoritative Guidance
As required by the authoritative guidance, the Company estimates
forfeitures of stock awards and recognizes compensation costs only
for those awards expected to vest. Forfeiture rates are determined
based on historical experience. The Company also considers whether
there have been any significant changes in facts and circumstances
that would affect its forfeiture rate quarterly. Estimated
forfeitures are adjusted to actual forfeiture experience as needed.
The Company recorded stock-based compensation costs, related
deferred tax assets and tax benefits of $152.7 million,
$53.5 million and $64.7 million, respectively, in 2016,
$128.3 million, $40.2 million and $50.5 million,
respectively, in 2015 and $153.9 million, $34.7 million
and $39.8 million, respectively, in 2014.
The detail of the total stock-based compensation recognized by
income statement classification is as follows (in thousands):
Income Statement Classifications 2016 2015 2014
Cost of services and maintenance revenues $ 2,179 $ 1,924 $ 1,890
Research and development 38,578 38,910 49,026
Sales, marketing and services 48,514 45,041 57,550
General and administrative 63,468 42,387 45,476
Total $ 152,739 $ 128,262 $ 153,942
Non-vested
Performance, Market Performance and Service Condition Stock
Units
In January 2016, the Company granted its Chief Executive Officer
220,235 non-vested non-vested non-vested non-vested non-vested
In March 2015 and 2014, the Company granted senior level employees
non-vested non-vested non-vested non-vested non-vested non-vested non-vested non-vested non-vested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March 2016 January 2016 March 2015 March 2014
Expected volatility factor 0.29 - 0.39 0.29 - 0.37 0.14 - 0.29 0.19 - 0.38
Risk free interest rate 0.91 % 1.10 % 0.85 % 0.81 %
Expected dividend yield 0 % 0 % 0 % 0 %
For the March 2016 and January 2016 grants,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a 3.00 year period, which is commensurate with
the awards’ performance period at the date of grant. The risk
free interest rate was based on the implied yield available on U.S.
Treasury zero-coupon
For the March 2015 and March 2014 grants, 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the most
recent 2.76 year period, which is commensurate with the
awards’ performance period at the date of grant. The risk
free interest rate was based on the implied yield available on U.S.
Treasury zero-coupon
Service Based Stock Units
The Company also awards senior level employees, certain other
employees and new non-employee non-vested non-vested non-vested non-vested non-vested non-employee
Performance Stock Units
During 2015, the Company awarded certain senior level employees
non-vested non-vested one-year non-vested non-vested non-vested non-vested non-vested
The following table summarizes the Company’s non-vested
Number Weighted-Average
Non-vested 5,147,926 $ 65.00
Granted 2,538,589 76.27
Vested (2,472,217 ) 66.25
Forfeited (822,462 ) 65.59
Non-vested 4,391,836 70.67
For the years ended December 31, 2016, 2015 and 2014, the
Company recognized stock-based compensation expense of
$135.7 million, $117.9 million and $128.5 million,
respectively, related to non-vested non-vested non-vested
Non-vested
During 2016 and 2015, the Company granted non-vested Non-vested
Benefit Plan
The Company maintains a 401(k) benefit plan allowing eligible
U.S.-based employees to contribute up to 90% of their annual
eligible earnings to the plan on a pretax and after-tax</t>
  </si>
  <si>
    <t>Capital Stock</t>
  </si>
  <si>
    <t>Equity [Abstract]</t>
  </si>
  <si>
    <t>8. CAPITAL STOCK
Stock Repurchase Programs
The Company’s Board of Directors authorized an ongoing stock
repurchase program with a total repurchase authority granted to the
Company of $6.8 billion, of which $500.0 million was
approved in January 2017. The Company may use the approved dollar
authority to repurchase stock at any time until the approved amount
is exhausted. The objective of the Company’s stock repurchase
program is to improve stockholders’ returns. At
December 31, 2016, approximately $404.0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offering, as well as proceeds from employee stock
option exercises and the related tax benefit. The Company is
authorized to make open market purchases of its common stock using
general corporate funds through open market purchases, pursuant to
a Rule 10b5-1
During the year ended December 31, 2016, the Company expended
approximately $28.7 million on open market purchases under the
stock repurchase program, repurchasing 426,300 shares of
outstanding common stock at an average price of $67.30.
During the year ended December 31, 2015, the Company expended
approximately $755.7 million on open market purchases under
the stock repurchase program, repurchasing 10,716,850 shares of
outstanding common stock at an average price of $70.52.
During the second quarter of 2014, the Company used a portion of
the net proceeds from the Convertible Notes offering and existing
cash and investments to repurchase an aggregate of approximately
$1.5 billion of its common stock as authorized under the stock
repurchase program. Of this $1.5 billion, the Company used
approximately $101.0 million to purchase 1.7 million
shares from certain purchasers of the Convertible Notes in
privately negotiated transactions concurrently with the closing of
the offering, and the remaining $1.4 billion to purchase
additional shares of common stock under an Accelerated Share
Repurchase (“ASR”) which the Company entered into with
Citibank, N.A. (“Citibank”) on April 25, 2014 (the
“ASR Agreement”). Under the ASR agreement, the Company
paid $1.4 billion to Citibank upon consummation of the ASR and
received, in the aggregate, approximately 21.8 million shares
of its common stock from Citibank, including approximately
2.6 million shares delivered in October 2014 in final
settlement in connection with Citibank’s election to
accelerate the ASR. The total number of shares of common stock that
the Company repurchased under the ASR Agreement was based on the
average of the daily volume-weighted average prices of the common
stock during the term of the ASR Agreement, less a discount.
In addition to the repurchases described above, during the year
ended December 31, 2014, the Company expended approximately
$139.9 million on open market purchases under the stock
repurchase program, repurchasing 2,046,400 shares of outstanding
common stock at an average price of $68.36.
Shares for Tax Withholding
During the years ended December 31, 2016, 2015 and 2014, the
Company withheld 830,155 shares, 679,694 shares and 560,239 shares,
respectively, from equity awards that vested. Amounts withheld to
satisfy minimum tax withholding obligations that arose on the
vesting of equity awards was $66.6 million, $46.3 million
and $33.7 million, for 2016, 2015 and 2014, respectively.
These shares are reflected as treasury stock in the Company’s
consolidated balance sheets and the related cash outlays do not
reduce the Company’s total stock repurchase authority.
Preferred Stock
The Company is authorized to issue 5,000,000 shares of preferred
stock, $0.01 par value per share. No shares of such preferred stock
were issued and outstanding at December 31, 2016 or 2015.</t>
  </si>
  <si>
    <t>Commitment and Contingencies</t>
  </si>
  <si>
    <t>Commitments and Contingencies Disclosure [Abstract]</t>
  </si>
  <si>
    <t>9. COMMITMENTS AND CONTINGENCI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Rental expense for the year ended December 31, 2016 totaled
approximately $84.6 million, of which $28.9 million
related to charges for the consolidation of leased facilities
related to restructuring activities. Rental expense for the year
ended December 31, 2015 totaled approximately
$89.9 million, of which $22.1 million related to charges
for the consolidation of leased facilities related to restructuring
activities. Rental expense for the year ended December 31,
2014 totaled approximately $69.9 million. Sublease income for
the years ended December 31, 2016, 2015 and 2014 was
approximately $0.2 million, $0.2 million and
$0.0 million, respectively. Lease commitments under
non-cancelable non-cancelable
Operating Sublease
(In
thousands)
Years ending December 31,
2017 $ 55,097 $ 218
2018 48,952 204
2019 46,934
—
2020 39,959
—
2021 35,035
—
Thereafter 141,659
—
Total $ 367,636 $ 422
* Citrix will remain liable to the
lessor for the duration of certain GoTo Business leases of
approximately $6.8 million.
The future operating lease obligation in the table above excludes
approximately $16.6 million related to the GoTo Business,
since Citrix completed the separation of the GoTo Business on
January 31, 2017.
Liabilities for Loss on Lease Obligations
The Company recognizes liabilities for costs that will continue to
be incurred under operating lease obligations for their remaining
terms without economic benefit to the Company. The liabilities are
measured and recorded at their fair values as of the cease-use
The fair values of the liabilities are determined by discounting
certain future cash flows related to the leases using a
credit-adjusted risk-free interest rate as of the cease-use
As of December 31, 2016, the Company’s liabilities for
loss on lease obligations total approximately $37.6 million,
of which approximately $33.2 million relates to the
Company’s Santa Clara Office. The calculation of these
liabilities requires judgment in estimating the timing of securing
subleases for the vacant space, as well as the terms of possible
subleases, including the length of the sublease periods, sublease
rentals, rent concessions and other tenant incentives. While the
Company believes that the assumptions used in the calculation of
these liabilities are reasonable, due to the inherent uncertainties
related to such assumptions, there can be no assurance that the
Company will be able to secure such subleases within the timing
assumed in its calculations, or at all, and with terms consistent
with the assumptions used. In the Company’s Santa Clara
office, if the price per square foot assumption were to change by
$0.50, it would impact the estimate of sublease rentals, which
would result in a change of $8.6 million to the liabilities
for loss on lease obligation.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Other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suits
against it or one or more of its wholly-owned subsidiaries alleging
infringement by various Company products and services. The Company
believes that it has meritorious defenses to the allegations made
in its pending cases and intends to vigorously defend these
lawsuits;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as of December 31, 2016. The Company has not identified any
losses that are probable under these provisions and, accordingly,
the Company has not recorded a liability related to these
indemnification provisions.
Purchase Obligations
The Company has agreements with suppliers to purchase inventory and
estimates its non-cancelable</t>
  </si>
  <si>
    <t>Income Taxes</t>
  </si>
  <si>
    <t>Income Tax Disclosure [Abstract]</t>
  </si>
  <si>
    <t>10. INCOME TAXES
The United States and foreign components of income before income
taxes are as follows:
2016 2015 2014
(In
thousands)
United States $ 59,344 $ (135,978 ) $ (39,323 )
Foreign 468,426 300,562 187,638
Total $ 527,770 $ 164,584 $ 148,315
The components of the provision for income taxes are as
follows:
2016 2015 2014
(In
thousands)
Current:
Federal $ 18,832 $ (12,450 ) $ (11,778 )
Foreign 52,978 40,613 28,126
State 7,759 6,523 3,804
Total current 79,569 34,686 20,152
Deferred:
Federal (7,688 ) (69,104 ) (27,493 )
Foreign (3,139 ) (2,991 ) (1,298 )
State (10,827 ) (13,140 ) (10,265 )
Total deferred (21,654 ) (85,235 ) (39,056 )
Total provision $ 57,915 $ (50,549 ) $ (18,904 )
The following table presents the breakdown of net deferred tax
assets:
December 31,
2016 2015
(In
thousands)
Deferred tax assets $ 233,900 $ 207,194
Deferred tax liabilities (1,472 ) (2,240 )
Total net deferred tax assets $ 232,428 $ 204,954
The significant components of the Company’s deferred tax
assets and liabilities consisted of the following:
December 31,
2016 2015
(In
thousands)
Deferred tax assets:
Accruals and reserves $ 41,094 $ 33,407
Deferred revenue 95,969 82,378
Tax credits 50,072 41,444
Net operating losses 41,986 50,143
Other 267 4,296
Stock based compensation 34,349 40,660
Transaction costs 557 511
Valuation allowance (14,156 ) (16,673 )
Total deferred tax assets 250,138 236,166
Deferred tax liabilities:
Depreciation and amortization 1,933 (7,626 )
Acquired technology (8,524 ) (17,778 )
Prepaid expenses (11,119 ) (5,808 )
Total deferred tax liabilities (17,710 ) (31,212 )
Total net deferred tax assets $ 232,428 $ 204,954
The authoritative guidance requires a valuation allowance to reduce
the deferred tax assets reported if it is not more likely than not
that some portion or all of the deferred tax assets will be
realized. At December 31, 2016, the Company determined a
$14.2 million valuation allowance was necessary. The amount
disclosed in the table above relates to deferred tax assets for net
operating losses and tax credits that may not be realized.
At December 31, 2016, the Company retained $92.1 million
of remaining net operating loss carry forwards in the United States
from acquisitions. The utilization of these net operating loss
carry forwards are limited in any one year pursuant to Internal
Revenue Code Section 382 and begin to expire in 2020. At
December 31, 2016, the Company held $58.9 million of
remaining net operating loss carry forwards in foreign
jurisdictions that do not expire. At December 31, 2016, the
Company had research and development tax credit carry forwards of
$6.1 million that begin to expire in 2018.
The Company does not expect to remit earnings from its foreign
subsidiaries. All income earned abroad, except for previously taxed
income for U.S. tax purposes is considered indefinitely reinvested
in the Company’s non-U.S.
A reconciliation of the Company’s effective tax rate to the
statutory federal rate is as follows:
Year Ended
December 31,
2016 2015 2014
Federal statutory taxes 35.0 % 35.0 % 35.0 %
State income taxes, net of federal tax benefit 0.8 (1.0 )
—
Foreign operations (21.6 ) (41.1 ) (26.2 )
Permanent differences 3.2 13.9 8.0
Change in deferred tax liability related to acquired
intangibles (0.8 ) (12.6 ) (10.9 )
Tax credits (7.9 ) (20.7 ) (21.4 )
Stock option compensation 0.3 0.8 3.4
Change in accruals for uncertain tax positions 2.2 (5.9 ) (1.8 )
Other (0.2 ) 0.9 1.2
11.0 % (30.7 )% (12.7 )%
The Company’s effective tax rate generally differs from the
U.S. federal statutory rate of 35% due primarily to lower tax rates
on earnings generated by the Company’s foreign operations
that are taxed primarily in Switzerland.
The Company’s effective tax rate was approximately 11.0% and
(30.7)% for the year ended December 31, 2016 and 2015,
respectively. The increase in the effective tax rate when comparing
the year ended December 31, 2016 to the year ended
December 31, 2015 was primarily due to a change in the
combination of income between the Company’s U.S. and foreign
operations, the impact of discrete tax benefits related to the
extension of the 2015 federal research and development tax credit
and the impact of settling the Internal Revenue Service
(“IRS”) examination for tax years 2011 and 2012 that
closed during 2015. Specifically, during the quarter ended
June 30, 2015, the IRS concluded its field examination,
finalized tax adjustments primarily related to transfer pricing and
the research and development tax credit, and formally closed the
audit for the 2011 and 2012 tax years. Subsequently, during 2015
the Company recognized a net tax benefit of $20.3 million
related to the IRS examination settlement.
The decrease in the effective tax rate when comparing the year
ended December 31, 2015 to the year ended December 31,
2014 was primarily due to a change in the combination of income
between the Company’s U.S. and foreign operations, the
decline in reserve for uncertain tax positions, the impact of
discrete tax benefits related to the extension of the 2015 federal
research and development tax credit, and the impairment of certain
intangible assets.
A reconciliation of the beginning and ending amount of unrecognized
tax benefits for the years ended December 31, 2016 and 2015 is
as follows (in thousands):
Balance at January 1, 2015 $ 66,918
Additions based on tax positions related to the current year 6,613
Additions for tax positions of prior years 4,675
Reductions related to the expiration of statutes of limitations (9,521 )
Settlements (14,064 )
Balance at December 31, 2015 54,621
Additions based on tax positions related to the current year $ 11,588
Additions for tax positions of prior years 4,759
Reductions related to the expiration of statutes of limitations (1,167 )
Balance at December 31, 2016 $ 69,801
As of December 31, 2016 the Company is offsetting unrecognized
tax benefits of $25.1 million against long-term deferred tax
assets. All amounts included in this balance affect the annual
effective tax rate. The Company recognizes interest accrued related
to uncertain tax positions and penalties in income tax expense. As
of the year ended December 31, 2016, the Company accrued
$2.8 million for the payment of interest and penalties.
The Company and one or more of its subsidiaries are subject to U.S.
federal income taxes in the United States, as well as income taxes
of multiple state and foreign jurisdictions. The Company is
currently no longer subject to U.S. federal income tax examination.
With some exceptions, the Company is generally not under
examination for state and local income tax, or non-U.S.</t>
  </si>
  <si>
    <t>Segment Information</t>
  </si>
  <si>
    <t>Segment Reporting [Abstract]</t>
  </si>
  <si>
    <t>11. SEGMENT INFORMATION
The Company previously organized its operations into two reportable
segments. As a result of the Spin-Off re-evaluated
International revenues (sales outside of the United States)
accounted for approximately 46.3%, 48.7% and 50.7% of the
Company’s net revenues for the year ended December 31,
2016, 2015, and 2014, respectively.
Long-lived assets consist of property and equipment, net, and are
shown below.
December 31,
2016 2015
(In
thousands)
Property and equipment, net:
United States $ 197,077 $ 214,580
United Kingdom 25,321 28,851
Other countries 39,556 38,671
Total property and equipment, net $ 261,954 $ 282,102
In fiscal year 2016 , two distributors, Ingram Micro and Arrow,
accounted for 13% and 12%, respectively, of the Company’s
total net revenues. In fiscal year 2015 , two distributors, Ingram
Micro and Arrow, accounted for 13% and 11%, respectively, of the
Company’s total net revenues. In fiscal year 2014, one
distributor, Ingram Micro, accounted for 14% of the Company’s
total net revenues. The Company’s distributor arrangements
with Ingram Micro and Arrow consist of several non-exclusive,
Revenues by product grouping were as follows for the years
ended:
December 31,
2016 2015 2014
(In
thousands)
Net revenues:
Workspace Services revenues (1) $ 1,690,783 $ 1,639,072 $ 1,600,581
Delivery Networking revenues (2) 782,875 749,910 702,028
Cloud Services Revenues (3) 130,955 101,403 75,569
Professional services (4) 131,229 147,488 175,541
Other 238 8,281 9,345
Total net revenue $ 2,736,080 $ 2,646,154 $ 2,563,064
(1) Workspace Services revenues are
primarily comprised of sales from XenDesktop, XenApp, XenMobile and
related license updates and maintenance and support.
(2) Delivery Networking revenues are
primarily comprised of NetScaler ADC and NetScaler SD-WAN,
(3) Cloud Services revenues primarily
include ShareFile, Podio and Citrix Cloud products.
(4) Professional services revenues are
primarily comprised of revenues from consulting services and
product training and certification services.
Revenues by Geographic Location
The following table presents revenues by segment and geographic
location, for the years ended:
December 31,
2016 2015 2014
(In
thousands)
Net revenues:
Americas $ 1,598,896 $ 1,487,364 $ 1,394,112
EMEA 863,517 873,620 863,179
Asia-Pacific 273,667 285,170 305,773
Total net revenues $ 2,736,080 $ 2,646,154 $ 2,563,064
Export revenue represents shipments of finished goods and services
from the United States to international customers, primarily in
Latin America and Canada. Shipments from the United States to
international customers for 2016, 2015 and 2014 were
$160.5 million, $178.7 million and $176.1 million,
respectively.</t>
  </si>
  <si>
    <t>Convertible Senior Notes</t>
  </si>
  <si>
    <t>Debt Disclosure [Abstract]</t>
  </si>
  <si>
    <t>12. CONVERTIBLE SENIOR NOTES
Convertible Notes Offering
During 2014, the Company completed a private placement of
approximately $1.44 billion principal amount of 0.500%
Convertible Notes due 2019. The net proceeds from this offering
were approximately $1.42 billion, after deducting the initial
purchasers’ discounts and commissions and the estimated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through an Accelerated Share Repurchase (“ASR”)
which the Company entered into with Citibank, N.A. (the “ASR
Counterparty”) on April 25, 2014 (the “ASR
Agreement”).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The Convertible
Notes will mature on April 15, 2019, unless earlier
repurchased or converted.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rate for the Convertible Notes is 11.1111 shares of
common stock per $1,000 principal amount of Convertible Notes,
which corresponds to a conversion price of approximately $90.00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3 billion liability
component are being amortized to expense over the term of the
Convertible Notes, and issuance costs attributable to the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solidated balance
sheets.
As a result of the structure of the Reverse Morris Trust (RMT)
transaction with LogMeIn, Inc., and the notification on
October 10, 2016 to noteholders in accordance with the
Indenture, the Convertible Notes became convertible until the
earlier of (1) the close of business on the business day
immediately preceding the ex-dividend ex-dividend
The Convertible Notes consist of the following (in thousands):
December 31, December 31,
Liability component
Principal $ 1,437,500 $ 1,437,500
Less: note discount and issuance costs (89,344 ) (112,508 )
Net carrying amount $ 1,348,156 $ 1,324,992
Equity component
Temporary Equity $ 79,495 $
—
Additional paid-in-capital 83,374 162,869
Total equity (including temporary equity) $ 162,869 $ 162,869
The following table includes total interest expense recognized
related to the Convertible Notes (in thousands):
Year Ended
December 31,
2016 2015 2014
Contractual interest expense $ 7,187 $ 7,188 $ 4,792
Amortization of debt issuance costs 3,863 3,974 2,461
Amortization of debt discount 33,014 32,039 20,832
$ 44,064 $ 43,201 $ 28,085
See Note 5 to the Company’s consolidated financial statements
for fair value disclosures related to the Company’s
Convertible Notes.
Convertible Note Hedge and Warrant Transactions
In connection with the pricing of the Convertible Notes, the
Company entered into convertible note hedge transactions relating
to approximately 16.0 million shares of common stock (the
“Bond Hedges”), with JPMorgan Chase Bank, National
Association, London Branch; Goldman, Sachs &amp; Co. (now
Goldman Sachs &amp; Co. LLC); Bank of America, N.A.; and Royal
Bank of Canada (the “Option Counterparties”) and also
entered into separate warrant transactions (the “Initial
Warrant Transactions”) with each of the Option Counterparties
relating to approximately 16.0 million shares of common
stock.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120.00 per share. The Warrants will expire in
ratable portions on a series of expiration dates commencing after
the maturity of the Convertible Notes. The Bond Hedges and Warrants
are not marked to market. The value of the Bond Hedges and Warrants
were initially recorded in stockholders’ equity and continue
to be classified within stockholders’ equity. As of
December 31, 2016, no warrants have been exercised.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Credit Facility</t>
  </si>
  <si>
    <t>Text Block [Abstract]</t>
  </si>
  <si>
    <t>13. CREDIT FACILITY
Effective January 7, 2015, the Company entered into a Credit
Facility with a group of financial institutions (the
“Lenders”). The Credit Facility provides for a five
year revolving line of credit in the aggregate amount of
$250.0 million,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the LIBOR plus
1.10% and adjusts in the range of 1.00% to 1.30% above LIBOR based
on the ratio of the Company’s total debt to its adjusted
earnings before interest, taxes, depreciation, amortization and
certain other items (“EBITDA”) as defined in the
agreement. In addition, the Company is required to pay a quarterly
facility fee ranging from 0.125% to 0.20% of the aggregate
revolving commitments under the Credit Facility and based on the
ratio of the Company’s total debt to the Company’s
consolidated EBITDA. As of December 31, 2016, there were no
amounts outstanding under the Credit Facility.
The Credit Agreement contains certain financial covenants that
require the Company to maintain a consolidated leverage ratio of
not more than 3.5:1.0 and a consolidated interest coverage ratio of
not less than 3.0:1.0.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December 31,
2016.</t>
  </si>
  <si>
    <t>Derivative Financial Instruments</t>
  </si>
  <si>
    <t>Derivative Instruments and Hedging Activities Disclosure [Abstract]</t>
  </si>
  <si>
    <t xml:space="preserve">14. DERIVATIVE FINANCIAL INSTRUMENTS
Derivatives Designated as Hedging Instruments
As of December 31, 2016,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twelve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
The total cumulative unrealized loss on cash flow derivative
instruments was $3.1 million at December 31, 2016 and
$2.3 million at December 31, 2015, and is included in
Accumulated other comprehensive loss in the accompanying
consolidated balance sheets. See Note 16 for more information
related to comprehensive income. The net unrealized loss as of
December 31, 2016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expense, net.
Fair Values of Derivative Instruments
Asset Derivatives Liability Derivatives
(In
thousands)
December 31, 2016 December 31, 2015 December 31, 2016 December 31, 2015
Derivatives Designated as Hedging Balance Sheet Fair Balance Sheet Fair Balance Sheet Fair Balance Sheet Fair Value
Foreign currency forward contracts Prepaid $ 460 Prepaid $ 436 Accrued $ 3,816 Accrued $ 2,895
Asset Derivatives Liability Derivatives
(In
thousands)
December 31, 2016 December 31, 2015 December 31, 2016 December 31, 2015
Derivatives Not Designated as Hedging Balance Sheet Fair Balance Sheet Fair Balance Sheet Fair Balance Sheet Fair Value
Foreign currency forward contracts Prepaid $ 2,046 Prepaid $ 627 Accrued $ 619 Accrued $ 783
The Effect of Derivative Instruments on Financial
Performance
For the Year ended
December 31,
(In
thousands)
Derivatives in Cash Flow Hedging Relationships Amount of (Loss) Gain
Location of Loss Reclassified
Amount of Loss Reclassified from
2016 2015
2016 2015
Foreign currency forward contracts $ (875 ) $ 6,090 Operating expenses $ (1,763 ) $ (13,027 )
There was no material ineffectiveness in the Company’s
foreign currency hedging program in the periods presented.
For the Year ended
December 31,
(In
thousands)
Derivatives Not Designated as Hedging Instruments
Location of (Loss) Gain Recognized
Amount of (Loss) Gain Recognized
2016 2015
Foreign currency forward contracts
Other expense, net $ (1,030 ) $ 1,669
Outstanding Foreign Currency Forward Contracts
As of December 31, 2016, the Company had the following net
notional foreign currency forward contracts outstanding (in
thousands):
Foreign Currency Currency
Australian dollars AUD 8,200
Brazilian Real BRL 8,300
British pounds sterling GBP 283
Canadian dollars CAD 2,850
Chinese renminbi CNY 48,300
Danish krone DKK 21,735
Euro EUR 8,307
Hong Kong dollars HKD 32,500
Indian rupees INR 3,875
Japanese yen JPY 685,319
Singapore dollars SGD 9,967
Swiss francs CHF 37,700 </t>
  </si>
  <si>
    <t>Earnings Per Share</t>
  </si>
  <si>
    <t>Earnings Per Share [Abstract]</t>
  </si>
  <si>
    <t>15. EARNINGS PER SHARE
The following table sets forth the computation of basic and diluted
net income per share (in thousands, except per share
information):
Year Ended
December 31,
2016 2015 2014
Numerator:
Income from continuing operations $ 469,855 $ 215,133 $ 167,219
Income from discontinued operations, net of income taxes 66,257 104,228 84,504
Net income $ 536,112 $ 319,361 $ 251,723
Denominator:
Denominator for basic earnings per share—weighted-average
shares outstanding 155,134 158,874 169,879
Effect of dilutive employee stock awards:
Employee stock awards 1,950 1,488 1,391
Denominator for diluted earnings per share—weighted-average
shares outstanding 157,084 160,362 171,270
Basic earnings per share:
Income from continuing operations $ 3.03 $ 1.35 $ 0.98
Income from discontinued operations, net of income taxes 0.43 0.66 0.50
Basic earnings per share $ 3.46 $ 2.01 $ 1.48
Diluted earnings per share
Income from continuing operations $ 2.99 $ 1.34 $ 0.98
Income from discontinued operations, net of income taxes 0.42 0.65 0.49
Diluted earnings per share $ 3.41 $ 1.99 $ 1.47
Anti-dilutive weighted-average shares from stock awards 322 2,151 3,026
The weighted-average number of shares outstanding used in the
computation of basic and diluted earnings per share does not
include the effect of the potential outstanding common stock from
the Company’s Convertible Senior Notes (the
“Convertible Notes”) and warrants. The effects of these
potentially outstanding shares were not included in the calculation
of diluted earnings per share because the effect would have been
anti-dilutive.
The Company uses the treasury stock method for calculating any
potential dilutive effect of the conversion spread on its
Convertible Notes on diluted earnings per share, if applicable, as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hares for a given period exceeds the
conversion price of $90.00 per share. For the years ended
December 31, 2016, 2015 and 2014, the Convertible Notes have
been excluded from the computation of diluted earnings per share as
the effect would be anti-dilutive since the conversion price of the
Convertible Notes exceeded the average market price of the
Company’s common stock. In addition, the Company uses the
treasury stock method for calculating any potential dilutive effect
related to the warrants. See Note 12 to the Company’s
consolidated financial statements for detailed information on the
Convertible Notes offering.</t>
  </si>
  <si>
    <t>Comprehensive Income</t>
  </si>
  <si>
    <t>16. COMPREHENSIVE INCOME
The changes in Accumulated other comprehensive loss by component,
net of tax, are as follows:
Foreign currency Unrealized available-for- sale securities Unrealized Other Total
(In
thousands)
Balance at December 31, 2015 $ (16,346 ) $ (2,900 ) $ (2,255 ) $ (7,026 ) $ (28,527 )
Other comprehensive income (loss) before reclassifications
— 996 (2,638 ) 906 (736 )
Amounts reclassified from accumulated other comprehensive loss
— (1,204 ) 1,763
— 559
Net current period other comprehensive (loss) income
— (208 ) (875 ) 906 (177 )
Balance at December 31, 2016 $ (16,346 ) $ (3,108 ) $ (3,130 ) $ (6,120 ) $ (28,704 )
Income tax expense or benefit allocated to each component of other
comprehensive loss is not material.
Reclassifications out of Accumulated other comprehensive loss are
as follows:
For the Twelve Months Ended
December 31, 2016
(In
thousands)
Details about accumulated other Amount reclassified from Affected line item in the
Unrealized net gains on available-for-sale $ (1,204 ) Other expense, net
Unrealized net losses on cash flow hedges 1,763
Operating expenses *
$ 559
* Operating expenses amounts allocated
to Research and development, Sales, marketing and services, and
General and administrative are not individually significant.</t>
  </si>
  <si>
    <t>Restructuring and Related Activities [Abstract]</t>
  </si>
  <si>
    <t>17. RESTRUCTURING
The Company has implemented multiple restructuring plans to reduce
its cost structure, align resources with its product strategy and
improve efficiency, which has resulted in workforce reductions and
the consolidation of certain leased facilities.
For the years ended December 31, 2016, 2015 and 2014,
restructuring charges were comprised of the following (in
thousands):
Year Ended
December 31,
2016 2015 2014
Employee severance and related costs $ 41,054 $ 74,879 $ 14,092
Consolidation of leased facilities 28,857 22,100
—
Reversal of previous charges (2,510 ) (286 )
—
Other
— 1,968
—
Total Restructuring charges $ 67,401 $ 98,661 $ 14,092
During the years ended December 31, 2016 and 2015, the Company
incurred costs of $44.5 million and $29.4 million
primarily related to its announced plan in November 2015 to
simplify the Company’s enterprise go-to-market
During the years ended December 31, 2016 and 2015, the Company
also recorded charges of $24.0 million and $67.5 million
related to its announced plan in January 2015 to increase strategic
focus and operational efficiency. The charges primarily related to
the severance and other costs directly related to the reduction of
the Company’s workforce and consolidation of leased
facilities. The majority of the activities related to this program
were substantially completed by the end of 2015. As of
December 31, 2016, total charges related to this program
incurred since inception were $91.5 million.
The amounts recorded during the year ended December 31, 2014
were primarily related to severance and other costs directly
related to the reduction of the Company’s workforce pursuant
to a restructuring plan initiated in 2014 to better align resources
to strategic initiatives.
Restructuring accruals
The activity in the Company’s restructuring accruals for the
year ended December 31, 2016 is summarized as follows (in
thousands):
Total
Balance at January 1, 2016 $ 40,396
Restructuring charges 67,401
Payments (69,012 )
Other 1,158
Balance at December 31, 2016 $ 39,943
As of December 31, 2016, the $39.9 million in outstanding
restructuring accruals primarily relate to future payments for
leased facilities.</t>
  </si>
  <si>
    <t>18. SEPARATION
On July 26, 2016, the Company entered into definitive
agreements with GetGo, Inc., its wholly-owned subsidiary, and
LogMeIn, Inc., with respect to a Reverse Morris Trust transaction.
Subject to the terms and conditions of those agreements, the
Company transferred its GoTo Business to GetGo, and after the close
of business on January 31, 2017, the Company distributed
approximately 26.9 million shares of GetGo common stock to the
Company’s stockholders of record as of the close of business
on January 20, 2017. Immediately following the Distribution,
Lithium Merger Sub, Inc., a wholly-owned subsidiary of LogMeIn,
merged with and into GetGo, with GetGo as the surviving
corporation. In connection with the Merger, GetGo became a
wholly-owned subsidiary of LogMeIn, and each share of GetGo common
stock was converted into the right to receive one share of LogMeIn
common stock. As a result of these transactions, the
Company’s stockholders received approximately
26.9 million shares of LogMeIn common stock in the aggregate,
or 0.171844291 of a share of LogMeIn common stock for each share of
the Company’s common stock held of record by such
stockholders on the Record Date. No fractional shares of LogMeIn
were issued, and the Company’s stockholders instead received
cash in lieu of any fractional shares.
The conversion period for the Convertible Notes that commenced on
October 10, 2016 in connection with the Distribution
terminated as of the close of business on January 31, 2017. As
a result, the Convertible Notes were reclassified to Other
liabilities from Current liabilities and the amount previously
recorded as Temporary equity was reclassified to permanent equity
as of January 31, 2017. The Distribution also resulted in an
adjustment to the conversion rate for the Convertible Notes under
the terms of the Indenture. As a result of this adjustment, the
conversion rate for the Convertible Notes in effect as of the
opening of business on February 1, 2017 is 13.9061 shares of
the Company’s common stock per $1,000 principal amount of
Convertible Notes, which corresponds to a conversion price of
approximately $71.91 per share of common stock. Corresponding
adjustments were made to the conversion rates for the Convertible
Note Hedge and Warrant Transactions as of the opening of business
on February 1, 2017.
In connection with the Distribution, the Company made certain
adjustments to outstanding restricted stock unit and stock option
awards with the intention of preserving the intrinsic value of the
awards prior to the Distribution. There was no change to the
vesting terms of these awards. As a result of these adjustments,
the Company currently expects to incur incremental expense in the
first quarter of 2017.
As a result of the separation of the GoTo Business, the Company has
evaluated its existing tax attributes to reflect the continuing
operations of the Company. The Company expects to record a
$45.2 million charge to income tax expense in the first
quarter of 2017 as a result of changes in its expectations of
realizability of state R&amp;D credits due directly to the
separation of the GoTo Business. The Company will have less income
subject to taxation in California, and therefore, the R&amp;D
credits will not be able to be utilized.
The Company has incurred incremental costs in connection with the
separation of the GoTo Business. These costs relate primarily to
third-party advisory and consulting services, retention payments to
certain employees, incremental stock-based compensation and other
costs directly related to the separation of the GoTo Business.
Costs related to employee retention or stock-based compensation are
classified on a basis consistent with their regular compensation
charges and included within Cost of net revenues, Research and
development, Sales, marketing and services, or General and
administrative expense in the consolidated statements of income as
applicable. Costs other than those related to employees are
included within Separation expense in the consolidated statements
of income. During the years ended December 31, 2016 and
December 31, 2015, the Company incurred approximately
$2.5 million and $0.2 million related to separation
costs, respectively. As a result of the separation, the results of
the GoTo Business are accounted for as discontinued operations for
all periods presented. For additional information on discontinued
operations, see Note 21.</t>
  </si>
  <si>
    <t>Recent Accounting Pronouncements</t>
  </si>
  <si>
    <t>Accounting Changes and Error Corrections [Abstract]</t>
  </si>
  <si>
    <t>19. RECENT ACCOUNTING PRONOUNCEMENTS
In January 2017, the Financial Accounting Standards Board issued an
accounting standard update on the accounting for business
combinations by clarifying the definition of a business with the
objective of adding guidance to assist entities with evaluating
whether transactions should be accounted for as acquisitions or
disposals of assets or businesses. The new guidance is effective
for annual and interim periods beginning after December 15,
2017. The Company is currently evaluating the potential impact of
this standard on its financial position and results of
operations.
In October 2016, the Financial Accounting Standards Board issued an
accounting standard update on the accounting for income taxes,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December 15, 2017,
with early adoption permitted. A modified retrospective approach
with a cumulative-effect adjustment directly to retained earnings
at the beginning of the period of adoption is required. The Company
does not expect the adoption of this standard to have a material
impact on its consolidated financial position or results of
operations.
In March 2016, the Financial Accounting Standards Board issued an
accounting standard update on the accounting of stock-based
compensation.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new guidance is effective
for annual reporting periods beginning after December 15,
2016. Early adoption is permitted. The Company is currently
evaluating the potential impact of this standard on its financial
position and results of operations.
In February 2016, the Financial Accounting Standards Board issued
an accounting standard update on the accounting of leases. The new
guidance requires that lessees in a leasing arrangement recognize a
right-of-use
In April 2015, the Financial Accounting Standards Board issued an
accounting standard update on the presentation of debt issuance
costs. The new guidance requires that debt issuance costs related
to a recognized debt liability be presented in the balance sheet as
a direct deduction from the carrying amount of that debt liability,
consistent with debt discounts. The Company adopted this standard
effective January 1, 2016 and retroactively adjusted the
long-term debt liability presented as of December 31, 2015 by
reducing the long-term debt liability by the amount of the deferred
financing costs of $13.9 million and reducing the deferred
financing costs asset included in other assets on the consolidated
balance sheets by a corresponding amount. The adoption of this
standard did not have a material impact on the Company’s
consolidated financial position, results of operations and cash
flows.
In April 2015, Financial Accounting Standards Board issued an
accounting standard update on customer’s accounting for fees
paid in a cloud computing arrangement. The amendments in this
update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Company adopted this
standard effective January 1, 2016 on a prospective basis.
Adoption of this standard did not have a material impact on the
Company’s financial position and results of operations.
In May 2014, the Financial Accounting Standards Board issued an
accounting standard update on revenue recognition. The new guidance
creates a single, principle-based model for revenue recognition and
expands and improves disclosures about revenue. In July 2015, the
Financial Accounting Standards Board issued an accounting standard
update that defers the effective date of the new revenue
recognition standard by one year. The new guidance is effective for
annual reporting periods beginning on or after December 15,
2017, and must be adopted using either a full retrospective
approach for all periods presented in the period of adoption or a
modified retrospective approach. The Company has completed its
assessment of its information technology systems, data and
processes related to the implementation of this accounting
standard. Additionally, the Company has substantially completed its
information technology system design and solution development, and
will commence implementation of the solution in the first quarter
of fiscal 2017. The Company expects to adopt the accounting
standard update on a modified retrospective basis in the first
quarter of fiscal 2018, and is currently evaluating the potential
impact of this standard on its financial position and results of
operations. Under the new standard the Company expects to
capitalize and amortize certain commissions over the expected
customer life rather than expensing them as incurred. Additionally,
under the new standard, the Company would be required to recognize
term license revenues upfront at time of delivery rather than
ratably over the related contract period. The Company expects
revenue recognition related to perpetual software, hardware, cloud
offerings and professional services to remain substantially
unchanged.</t>
  </si>
  <si>
    <t>Subsequent Events</t>
  </si>
  <si>
    <t>Subsequent Events [Abstract]</t>
  </si>
  <si>
    <t>20. SUBSEQUENT EVENTS
2017 Acquisition
On January 3, 2017, the Company acquired all of the issued and
outstanding securities of Unidesk Corporation
(“Unidesk”). Unidesk is the inventor of the Microsoft
Windows application packaging and management technology known as
layering. Citrix acquired Unidesk to enhance and provide a
demonstrable difference in application management and delivery. By
incorporating the Unidesk technology into XenApp and XenDesktop,
Citrix will advance its industry leadership by offering the most
powerful and easy to deploy application layering solution available
for delivering and managing applications and desktops in the cloud,
on-premises</t>
  </si>
  <si>
    <t>Discontinued Operations</t>
  </si>
  <si>
    <t>Discontinued Operations and Disposal Groups [Abstract]</t>
  </si>
  <si>
    <t>21. DISCONTINUED OPERATIONS
On January 31, 2017, the Company completed the Spin-off Spin-off. Spin-off
Major classes of line items constituting Income from
discontinued operations related to the GoTo Business:
Year Ended
December 31,
2016 2015 2014
(in
thousands)
Net revenues $ 682,185 $ 629,440 $ 579,792
Cost of net revenues 154,652 140,324 126,513
Gross margin 527,533 489,116 453,279
Operating expenses:
Research and development 93,892 83,018 66,898
Sales, marketing and services 209,475 189,560 205,307
General and administrative 63,270 50,068 43,357
Amortization of other intangible assets 14,097 11,254 3,994
Restructuring 3,721 1,750 6,332
Separation 54,084 6,173
—
Total operating expenses 438,539 341,823 325,888
Income from discontinued operations before income taxes 88,994 147,293 127,391
Income tax expense 22,737 43,065 42,887
Income from discontinued operations, net of income tax $ 66,257 $ 104,228 $ 84,504
The assets and liabilities of the GoTo Business have been
classified as discontinued operations as of December 31,
2016.
Carrying amounts of major classes of assets and liabilities
included as part of discontinued operations related to the GoTo
Business:
December 31,
December 31,
(in
thousands)
Assets
Current assets:
Cash $ 120,861 $ 57,762
Accounts receivable, net 44,734 45,850
Prepaid expenses and other current assets 14,094 13,115
Total current assets of discontinued operations 179,689 116,727
Property and equipment, net 81,866 91,715
Goodwill 380,917 377,101
Other intangible assets, net 54,312 73,081
Deferred tax assets, net 18,496 8,002
Other assets 3,340 3,758
Long-term assets of discontinued operations $ 538,931 $ 553,657
Total major classes of assets of discontinued operations $ 718,620 $ 670,384
Liabilities
Current liabilities:
Accounts payable $ 11,333 $ 15,959
Accrued expenses and other current liabilities 46,088 36,131
Current portion of deferred revenues 115,249 110,211
Total current liabilities of discontinued operations 172,670 162,301
Long-term portion of deferred revenues 4,224 7,204
Other liabilities 3,484 4,174
Long-term liabilities of discontinued operations $ 7,708 $ 11,378
Total major classes of liabilities of discontinued operations $ 180,378 $ 173,679
Citrix and GetGo entered into several agreements in connection with
the Spin-off,</t>
  </si>
  <si>
    <t>Schedule II - Valuation and Qualifying Accounts</t>
  </si>
  <si>
    <t>Valuation and Qualifying Accounts [Abstract]</t>
  </si>
  <si>
    <t>CITRIX SYSTEMS, INC. SCHEDULE II VALUATION AND QUALIFYING ACCOUNTS
Beginning Charged to Charged Deductions Balance
(In
thousands)
2016
Deducted from asset accounts:
Allowance for doubtful accounts $ 6,241 $ 954 $
— $ 3,306 (2) $ 3,889
Allowance for returns 1,438
— 2,088 (1) 1,532 (4) 1,994
Valuation allowance for deferred tax assets 16,673
— (2,517 ) (5)
— 14,156
2015
Deducted from asset accounts:
Allowance for doubtful accounts $ 3,750 $ 5,578 $
— $ 3,087 (2) $ 6,241
Allowance for returns 2,185
— 3,276 (1) 4,023 (4) 1,438
Valuation allowance for deferred tax assets 15,167
— 1,506 (5)
— 16,673
2014
Deducted from asset accounts:
Allowance for doubtful accounts $ 3,217 $ 2,815 $ 76 (3) $ 2,358 (2) $ 3,750
Allowance for returns 2,062
— 5,049 (1) 4,926 (4) 2,185
Valuation allowance for deferred tax assets 26,465
— (11,298 ) (5)
— 15,167
(1) Charged against revenues.
(2) Uncollectible accounts written off,
net of recoveries.
(3) Adjustments from acquisitions.
(4) Credits issued for returns.
(5) Related to deferred tax assets on
foreign tax credits, net operating loss carryforwards, and
depreciation.</t>
  </si>
  <si>
    <t>Significant Accounting Policies (Policies)</t>
  </si>
  <si>
    <t>Consolidation Policy</t>
  </si>
  <si>
    <t>Consolidation Policy
The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t>
  </si>
  <si>
    <t>Cash and Cash Equivalents</t>
  </si>
  <si>
    <t>Cash and Cash Equivalents
Cash and cash equivalents at December 31, 2016 and 2015
include marketable securities, which are primarily money market
funds, commercial paper, agency, and government securities,
municipal securities and corporate securities with initial or
remaining contractual maturities when purchased of three months or
less.</t>
  </si>
  <si>
    <t>Available-for-sale Investments</t>
  </si>
  <si>
    <t>Available-for-sale
Short-term and long-term investments at December 31, 2016 and
2015 primarily consist of agency securities, corporate securities,
municipal securities and government securities. Investments
classified as available-for-sale available-for-sale non-current available-for-sal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4 for investment information.</t>
  </si>
  <si>
    <t>Accounts Receivable</t>
  </si>
  <si>
    <t>Accounts Receivable
The Company’s accounts receivable are attributable primarily
to direct sales to end customers via the Web or through independent
software vendors, or ISVs, in addition to indirectly through
value-added resellers, or VARs, value-added distributors, or VADs,
systems integrators, or SIs, original equipment manufacturers, or
OEMs and service provider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 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 The allowance for doubtful
accounts was $3.9 million and $6.2 million as of
December 31, 2016 and 2015, respectively. If the financial
condition of a significant distributor or customer were to
deteriorate, the Company’s operating results could be
adversely affected. As of December 31, 2016, two distributors,
the Arrow Group and Ingram Micro, accounted for 14% and 10% of
gross accounts receivable, respectively. As of December 31,
2015, there was no individual customer that accounted for over 10%
of gross accounts receivable.</t>
  </si>
  <si>
    <t>Inventory</t>
  </si>
  <si>
    <t>Inventory
Inventories are stated at the lower of cost or market on a standard
cost basis, which approximates actual cost. The Company’s
inventories primarily consist of finished goods as of
December 31, 2016 and 2015.</t>
  </si>
  <si>
    <t>Property and Equipment</t>
  </si>
  <si>
    <t>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 and 40 years for buildings.
During 2016 and 2015, the Company retired $118.0 million and
$18.3 million, respectively, in property and equipment that
were no longer in use. At the time of retirement, the remaining net
book value of the assets retired was not material and no material
asset retirement obligations were associated with them.
Property and equipment consist of the following:
December 31,
2016 2015
(In
thousands)
Buildings $ 76,152 $ 76,152
Computer equipment 170,252 227,079
Software 350,195 309,583
Equipment and furniture 71,182 78,201
Leasehold improvements 164,090 178,228
831,871 869,243
Less: accumulated depreciation and amortization (602,433 ) (613,796 )
Assets under construction 15,747 9,886
Land 16,769 16,769
Total $ 261,954 $ 282,102</t>
  </si>
  <si>
    <t>Long-Lived Assets</t>
  </si>
  <si>
    <t>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For the year ended December 31, 2015, the Company identified
certain intangible assets that were impaired and recorded
non-cash non-recurring</t>
  </si>
  <si>
    <t>Goodwill
The Company accounts for goodwill in accordance with the
authoritative guidance, which requires that goodwill and certain
intangible assets are not amortized, but are subject to an annual
impairment test. As part of its continued transformation, effective
January 1, 2016, the Company reorganized a part of its
business by creating a new Cloud product grouping. In connection
with this change, during the fourth quarter of 2016, the Company
performed an assessment of its goodwill reporting units and
determined that the reorganization resulted in the identification
of two goodwill reporting units (excluding the GoTo Business).
There was no impairment of goodwill or indefinite lived intangible
assets as a result of the annual impairment analysis completed
during the fourth quarters of 2016 and 2015, respectively. The
authoritative guidance provides entities with an option to perform
a qualitative assessment to determine whether further quantitative
impairment testing is necessary. The Company performed the
qualitative assessment when it performed its goodwill impairment
test in the fourth quarter of 2016. As a result of the qualitative
analysis, no further quantitative impairment test was deemed
necessary. See Note 3 for more information regarding the
Company’s acquisitions and Note 11 for more information
regarding the Company’s segments.
On January 31, 2017, Citrix completed the separation of the
GoTo Business. As a result, the Company re-evaluated
The following table presents the change in goodwill during 2016 and
2015 (in thousands):
Balance at Additions Other Balance at Balance at Additions Other Balance at
Goodwill $ 1,585,621 $ 897 (1 ) $ (625 ) (2) $ 1,585,893 $ 1,519,436 $ 66,925 (3) $ (740 ) (4) $ 1,585,621
(1) Amount relates to preliminary
purchase price allocation of goodwill associated with the 2016
business combination. See Note 3 for more information regarding the
Company’s acquisitions.
(2) Amount relates to goodwill associated
with the sale of the Company’s CloudPlatform and CloudPortal
Business Manager products and to adjustments to the preliminary
purchase price allocation associated with 2015 acquisitions. See
Note 3 for more information regarding the Company’s
acquisitions and divestitures.
(3) Amount primarily relates to 2015
acquisitions. See Note 3 for more information regarding the
Company’s acquisitions.
(4) Amount primarily relates to
adjustments to purchase price allocations for certain
acquisitions.</t>
  </si>
  <si>
    <t>Intangible Assets</t>
  </si>
  <si>
    <t>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in-process
Intangible assets consist of the following (in thousands):
December 31, 2016
Gross Accumulated Weighted-
Product related intangible assets $ 647,594 $ 520,746 6.12
Other 223,692 176,859 6.54
Total $ 871,286 $ 697,605 6.23
December 31, 2015
Gross Carrying Accumulated Weighted-
Product related intangible assets $ 518,499 $ 428,832 5.58
Other 337,979 217,309 5.37
Total $ 856,478 $ 646,141 5.64
Amortization and impairment of product related intangible assets,
which consists primarily of product-related technologies and
patents, was $55.4 million and $127.3 million for the
year ended December 31, 2016 and 2015, respectively, and is
classified as a component of Cost of net revenues in the
accompanying consolidated statements of income. Amortization and
impairment of other intangible assets, which consist primarily of
customer relationships, trade names and covenants not to compete
was $15.1 million and $97.5 million for the year ended
December 31, 2016 and 2015, respectively, and is classified as
a component of Operating expenses in the accompanying consolidated
statements of income.
The Company monitors its intangible assets for indicators of
impairment. If the Company determines that an impairment has
occurred, it will write-down the intangible asset to its fair
value. For certain intangible assets where the unamortized balances
exceed the undiscounted future net cash flows, the Company measures
the amount of the impairment by calculating the amount by which the
carrying values exceed the estimated fair values, which are based
on projected discounted future net cash flows. During the year
ended December 31, 2015, the Company tested certain intangible
assets for recoverability due to changes in facts and circumstances
associated with the shift in strategic focus and reduced
profitability expectations. As a result, due to disruptions in the
business as a result of the announced plan to explore strategic
alternatives, the Company identified certain definite-lived
intangible assets, primarily customer relationships from the
acquisition of ByteMobile, that were impaired and recorded
non-cash non-recurring
Estimated future amortization expense of intangible assets with
finite lives as of December 31, 2016 is as follows (in
thousands):
Year ending December 31,
2017 $ 53,848
2018 48,455
2019 27,829
2020 14,061
2021 7,923
Thereafter 21,565
Total $ 173,681</t>
  </si>
  <si>
    <t>Software Development Costs</t>
  </si>
  <si>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t>
  </si>
  <si>
    <t>Internal Use Software</t>
  </si>
  <si>
    <t>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in 2016 and
2015 relating to internal use software was $29.2 million and
$32.4 million, respectively. These costs are being amortized
over the estimated useful life of the software, which is generally
three to seven years, and are included in property and equipment in
the accompanying consolidated balance sheets. The total amounts
charged to expense relating to internal use software was
approximately $37.8 million, $36.1 million and
$30.9 million, during the years ended December 31, 2016,
2015 and 2014, respectively.
The Company capitalized costs related to internally developed
computer software to be sold as a service related to its Cloud
Services products, incurred during the application development
stage, of $18.2 million and $16.3 million, during the
years ended December 31, 2016 and December 31, 2015,
respectively, and is amortizing these costs over the expected lives
of the related services, which is generally two years, and are
included in property and equipment in the accompanying consolidated
balance sheets. The total amounts charged to expense relating to
internally developed computer software to be sold as a service was
approximately $16.8 million, $9.2 million and
$5.5 million, during the years ended December 31, 2016,
2015 and 2014, respectively.</t>
  </si>
  <si>
    <t>Revenue Recognition</t>
  </si>
  <si>
    <t>Revenue Recognition
Net revenues include the following categories: Product and
licenses,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which is typically 12
months. In addition, SaaS revenues may also include set-up add-on
The Company recognizes revenue when it is earned and when all of
the following criteria are met: (1) persuasive evidence of the
arrangement exists; (2) delivery has occurred or the service
has been provided and the Company has no remaining obligations;
(3) the fee is fixed or determinable; and
(4) collectability is probable.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The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he Company’s Cloud Services offerings are considered hosted
service arrangements per the authoritative guidance, or SaaS.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solidated
financial statements and have historically been within
management’s expectations. Allowances for estimated product
returns amounted to approximately $2.0 million and
$1.4 million at December 31, 2016 and December 31,
2015,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t>
  </si>
  <si>
    <t>Product Concentration</t>
  </si>
  <si>
    <t>Product Concentration
The Company derives a substantial portion of its revenues from its
Workspace Services solutions, which include its XenDesktop and
XenApp products and related services, and anticipates that these
products and future derivative products and product lines based
upon this technology will continue to constitute a majority of its
revenue. The Company could experience declines in demand for its
Workspace Services solutions and other products, whether as a
result of general economic conditions, the delay or reduction in
technology purchases, new competitive product releases, price
competition, lack of success of its strategic partners,
technological change or other factors. Additionally, the
Company’s Delivery Networking products generate revenues from
a limited number of customers. As a result, if the Delivery
Networking product grouping loses certain customers or one or more
such customers significantly decreases its orders, the
Company’s business, results of operations and financial
condition could be adversely affected.</t>
  </si>
  <si>
    <t>Cost of Net Revenues</t>
  </si>
  <si>
    <t>Cost of Net Revenues
Cost of product and license revenues consists primarily of
hardware, shipping expense, royalties, product media and
duplication, manuals and packaging materials. In addition, the
Company is a party to licensing agreements with various entities,
which give the Company the right to use certain software code in
its products or in the development of future products in exchange
for the payment of fixed fees or amounts based upon the sales of
the related product. The licensing agreements generally have terms
ranging from one to five years, and generally include renewal
options. However, some agreements are perpetual unless expressly
terminated. Royalties and other costs related to these agreements
are also included in Cost of net revenues.
Cost of services and maintenance revenues consists primarily of
compensation and other personnel-related costs of providing
technical support and consulting, as well as the costs related to
providing the Company’s software as a service offerings. Also
included in Cost of net revenues is amortization of product related
intangible assets and impairment of product related intangible
assets.</t>
  </si>
  <si>
    <t>Foreign Currency</t>
  </si>
  <si>
    <t>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Effective January 1, 2015, the functional currency of
the Company’s wholly-owned foreign subsidiaries became the
U.S. dollar as a result of a reorganization in the foreign
subsidiaries’ operations. Prior to January 1, 2015, the
functional currency of the Company’s wholly-owned foreign
subsidiaries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The change in functional currency is
applied on a prospective basis, therefore any gains and losses that
were previously recorded in Accumulated other comprehensive loss
remain unchanged from January 1, 2015.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t>
  </si>
  <si>
    <t>Derivatives and Hedging Activities</t>
  </si>
  <si>
    <t>Derivatives and Hedging Activities
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and reclassified into earnings as operating expense, net, when
the hedged transaction affects earnings. Derivatives not designated
as hedging instruments are adjusted to fair value through earnings
as Other expens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si>
  <si>
    <t>Pension Liability</t>
  </si>
  <si>
    <t>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
The Company had accrued $13.2 million and $13.8 million
for these pension liabilities at December 31, 2016 and 2015,
respectively. Expenses for the programs for 2016, 2015 and 2014
amounted to $2.5 million, $3.8 million and
$3.2 million, respectively.</t>
  </si>
  <si>
    <t>Advertising Costs</t>
  </si>
  <si>
    <t>Advertising Costs
The Company expenses advertising costs as incurred. The Company has
advertising agreements with, and purchases advertising from, online
media providers to advertise its products. The Company also has
cooperative advertising agreements with certain distributors and
resellers whereby the Company will reimburse distributors and
resellers for qualified advertising of Company product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72.8 million, $70.7 million and $63.6 million,
during the years ended December 31, 2016, 2015 and 2014,
respectively.</t>
  </si>
  <si>
    <t>Income Taxes
The Company and one or more of its subsidiaries is subject to
United States federal income taxes, as well as income taxes of
multiple state and foreign jurisdictions. The Company is currently
not subject to a U.S. federal income tax examination. With few
exceptions, the Company is no longer subject to U.S., federal,
state and local, or non-U.S.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lease losses, the provision for income taxes and the
amortization and depreciation periods for intangible and long-lived
assets. While the Company believes that such estimates are fair
when considered in conjunction with the consolidated financial
position and results of operations taken as a whole, the actual
amounts of such items, when known, will vary from these
estimates.</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 See Note 7 for further information regarding
the Company’s stock-based compensation plans.</t>
  </si>
  <si>
    <t>Earnings per Share</t>
  </si>
  <si>
    <t>Earnings per Share
Basic earnings per share is calculated by dividing income available
to stockholders by the weighted-average number of common shares
outstanding during each period. Diluted earnings per share is
computed using the weighted average number of common and dilutive
common share equivalents outstanding during the period. Dilutive
common share equivalents consist of shares issuable upon the
vesting or exercise of stock awards (calculated using the treasury
stock method) during the period they were outstanding. Certain
shares under the Company’s stock-based compensation programs
were excluded from the computation of diluted earnings per share
due to their anti-dilutive effect for the respective periods in
which they were outstanding. Additionally, the computation of
diluted earnings per share does not include the effect of the
potential outstanding common stock from the Company’s
convertible senior notes and warrants because the effect would have
been anti-dilutive. The reconciliation of the numerator and
denominator of the earnings per share calculation is presented in
Note 15.</t>
  </si>
  <si>
    <t>Reclassifications</t>
  </si>
  <si>
    <t>Reclassifications
Certain reclassifications of the prior years’ amounts have
been made to conform to the current year’s presentation.</t>
  </si>
  <si>
    <t>New Accounting Pronouncements</t>
  </si>
  <si>
    <t>RECENT ACCOUNTING PRONOUNCEMENTS
In January 2017, the Financial Accounting Standards Board issued an
accounting standard update on the accounting for business
combinations by clarifying the definition of a business with the
objective of adding guidance to assist entities with evaluating
whether transactions should be accounted for as acquisitions or
disposals of assets or businesses. The new guidance is effective
for annual and interim periods beginning after December 15,
2017. The Company is currently evaluating the potential impact of
this standard on its financial position and results of
operations.
In October 2016, the Financial Accounting Standards Board issued an
accounting standard update on the accounting for income taxes,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December 15, 2017,
with early adoption permitted. A modified retrospective approach
with a cumulative-effect adjustment directly to retained earnings
at the beginning of the period of adoption is required. The Company
does not expect the adoption of this standard to have a material
impact on its consolidated financial position or results of
operations.
In March 2016, the Financial Accounting Standards Board issued an
accounting standard update on the accounting of stock-based
compensation.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new guidance is effective
for annual reporting periods beginning after December 15,
2016. Early adoption is permitted. The Company is currently
evaluating the potential impact of this standard on its financial
position and results of operations.
In February 2016, the Financial Accounting Standards Board issued
an accounting standard update on the accounting of leases. The new
guidance requires that lessees in a leasing arrangement recognize a
right-of-use
In April 2015, the Financial Accounting Standards Board issued an
accounting standard update on the presentation of debt issuance
costs. The new guidance requires that debt issuance costs related
to a recognized debt liability be presented in the balance sheet as
a direct deduction from the carrying amount of that debt liability,
consistent with debt discounts. The Company adopted this standard
effective January 1, 2016 and retroactively adjusted the
long-term debt liability presented as of December 31, 2015 by
reducing the long-term debt liability by the amount of the deferred
financing costs of $13.9 million and reducing the deferred
financing costs asset included in other assets on the consolidated
balance sheets by a corresponding amount. The adoption of this
standard did not have a material impact on the Company’s
consolidated financial position, results of operations and cash
flows.
In April 2015, Financial Accounting Standards Board issued an
accounting standard update on customer’s accounting for fees
paid in a cloud computing arrangement. The amendments in this
update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Company adopted this
standard effective January 1, 2016 on a prospective basis.
Adoption of this standard did not have a material impact on the
Company’s financial position and results of operations.
In May 2014, the Financial Accounting Standards Board issued an
accounting standard update on revenue recognition. The new guidance
creates a single, principle-based model for revenue recognition and
expands and improves disclosures about revenue. In July 2015, the
Financial Accounting Standards Board issued an accounting standard
update that defers the effective date of the new revenue
recognition standard by one year. The new guidance is effective for
annual reporting periods beginning on or after December 15,
2017, and must be adopted using either a full retrospective
approach for all periods presented in the period of adoption or a
modified retrospective approach. The Company has completed its
assessment of its information technology systems, data and
processes related to the implementation of this accounting
standard. Additionally, the Company has substantially completed its
information technology system design and solution development, and
will commence implementation of the solution in the first quarter
of fiscal 2017. The Company expects to adopt the accounting
standard update on a modified retrospective basis in the first
quarter of fiscal 2018, and is currently evaluating the potential
impact of this standard on its financial position and results of
operations. Under the new standard the Company expects to
capitalize and amortize certain commissions over the expected
customer life rather than expensing them as incurred. Additionally,
under the new standard, the Company would be required to recognize
term license revenues upfront at time of delivery rather than
ratably over the related contract period. The Company expects
revenue recognition related to perpetual software, hardware, cloud
offerings and professional services to remain substantially
unchanged.</t>
  </si>
  <si>
    <t>Significant Accounting Policies (Tables)</t>
  </si>
  <si>
    <t>Summary of Property and Equipment</t>
  </si>
  <si>
    <t>Property and equipment consist of the following:
December 31,
2016 2015
(In
thousands)
Buildings $ 76,152 $ 76,152
Computer equipment 170,252 227,079
Software 350,195 309,583
Equipment and furniture 71,182 78,201
Leasehold improvements 164,090 178,228
831,871 869,243
Less: accumulated depreciation and amortization (602,433 ) (613,796 )
Assets under construction 15,747 9,886
Land 16,769 16,769
Total $ 261,954 $ 282,102</t>
  </si>
  <si>
    <t>Schedule of Change in Goodwill</t>
  </si>
  <si>
    <t>The following table presents the change in goodwill during 2016 and
2015 (in thousands):
Balance at Additions Other Balance at Balance at Additions Other Balance at
Goodwill $ 1,585,621 $ 897 (1 ) $ (625 ) (2) $ 1,585,893 $ 1,519,436 $ 66,925 (3) $ (740 ) (4) $ 1,585,621
(1) Amount relates to preliminary
purchase price allocation of goodwill associated with the 2016
business combination. See Note 3 for more information regarding the
Company’s acquisitions.
(2) Amount relates to goodwill associated
with the sale of the Company’s CloudPlatform and CloudPortal
Business Manager products and to adjustments to the preliminary
purchase price allocation associated with 2015 acquisitions. See
Note 3 for more information regarding the Company’s
acquisitions and divestitures.
(3) Amount primarily relates to 2015
acquisitions. See Note 3 for more information regarding the
Company’s acquisitions.
(4) Amount primarily relates to
adjustments to purchase price allocations for certain
acquisitions.</t>
  </si>
  <si>
    <t>Schedule of Intangible Assets</t>
  </si>
  <si>
    <t>Intangible assets consist of the following (in thousands):
December 31, 2016
Gross Accumulated Weighted-
Product related intangible assets $ 647,594 $ 520,746 6.12
Other 223,692 176,859 6.54
Total $ 871,286 $ 697,605 6.23
December 31, 2015
Gross Carrying Accumulated Weighted-
Product related intangible assets $ 518,499 $ 428,832 5.58
Other 337,979 217,309 5.37
Total $ 856,478 $ 646,141 5.64</t>
  </si>
  <si>
    <t>Schedule of Estimated Future Amortization Expense</t>
  </si>
  <si>
    <t>Estimated future amortization expense of intangible assets with
finite lives as of December 31, 2016 is as follows (in
thousands):
Year ending December 31,
2017 $ 53,848
2018 48,455
2019 27,829
2020 14,061
2021 7,923
Thereafter 21,565
Total $ 173,681</t>
  </si>
  <si>
    <t>Investments (Tables)</t>
  </si>
  <si>
    <t>Schedule of Investments in Available-for-sale Securities at Fair Values</t>
  </si>
  <si>
    <t>Investments in available-for-sale
December 31, 2016 December 31, 2015
Description of the Securities Amortized Gross Gross Fair Value Amortized Gross Gross Fair Value
Agency securities $ 411,963 $ 699 $ (1,169 ) $ 411,493 $ 530,981 $ 757 $ (1,216 ) $ 530,522
Corporate securities 842,887 193 (2,114 ) 840,966 699,060 90 (1,929 ) 697,221
Municipal securities 9,989 3 (4 ) 9,988 14,872 14 (8 ) 14,878
Government securities 445,083 135 (600 ) 444,618 152,376 9 (340 ) 152,045
Total $ 1,709,922 $ 1,030 $ (3,887 ) $ 1,707,065 $ 1,397,289 $ 870 $ (3,493 ) $ 1,394,666</t>
  </si>
  <si>
    <t>Fair Value Measurements (Tables)</t>
  </si>
  <si>
    <t>Assets and Liabilities Measured at Fair Value on a Recurring Basis</t>
  </si>
  <si>
    <t>Assets and Liabilities Measured at Fair Value on a Recurring
Basis
As of December 31, Quoted Prices In Significant Significant
(in
thousands)
Assets:
Cash and cash equivalents:
Cash $ 528,637 $ 528,637 $
— $
—
Money market funds 224,765 224,765
—
—
Corporate securities 82,693
— 82,693
—
Available-for-sale
Agency securities 411,493
— 411,493
—
Corporate securities 840,966
— 839,968 998
Municipal securities 9,988
— 9,988
—
Government securities 444,618
— 444,618
—
Prepaid expenses and other current assets:
Foreign currency derivatives 2,506
— 2,506
—
Total assets $ 2,545,666 $ 753,402 $ 1,791,266 $ 998
Accrued expenses and other current liabilities:
Foreign currency derivatives 4,435
— 4,435
—
Total liabilities $ 4,435 $
— $ 4,435 $
—
As of December 31, Quoted Prices In Significant Significant
(in
thousands)
Assets:
Cash and cash equivalents:
Cash $ 204,200 $ 204,200 $
— $
—
Money market funds 102,968 102,968
—
—
Corporate securities 3,588
— 3,588
—
Available-for-sale
Agency securities 530,522
— 530,522
—
Corporate securities 697,221
— 695,809 1,412
Municipal securities 14,878
— 14,878
—
Government securities 152,045
— 152,045
—
Prepaid expenses and other current assets:
Foreign currency derivatives 1,063
— 1,063
—
Total assets $ 1,706,485 $ 307,168 $ 1,397,905 $ 1,412
Accrued expenses and other current liabilities:
Foreign currency derivatives 3,678
— 3,678
—
Total liabilities $ 3,678 $
— $ 3,678 $
—</t>
  </si>
  <si>
    <t>Fair Value, by Balance Sheet Grouping</t>
  </si>
  <si>
    <t>As of December 31, 2016, the fair value of the Convertible
Notes, which was determined based on inputs that are observable in
the market (Level 2) based on the closing trading price per $100 as
of the last day of trading for the year ended December 31,
2016, and carrying value of debt instruments (carrying value
excludes the equity component of the Company’s Convertible
Notes classified in equity) was as follows (in thousands):
Fair Value Carrying Value
Convertible Senior Notes $ 1,674,688 $ 1,348,156</t>
  </si>
  <si>
    <t>Accrued Expenses and Other Current Liabilities (Tables)</t>
  </si>
  <si>
    <t>Schedule of Accrued Expenses and Other Current Liabilities</t>
  </si>
  <si>
    <t>Accrued expenses consist of the following:
December 31,
2016 2015
(In
thousands)
Accrued compensation and employee benefits $ 143,666 $ 161,411
Other accrued expenses 113,133 120,470
Total $ 256,799 $ 281,881</t>
  </si>
  <si>
    <t>Employee Stock-based Compensation and Benefit Plans (Tables)</t>
  </si>
  <si>
    <t>Schedule of Share-based Payment Award, Employee Stock Purchase Plan, Valuation Assumptions</t>
  </si>
  <si>
    <t xml:space="preserve">The Company used the Black-Scholes model to estimate the fair value
of its Employee Stock Purchase Plan awards with the following
weighted-average assumptions:
Year
Ended Year
Ended
December 31, 2016 December 31, 2015
Expected volatility factor 0.27-0.41 0.35
Risk free interest rate 0.25%-0.42 % 0.25 %
Expected dividend yield 0 % 0 %
Expected life (in years) 0.5 0.5 </t>
  </si>
  <si>
    <t>Schedule of Total Stock-based Compensation Recognized by Income Statement Classification</t>
  </si>
  <si>
    <t>The detail of the total stock-based compensation recognized by
income statement classification is as follows (in thousands):
Income Statement Classifications 2016 2015 2014
Cost of services and maintenance revenues $ 2,179 $ 1,924 $ 1,890
Research and development 38,578 38,910 49,026
Sales, marketing and services 48,514 45,041 57,550
General and administrative 63,468 42,387 45,476
Total $ 152,739 $ 128,262 $ 153,942</t>
  </si>
  <si>
    <t>Schedule of Assumptions Used to Value Nonvested Share Grants</t>
  </si>
  <si>
    <t xml:space="preserve">The grant date fair value of the non-vested
March 2016 January 2016 March 2015 March 2014
Expected volatility factor 0.29 - 0.39 0.29 - 0.37 0.14 - 0.29 0.19 - 0.38
Risk free interest rate 0.91 % 1.10 % 0.85 % 0.81 %
Expected dividend yield 0 % 0 % 0 % 0 % </t>
  </si>
  <si>
    <t>Schedule of Nonvested Stock Unit Activity</t>
  </si>
  <si>
    <t>The following table summarizes the Company’s non-vested
Number Weighted-Average
Non-vested 5,147,926 $ 65.00
Granted 2,538,589 76.27
Vested (2,472,217 ) 66.25
Forfeited (822,462 ) 65.59
Non-vested 4,391,836 70.67</t>
  </si>
  <si>
    <t>Commitment and Contingencies (Tables)</t>
  </si>
  <si>
    <t>Schedule of Lease Commitments</t>
  </si>
  <si>
    <t>Lease commitments under non-cancelable non-cancelable
Operating Sublease
(In
thousands)
Years ending December 31,
2017 $ 55,097 $ 218
2018 48,952 204
2019 46,934
—
2020 39,959
—
2021 35,035
—
Thereafter 141,659
—
Total $ 367,636 $ 422
* Citrix will remain liable to the
lessor for the duration of certain GoTo Business leases of
approximately $6.8 million.</t>
  </si>
  <si>
    <t>Income Taxes (Tables)</t>
  </si>
  <si>
    <t>United States and Foreign Components of Income Before Income Taxes</t>
  </si>
  <si>
    <t>The United States and foreign components of income before income
taxes are as follows:
2016 2015 2014
(In
thousands)
United States $ 59,344 $ (135,978 ) $ (39,323 )
Foreign 468,426 300,562 187,638
Total $ 527,770 $ 164,584 $ 148,315</t>
  </si>
  <si>
    <t>Components of the Provision for Income Taxes</t>
  </si>
  <si>
    <t xml:space="preserve">The components of the provision for income taxes are as
follows:
2016 2015 2014
(In
thousands)
Current:
Federal $ 18,832 $ (12,450 ) $ (11,778 )
Foreign 52,978 40,613 28,126
State 7,759 6,523 3,804
Total current 79,569 34,686 20,152
Deferred:
Federal (7,688 ) (69,104 ) (27,493 )
Foreign (3,139 ) (2,991 ) (1,298 )
State (10,827 ) (13,140 ) (10,265 )
Total deferred (21,654 ) (85,235 ) (39,056 )
Total provision $ 57,915 $ (50,549 ) $ (18,904 ) </t>
  </si>
  <si>
    <t>Components of Deferred Tax Assets and Liabilities</t>
  </si>
  <si>
    <t xml:space="preserve">The following table presents the breakdown of net deferred tax
assets:
December 31,
2016 2015
(In
thousands)
Deferred tax assets $ 233,900 $ 207,194
Deferred tax liabilities (1,472 ) (2,240 )
Total net deferred tax assets $ 232,428 $ 204,954
The significant components of the Company’s deferred tax
assets and liabilities consisted of the following:
December 31,
2016 2015
(In
thousands)
Deferred tax assets:
Accruals and reserves $ 41,094 $ 33,407
Deferred revenue 95,969 82,378
Tax credits 50,072 41,444
Net operating losses 41,986 50,143
Other 267 4,296
Stock based compensation 34,349 40,660
Transaction costs 557 511
Valuation allowance (14,156 ) (16,673 )
Total deferred tax assets 250,138 236,166
Deferred tax liabilities:
Depreciation and amortization 1,933 (7,626 )
Acquired technology (8,524 ) (17,778 )
Prepaid expenses (11,119 ) (5,808 )
Total deferred tax liabilities (17,710 ) (31,212 )
Total net deferred tax assets $ 232,428 $ 204,954 </t>
  </si>
  <si>
    <t>Reconciliation of the Company's Effective Tax Rate to the Statutory Federal Rate</t>
  </si>
  <si>
    <t>A reconciliation of the Company’s effective tax rate to the
statutory federal rate is as follows:
Year Ended
December 31,
2016 2015 2014
Federal statutory taxes 35.0 % 35.0 % 35.0 %
State income taxes, net of federal tax benefit 0.8 (1.0 )
—
Foreign operations (21.6 ) (41.1 ) (26.2 )
Permanent differences 3.2 13.9 8.0
Change in deferred tax liability related to acquired
intangibles (0.8 ) (12.6 ) (10.9 )
Tax credits (7.9 ) (20.7 ) (21.4 )
Stock option compensation 0.3 0.8 3.4
Change in accruals for uncertain tax positions 2.2 (5.9 ) (1.8 )
Other (0.2 ) 0.9 1.2
11.0 % (30.7 )% (12.7 )%</t>
  </si>
  <si>
    <t>Reconciliation of Beginning and Ending Amount of Unrecognized Tax Benefits</t>
  </si>
  <si>
    <t>A reconciliation of the beginning and ending amount of unrecognized
tax benefits for the years ended December 31, 2016 and 2015 is
as follows (in thousands):
Balance at January 1, 2015 $ 66,918
Additions based on tax positions related to the current year 6,613
Additions for tax positions of prior years 4,675
Reductions related to the expiration of statutes of limitations (9,521 )
Settlements (14,064 )
Balance at December 31, 2015 54,621
Additions based on tax positions related to the current year $ 11,588
Additions for tax positions of prior years 4,759
Reductions related to the expiration of statutes of limitations (1,167 )
Balance at December 31, 2016 $ 69,801</t>
  </si>
  <si>
    <t>Segment Information (Tables)</t>
  </si>
  <si>
    <t>Identifiable and Long-Lived Assets by Product Grouping and Countries</t>
  </si>
  <si>
    <t>Long-lived assets consist of property and equipment, net, and are
shown below.
December 31,
2016 2015
(In
thousands)
Property and equipment, net:
United States $ 197,077 $ 214,580
United Kingdom 25,321 28,851
Other countries 39,556 38,671
Total property and equipment, net $ 261,954 $ 282,102</t>
  </si>
  <si>
    <t>Revenues by Product Grouping</t>
  </si>
  <si>
    <t>The following table presents revenues by segment and geographic
location, for the years ended:
December 31,
2016 2015 2014
(In
thousands)
Net revenues:
Americas $ 1,598,896 $ 1,487,364 $ 1,394,112
EMEA 863,517 873,620 863,179
Asia-Pacific 273,667 285,170 305,773
Total net revenues $ 2,736,080 $ 2,646,154 $ 2,563,064</t>
  </si>
  <si>
    <t>Revenues by Geographic Location</t>
  </si>
  <si>
    <t>Convertible Senior Notes (Tables)</t>
  </si>
  <si>
    <t>Convertible Debt</t>
  </si>
  <si>
    <t>The Convertible Notes consist of the following (in thousands):
December 31, December 31,
Liability component
Principal $ 1,437,500 $ 1,437,500
Less: note discount and issuance costs (89,344 ) (112,508 )
Net carrying amount $ 1,348,156 $ 1,324,992
Equity component
Temporary Equity $ 79,495 $
—
Additional paid-in-capital 83,374 162,869
Total equity (including temporary equity) $ 162,869 $ 162,869</t>
  </si>
  <si>
    <t>Schedule of Interest Expense Recognized Related to Convertible Notes</t>
  </si>
  <si>
    <t>The following table includes total interest expense recognized
related to the Convertible Notes (in thousands):
Year Ended
December 31,
2016 2015 2014
Contractual interest expense $ 7,187 $ 7,188 $ 4,792
Amortization of debt issuance costs 3,863 3,974 2,461
Amortization of debt discount 33,014 32,039 20,832
$ 44,064 $ 43,201 $ 28,085</t>
  </si>
  <si>
    <t>Derivative Financial Instruments (Tables)</t>
  </si>
  <si>
    <t>Schedule of the Fair Values of Derivative Instruments</t>
  </si>
  <si>
    <t xml:space="preserve">Fair Values of Derivative Instruments
Asset Derivatives Liability Derivatives
(In
thousands)
December 31, 2016 December 31, 2015 December 31, 2016 December 31, 2015
Derivatives Designated as Hedging Balance Sheet Fair Balance Sheet Fair Balance Sheet Fair Balance Sheet Fair Value
Foreign currency forward contracts Prepaid $ 460 Prepaid $ 436 Accrued $ 3,816 Accrued $ 2,895
Asset Derivatives Liability Derivatives
(In
thousands)
December 31, 2016 December 31, 2015 December 31, 2016 December 31, 2015
Derivatives Not Designated as Hedging Balance Sheet Fair Balance Sheet Fair Balance Sheet Fair Balance Sheet Fair Value
Foreign currency forward contracts Prepaid $ 2,046 Prepaid $ 627 Accrued $ 619 Accrued $ 783 </t>
  </si>
  <si>
    <t>Schedule of Derivative Instruments, Effect on Other Comprehensive Income (Loss)</t>
  </si>
  <si>
    <t xml:space="preserve">The Effect of Derivative Instruments on Financial
Performance
For the Year ended
December 31,
(In
thousands)
Derivatives in Cash Flow Hedging Relationships Amount of (Loss) Gain
Location of Loss Reclassified
Amount of Loss Reclassified from
2016 2015
2016 2015
Foreign currency forward contracts $ (875 ) $ 6,090 Operating expenses $ (1,763 ) $ (13,027 ) </t>
  </si>
  <si>
    <t>Schedule of Effect of Derivative Instruments on Financial Performance</t>
  </si>
  <si>
    <t xml:space="preserve">For the Year ended
December 31,
(In
thousands)
Derivatives Not Designated as Hedging Instruments
Location of (Loss) Gain Recognized
Amount of (Loss) Gain Recognized
2016 2015
Foreign currency forward contracts
Other expense, net $ (1,030 ) $ 1,669 </t>
  </si>
  <si>
    <t>Schedule of Net Notional Foreign Currency Forward Contracts Outstanding</t>
  </si>
  <si>
    <t xml:space="preserve">As of December 31, 2016, the Company had the following net
notional foreign currency forward contracts outstanding (in
thousands):
Foreign Currency Currency
Australian dollars AUD 8,200
Brazilian Real BRL 8,300
British pounds sterling GBP 283
Canadian dollars CAD 2,850
Chinese renminbi CNY 48,300
Danish krone DKK 21,735
Euro EUR 8,307
Hong Kong dollars HKD 32,500
Indian rupees INR 3,875
Japanese yen JPY 685,319
Singapore dollars SGD 9,967
Swiss francs CHF 37,700 </t>
  </si>
  <si>
    <t>Earnings Per Share (Tables)</t>
  </si>
  <si>
    <t>Net Income per Share Basic and Diluted</t>
  </si>
  <si>
    <t>The following table sets forth the computation of basic and diluted
net income per share (in thousands, except per share
information):
Year Ended
December 31,
2016 2015 2014
Numerator:
Income from continuing operations $ 469,855 $ 215,133 $ 167,219
Income from discontinued operations, net of income taxes 66,257 104,228 84,504
Net income $ 536,112 $ 319,361 $ 251,723
Denominator:
Denominator for basic earnings per share—weighted-average
shares outstanding 155,134 158,874 169,879
Effect of dilutive employee stock awards:
Employee stock awards 1,950 1,488 1,391
Denominator for diluted earnings per share—weighted-average
shares outstanding 157,084 160,362 171,270
Basic earnings per share:
Income from continuing operations $ 3.03 $ 1.35 $ 0.98
Income from discontinued operations, net of income taxes 0.43 0.66 0.50
Basic earnings per share $ 3.46 $ 2.01 $ 1.48
Diluted earnings per share
Income from continuing operations $ 2.99 $ 1.34 $ 0.98
Income from discontinued operations, net of income taxes 0.42 0.65 0.49
Diluted earnings per share $ 3.41 $ 1.99 $ 1.47
Anti-dilutive weighted-average shares from stock awards 322 2,151 3,026</t>
  </si>
  <si>
    <t>Comprehensive Income (Tables)</t>
  </si>
  <si>
    <t>Schedule of Changes in Accumulated Other Comprehensive Income by Component</t>
  </si>
  <si>
    <t>The changes in Accumulated other comprehensive loss by component,
net of tax, are as follows:
Foreign currency Unrealized available-for- sale securities Unrealized Other Total
(In
thousands)
Balance at December 31, 2015 $ (16,346 ) $ (2,900 ) $ (2,255 ) $ (7,026 ) $ (28,527 )
Other comprehensive income (loss) before reclassifications
— 996 (2,638 ) 906 (736 )
Amounts reclassified from accumulated other comprehensive loss
— (1,204 ) 1,763
— 559
Net current period other comprehensive (loss) income
— (208 ) (875 ) 906 (177 )
Balance at December 31, 2016 $ (16,346 ) $ (3,108 ) $ (3,130 ) $ (6,120 ) $ (28,704 )</t>
  </si>
  <si>
    <t>Schedule of Reclassification out of Accumulated Other Comprehensive Income</t>
  </si>
  <si>
    <t>Reclassifications out of Accumulated other comprehensive loss are
as follows:
For the Twelve Months Ended
December 31, 2016
(In
thousands)
Details about accumulated other Amount reclassified from Affected line item in the
Unrealized net gains on available-for-sale $ (1,204 ) Other expense, net
Unrealized net losses on cash flow hedges 1,763
Operating expenses *
$ 559
* Operating expenses amounts allocated
to Research and development, Sales, marketing and services, and
General and administrative are not individually significant.</t>
  </si>
  <si>
    <t>Restructuring (Tables)</t>
  </si>
  <si>
    <t>Schedule of Restructuring Charges by Segment</t>
  </si>
  <si>
    <t>For the years ended December 31, 2016, 2015 and 2014,
restructuring charges were comprised of the following (in
thousands):
Year Ended
December 31,
2016 2015 2014
Employee severance and related costs $ 41,054 $ 74,879 $ 14,092
Consolidation of leased facilities 28,857 22,100
—
Reversal of previous charges (2,510 ) (286 )
—
Other
— 1,968
—
Total Restructuring charges $ 67,401 $ 98,661 $ 14,092</t>
  </si>
  <si>
    <t>Schedule of Restructuring Accruals</t>
  </si>
  <si>
    <t>The activity in the Company’s restructuring accruals for the
year ended December 31, 2016 is summarized as follows (in
thousands):
Total
Balance at January 1, 2016 $ 40,396
Restructuring charges 67,401
Payments (69,012 )
Other 1,158
Balance at December 31, 2016 $ 39,943</t>
  </si>
  <si>
    <t>Discontinued Operations (Tables)</t>
  </si>
  <si>
    <t>Schedule of Discontinued Operations</t>
  </si>
  <si>
    <t>Major classes of line items constituting Income from
discontinued operations related to the GoTo Business:
Year Ended
December 31,
2016 2015 2014
(in
thousands)
Net revenues $ 682,185 $ 629,440 $ 579,792
Cost of net revenues 154,652 140,324 126,513
Gross margin 527,533 489,116 453,279
Operating expenses:
Research and development 93,892 83,018 66,898
Sales, marketing and services 209,475 189,560 205,307
General and administrative 63,270 50,068 43,357
Amortization of other intangible assets 14,097 11,254 3,994
Restructuring 3,721 1,750 6,332
Separation 54,084 6,173
—
Total operating expenses 438,539 341,823 325,888
Income from discontinued operations before income taxes 88,994 147,293 127,391
Income tax expense 22,737 43,065 42,887
Income from discontinued operations, net of income tax $ 66,257 $ 104,228 $ 84,504
Carrying amounts of major classes of assets and liabilities
included as part of discontinued operations related to the GoTo
Business:
December 31,
December 31,
(in
thousands)
Assets
Current assets:
Cash $ 120,861 $ 57,762
Accounts receivable, net 44,734 45,850
Prepaid expenses and other current assets 14,094 13,115
Total current assets of discontinued operations 179,689 116,727
Property and equipment, net 81,866 91,715
Goodwill 380,917 377,101
Other intangible assets, net 54,312 73,081
Deferred tax assets, net 18,496 8,002
Other assets 3,340 3,758
Long-term assets of discontinued operations $ 538,931 $ 553,657
Total major classes of assets of discontinued operations $ 718,620 $ 670,384
Liabilities
Current liabilities:
Accounts payable $ 11,333 $ 15,959
Accrued expenses and other current liabilities 46,088 36,131
Current portion of deferred revenues 115,249 110,211
Total current liabilities of discontinued operations 172,670 162,301
Long-term portion of deferred revenues 4,224 7,204
Other liabilities 3,484 4,174
Long-term liabilities of discontinued operations $ 7,708 $ 11,378
Total major classes of liabilities of discontinued operations $ 180,378 $ 173,679</t>
  </si>
  <si>
    <t>Organization - Additional Information (Detail)</t>
  </si>
  <si>
    <t>Jul. 26, 2016shares</t>
  </si>
  <si>
    <t>Jan. 31, 2017Segmentshares</t>
  </si>
  <si>
    <t>Dec. 31, 2016Segment</t>
  </si>
  <si>
    <t>Income Statement, Balance Sheet and Additional Disclosures by Disposal Groups, Including Discontinued Operations [Line Items]</t>
  </si>
  <si>
    <t>Common stock conversion ratio</t>
  </si>
  <si>
    <t>LogMeIn shares received in disposal of GetGo</t>
  </si>
  <si>
    <t>LogMeIn shares received in disposal as percent of Comany share outstanding</t>
  </si>
  <si>
    <t>Fractional shares of LogMeIn received</t>
  </si>
  <si>
    <t>Number of reportable segments | Segment</t>
  </si>
  <si>
    <t>Subsequent Event [Member]</t>
  </si>
  <si>
    <t>Subsequent Event [Member] | GetGo, Inc [Member] | Disposal Group, Disposed of by Means Other than Sale, Not Discontinued Operations, Spinoff [Member]</t>
  </si>
  <si>
    <t>Pro rata distribution of the common stock of GetGo to stockholders</t>
  </si>
  <si>
    <t>100.00%</t>
  </si>
  <si>
    <t>Share issued in acquisitions</t>
  </si>
  <si>
    <t>Significant Accounting Policies - Additional Information (Detail)</t>
  </si>
  <si>
    <t>1 Months Ended</t>
  </si>
  <si>
    <t>3 Months Ended</t>
  </si>
  <si>
    <t>Jan. 31, 2017Segment</t>
  </si>
  <si>
    <t>Dec. 31, 2016USD ($)</t>
  </si>
  <si>
    <t>Dec. 31, 2015USD ($)</t>
  </si>
  <si>
    <t>Dec. 31, 2016USD ($)Segment</t>
  </si>
  <si>
    <t>Dec. 31, 2014USD ($)</t>
  </si>
  <si>
    <t>Significant Accounting Policies [Line Items]</t>
  </si>
  <si>
    <t>Allowance for doubtful accounts</t>
  </si>
  <si>
    <t>Retirement of property and equipment</t>
  </si>
  <si>
    <t>Impairment of Intangible Assets, Finite-lived</t>
  </si>
  <si>
    <t>Impairment of goodwill and intangible assets</t>
  </si>
  <si>
    <t>Estimated useful lives of intangible assets</t>
  </si>
  <si>
    <t>6 years 2 months 23 days</t>
  </si>
  <si>
    <t>5 years 7 months 21 days</t>
  </si>
  <si>
    <t>Finite-Lived Intangible Assets, Net</t>
  </si>
  <si>
    <t>Amount capitalized related to internal use software</t>
  </si>
  <si>
    <t>Amount expensed related to internal use software</t>
  </si>
  <si>
    <t>Capitalized costs for internally developed software to be sold as a service</t>
  </si>
  <si>
    <t>Internally developed software cost charged to expense</t>
  </si>
  <si>
    <t>Allowance for estimated product returns</t>
  </si>
  <si>
    <t>Advertising costs</t>
  </si>
  <si>
    <t>Foreign Postretirement Benefit Plan [Member]</t>
  </si>
  <si>
    <t>Accrued pension liabilities</t>
  </si>
  <si>
    <t>Retirement benefits expense</t>
  </si>
  <si>
    <t>Online Service Agreements [Member]</t>
  </si>
  <si>
    <t>Revenue recognition, period for recognition</t>
  </si>
  <si>
    <t>12 months</t>
  </si>
  <si>
    <t>Software Development [Member]</t>
  </si>
  <si>
    <t>2 years</t>
  </si>
  <si>
    <t>Minimum [Member]</t>
  </si>
  <si>
    <t>3 years</t>
  </si>
  <si>
    <t>Licensing agreement term</t>
  </si>
  <si>
    <t>1 year</t>
  </si>
  <si>
    <t>Minimum [Member] | License Update [Member]</t>
  </si>
  <si>
    <t>Minimum [Member] | Software Development [Member]</t>
  </si>
  <si>
    <t>Maximum [Member]</t>
  </si>
  <si>
    <t>7 years</t>
  </si>
  <si>
    <t>5 years</t>
  </si>
  <si>
    <t>Maximum [Member] | License Update [Member]</t>
  </si>
  <si>
    <t>24 months</t>
  </si>
  <si>
    <t>Maximum [Member] | Patents [Member]</t>
  </si>
  <si>
    <t>10 years</t>
  </si>
  <si>
    <t>Maximum [Member] | Software Development [Member]</t>
  </si>
  <si>
    <t>Cost of Services and Maintenance Revenues [Member]</t>
  </si>
  <si>
    <t>Amortization expense</t>
  </si>
  <si>
    <t>Operating Expense [Member]</t>
  </si>
  <si>
    <t>Amortization and Impairment of Other Intangible Assets [Member]</t>
  </si>
  <si>
    <t>Amortization of Product Related Intangibles [Member]</t>
  </si>
  <si>
    <t>Computer Equipment [Member]</t>
  </si>
  <si>
    <t>Estimated useful lives of property and equipment</t>
  </si>
  <si>
    <t>Software [Member]</t>
  </si>
  <si>
    <t>Leasehold Improvements [Member]</t>
  </si>
  <si>
    <t>Equipment and Furniture [Member]</t>
  </si>
  <si>
    <t>Buildings [Member]</t>
  </si>
  <si>
    <t>40 years</t>
  </si>
  <si>
    <t>Accounts Receivable [Member] | Customer Concentration Risk [Member] | Arrow Group [Member]</t>
  </si>
  <si>
    <t>Concentration risk percentage</t>
  </si>
  <si>
    <t>14.00%</t>
  </si>
  <si>
    <t>Accounts Receivable [Member] | Customer Concentration Risk [Member] | Ingram Micro [Member]</t>
  </si>
  <si>
    <t>10.00%</t>
  </si>
  <si>
    <t>Significant Accounting Policies - Summary of Property and Equipment (Detail) - USD ($) $ in Thousands</t>
  </si>
  <si>
    <t>Property, Plant and Equipment [Line Items]</t>
  </si>
  <si>
    <t>Property and equipment, gross</t>
  </si>
  <si>
    <t>Less: accumulated depreciation and amortization</t>
  </si>
  <si>
    <t>Total property and equipment, net</t>
  </si>
  <si>
    <t>Asset under Construction [Member]</t>
  </si>
  <si>
    <t>Land [Member]</t>
  </si>
  <si>
    <t>Significant Accounting Policies - Schedule of Change in Goodwill (Detail) - USD ($) $ in Thousands</t>
  </si>
  <si>
    <t>Goodwill and Intangible Assets Disclosure [Abstract]</t>
  </si>
  <si>
    <t>Beginning balance</t>
  </si>
  <si>
    <t>Additions</t>
  </si>
  <si>
    <t>Ending balance</t>
  </si>
  <si>
    <t>Significant Accounting Policies - Schedule of Intangible Assets (Detail) - USD ($) $ in Thousands</t>
  </si>
  <si>
    <t>Finite-Lived Intangible Assets [Line Items]</t>
  </si>
  <si>
    <t>Gross Carrying Amount</t>
  </si>
  <si>
    <t>Accumulated Amortization</t>
  </si>
  <si>
    <t>Weighted-Average Life Average Life</t>
  </si>
  <si>
    <t>Product Related Intangible Assets [Member]</t>
  </si>
  <si>
    <t>6 years 1 month 13 days</t>
  </si>
  <si>
    <t>5 years 6 months 29 days</t>
  </si>
  <si>
    <t>Other [Member]</t>
  </si>
  <si>
    <t>6 years 6 months 14 days</t>
  </si>
  <si>
    <t>5 years 4 months 13 days</t>
  </si>
  <si>
    <t>Significant Accounting Policies - Schedule of Estimated Future Amortization Expense (Detail) $ in Thousands</t>
  </si>
  <si>
    <t>Thereafter</t>
  </si>
  <si>
    <t>Acquisitions and Divestitures - Additional Information (Detail) - USD ($) $ in Thousands, shares in Millions</t>
  </si>
  <si>
    <t>Sep. 07, 2016</t>
  </si>
  <si>
    <t>Jan. 08, 2016</t>
  </si>
  <si>
    <t>Jan. 08, 2015</t>
  </si>
  <si>
    <t>Feb. 29, 2016</t>
  </si>
  <si>
    <t>Revenue period for earnout provision</t>
  </si>
  <si>
    <t>General and Administrative Expense [Member]</t>
  </si>
  <si>
    <t>Acquisition related costs</t>
  </si>
  <si>
    <t>Norskale [Member]</t>
  </si>
  <si>
    <t>Preliminary consideration</t>
  </si>
  <si>
    <t>Cash acquired from the acquisition</t>
  </si>
  <si>
    <t>Norskale [Member] | General and Administrative Expense [Member]</t>
  </si>
  <si>
    <t>2016 Asset Acquisition [Member]</t>
  </si>
  <si>
    <t>Finite-lived intangible assets acquired</t>
  </si>
  <si>
    <t>Sanbolic Inc [Member]</t>
  </si>
  <si>
    <t>Acquisition transaction costs</t>
  </si>
  <si>
    <t>Stock options converted and assumed</t>
  </si>
  <si>
    <t>Sanbolic Inc [Member] | General and Administrative Expense [Member]</t>
  </si>
  <si>
    <t>Core and Product Technologies [Member] | Norskale [Member]</t>
  </si>
  <si>
    <t>Weighted average useful life</t>
  </si>
  <si>
    <t>4 years</t>
  </si>
  <si>
    <t>Investments - Schedule of Investments in Available-for-sale Securities at Fair Values (Detail) - USD ($) $ in Thousands</t>
  </si>
  <si>
    <t>Investment [Line Items]</t>
  </si>
  <si>
    <t>Amortized Cost</t>
  </si>
  <si>
    <t>Gross Unrealized Gains</t>
  </si>
  <si>
    <t>Gross Unrealized Losses</t>
  </si>
  <si>
    <t>Fair Value</t>
  </si>
  <si>
    <t>Agency Securities [Member]</t>
  </si>
  <si>
    <t>Corporate Securities [Member]</t>
  </si>
  <si>
    <t>Municipal Securities [Member]</t>
  </si>
  <si>
    <t>Government Securities [Member]</t>
  </si>
  <si>
    <t>Investments - Additional Information (Detail) - USD ($) $ in Thousands</t>
  </si>
  <si>
    <t>Average remaining maturities for short-term available for sale investments</t>
  </si>
  <si>
    <t>6 months</t>
  </si>
  <si>
    <t>Average remaining maturities for long-term available for sale investments</t>
  </si>
  <si>
    <t>Gross unrealized losses on available-for-sale investments, before tax</t>
  </si>
  <si>
    <t>Gain on cost-method investments acquired by third parties</t>
  </si>
  <si>
    <t>Other Assets [Member]</t>
  </si>
  <si>
    <t>Cost method investments</t>
  </si>
  <si>
    <t>Other Income (Expense) [Member]</t>
  </si>
  <si>
    <t>Realized gains on the sales of available-for-sale investments</t>
  </si>
  <si>
    <t>Realized losses on the sales of available-for-sale investments</t>
  </si>
  <si>
    <t>Cost-method Investments, Other than Temporary Impairment</t>
  </si>
  <si>
    <t>Fair Value Measurements - Assets and Liabilities Measured at Fair Value on a Recurring Basis (Detail) - Fair Value, Measurements, Recurring [Member] - USD ($) $ in Thousands</t>
  </si>
  <si>
    <t>Assets, Fair Value Disclosure [Abstract]</t>
  </si>
  <si>
    <t>Liabilities, Fair Value Disclosure [Abstract]</t>
  </si>
  <si>
    <t>Total liabilities</t>
  </si>
  <si>
    <t>Cash [Member] | Cash and Cash Equivalents [Member]</t>
  </si>
  <si>
    <t>Money Market Funds [Member] | Cash and Cash Equivalents [Member]</t>
  </si>
  <si>
    <t>Corporate Securities [Member] | Cash and Cash Equivalents [Member]</t>
  </si>
  <si>
    <t>Corporate Securities [Member] | Available-for-sale Securities [Member]</t>
  </si>
  <si>
    <t>Available-for-sale securities</t>
  </si>
  <si>
    <t>Agency Securities [Member] | Available-for-sale Securities [Member]</t>
  </si>
  <si>
    <t>Municipal Securities [Member] | Available-for-sale Securities [Member]</t>
  </si>
  <si>
    <t>Government Securities [Member] | Available-for-sale Securities [Member]</t>
  </si>
  <si>
    <t>Level 1 [Member]</t>
  </si>
  <si>
    <t>Level 1 [Member] | Cash [Member] | Cash and Cash Equivalents [Member]</t>
  </si>
  <si>
    <t>Level 1 [Member] | Money Market Funds [Member] | Cash and Cash Equivalents [Member]</t>
  </si>
  <si>
    <t>Level 2 [Member]</t>
  </si>
  <si>
    <t>Level 2 [Member] | Corporate Securities [Member] | Cash and Cash Equivalents [Member]</t>
  </si>
  <si>
    <t>Level 2 [Member] | Corporate Securities [Member] | Available-for-sale Securities [Member]</t>
  </si>
  <si>
    <t>Level 2 [Member] | Agency Securities [Member] | Available-for-sale Securities [Member]</t>
  </si>
  <si>
    <t>Level 2 [Member] | Municipal Securities [Member] | Available-for-sale Securities [Member]</t>
  </si>
  <si>
    <t>Level 2 [Member] | Government Securities [Member] | Available-for-sale Securities [Member]</t>
  </si>
  <si>
    <t>Level 3 [Member]</t>
  </si>
  <si>
    <t>Level 3 [Member] | Corporate Securities [Member] | Available-for-sale Securities [Member]</t>
  </si>
  <si>
    <t>Foreign Currency Derivatives [Member] | Prepaid Expenses and Other Current Assets [Member]</t>
  </si>
  <si>
    <t>Foreign Currency Derivatives [Member] | Accrued Expenses and Other Current Liabilities [Member]</t>
  </si>
  <si>
    <t>Foreign currency derivatives</t>
  </si>
  <si>
    <t>Foreign Currency Derivatives [Member] | Level 2 [Member] | Prepaid Expenses and Other Current Assets [Member]</t>
  </si>
  <si>
    <t>Foreign Currency Derivatives [Member] | Level 2 [Member] | Accrued Expenses and Other Current Liabilities [Member]</t>
  </si>
  <si>
    <t>Fair Value Measurements - Additional Information (Detail) - USD ($)</t>
  </si>
  <si>
    <t>Fair Value, Assets and Liabilities Measured on Recurring and Nonrecurring Basis [Line Items]</t>
  </si>
  <si>
    <t>Cost method investment, impairment charge</t>
  </si>
  <si>
    <t>Level 3 [Member] | Fair Value, Measurements, Nonrecurring [Member]</t>
  </si>
  <si>
    <t>Cost-method investments, aggregate carrying amount, evaluated for impairment during the period</t>
  </si>
  <si>
    <t>Cost method investments, fair value after impairment</t>
  </si>
  <si>
    <t>Level 3 [Member] | Fair Value, Measurements, Nonrecurring [Member] | Other Income (Expense) [Member]</t>
  </si>
  <si>
    <t>Level 2 [Member] | Senior Notes Due 2019 [Member] | Fair Value [Member]</t>
  </si>
  <si>
    <t>Closing trading price per $100 as of the last day of trading for the year</t>
  </si>
  <si>
    <t>Fair Value Measurements - Fair Value, by Balance Sheet Grouping (Detail) $ in Thousands</t>
  </si>
  <si>
    <t>Fair Value, Balance Sheet Grouping, Financial Statement Captions [Line Items]</t>
  </si>
  <si>
    <t>Senior Notes Due 2019 [Member]</t>
  </si>
  <si>
    <t>Fair Value [Member] | Senior Notes Due 2019 [Member] | Level 2 [Member]</t>
  </si>
  <si>
    <t>Carrying Value [Member] | Senior Notes Due 2019 [Member] | Level 2 [Member]</t>
  </si>
  <si>
    <t>Accrued Expenses and Other Current Liabilities - Schedule of Accrued Expenses and Other Current Liabilities (Detail) - USD ($) $ in Thousands</t>
  </si>
  <si>
    <t>Accounts Payable and Accrued Liabilities, Current [Abstract]</t>
  </si>
  <si>
    <t>Accrued compensation and employee benefits</t>
  </si>
  <si>
    <t>Other accrued expenses</t>
  </si>
  <si>
    <t>Employee Stock-based Compensation and Benefit Plans - Additional Information (Detail) $ / shares in Units, $ in Thousands</t>
  </si>
  <si>
    <t>Mar. 31, 2016$ / sharesshares</t>
  </si>
  <si>
    <t>Jan. 31, 2016$ / sharesshares</t>
  </si>
  <si>
    <t>Mar. 31, 2015$ / sharesshares</t>
  </si>
  <si>
    <t>Mar. 31, 2014$ / sharesshares</t>
  </si>
  <si>
    <t>Dec. 31, 2016USD ($)PlanInstallment$ / sharesshares</t>
  </si>
  <si>
    <t>Dec. 31, 2015USD ($)shares</t>
  </si>
  <si>
    <t>Share-based Compensation Arrangement by Share-based Payment Award [Line Items]</t>
  </si>
  <si>
    <t>Number of stock-based compensation plans offered | Plan</t>
  </si>
  <si>
    <t>Stock-based compensation | $</t>
  </si>
  <si>
    <t>Share based compensation, dividend yield</t>
  </si>
  <si>
    <t>0.00%</t>
  </si>
  <si>
    <t>Deferred tax asset related to stock-based compensation | $</t>
  </si>
  <si>
    <t>Tax benefit from compensation expense | $</t>
  </si>
  <si>
    <t>Maximum annual contribution per employee (as a percent)</t>
  </si>
  <si>
    <t>90.00%</t>
  </si>
  <si>
    <t>Contribution per dollar of employee contribution</t>
  </si>
  <si>
    <t>0.50%</t>
  </si>
  <si>
    <t>Matching percent</t>
  </si>
  <si>
    <t>3.00%</t>
  </si>
  <si>
    <t>Defined Contribution Plan, Cost Recognized | $</t>
  </si>
  <si>
    <t>Employer contributions, vesting period</t>
  </si>
  <si>
    <t>Employer contributions, annual vesting rate</t>
  </si>
  <si>
    <t>25.00%</t>
  </si>
  <si>
    <t>Market Performance and Service Condition Stock Units [Member]</t>
  </si>
  <si>
    <t>Non-vested stock unit awards granted to senior level employees</t>
  </si>
  <si>
    <t>Performance period</t>
  </si>
  <si>
    <t>Maximum percentage of market and service condition stock units that will ultimately vest</t>
  </si>
  <si>
    <t>200.00%</t>
  </si>
  <si>
    <t>Period to determine actual stock grant following end of performance period</t>
  </si>
  <si>
    <t>60 days</t>
  </si>
  <si>
    <t>Minimum overperformance against benchmark index return for maximum stock issuance, percentage</t>
  </si>
  <si>
    <t>40.00%</t>
  </si>
  <si>
    <t>Maximum underperformance against benchmark index return before company discontinues issuance of stock, percentage (more than 20%)</t>
  </si>
  <si>
    <t>20.00%</t>
  </si>
  <si>
    <t>Percent of award issued if return is negative but benchmark index is met</t>
  </si>
  <si>
    <t>75.00%</t>
  </si>
  <si>
    <t>Performance Shares [Member]</t>
  </si>
  <si>
    <t>2 years 9 months 3 days</t>
  </si>
  <si>
    <t>Maximum non-vested stock units issuable as percent of base number set forth in award agreement</t>
  </si>
  <si>
    <t>Maximum target shareholder return</t>
  </si>
  <si>
    <t>Minimum target shareholder return</t>
  </si>
  <si>
    <t>5.00%</t>
  </si>
  <si>
    <t>Target shareholder return maximum to attain 200% (percent)</t>
  </si>
  <si>
    <t>30.00%</t>
  </si>
  <si>
    <t>Interim measurement period</t>
  </si>
  <si>
    <t>18 months</t>
  </si>
  <si>
    <t>Share cap based on interim measurement period</t>
  </si>
  <si>
    <t>33.00%</t>
  </si>
  <si>
    <t>Period to determine actual stock grant following end of interim measurement period</t>
  </si>
  <si>
    <t>Maximum share cap based on target shareholder return</t>
  </si>
  <si>
    <t>Fair value of awards released | $</t>
  </si>
  <si>
    <t>Total unrecognized compensation cost related to stock-based compensation | $</t>
  </si>
  <si>
    <t>Total unrecognized compensation cost recognition period</t>
  </si>
  <si>
    <t>2 years 22 days</t>
  </si>
  <si>
    <t>Non-Vested Stock Units [Member]</t>
  </si>
  <si>
    <t>The estimated fair value of each award | $ / shares</t>
  </si>
  <si>
    <t>2014 Plan [Member] | Non-Vested Stock Units [Member]</t>
  </si>
  <si>
    <t>Stock-based compensation award vesting period, number of monthly installments | Installment</t>
  </si>
  <si>
    <t>2014 Plan [Member] | Annual Vesting on Each Anniversary [Member] | Non-Vested Stock Units [Member]</t>
  </si>
  <si>
    <t>Award vesting percentage</t>
  </si>
  <si>
    <t>33.33%</t>
  </si>
  <si>
    <t>2015 ESPP Plan [Member]</t>
  </si>
  <si>
    <t>Shares authorized for issuance under the Plan</t>
  </si>
  <si>
    <t>Employee Stock Purchase Plan, maximum number of shares per period that employees can purchase</t>
  </si>
  <si>
    <t>Employee Stock Purchase Plan, purchase price as a percentage of fair market value</t>
  </si>
  <si>
    <t>85.00%</t>
  </si>
  <si>
    <t>Employee Stock Purchase Plan, employee disqualification, ownership percent of outstanding stock</t>
  </si>
  <si>
    <t>Employee Stock Purchase Plan, total shares issued under plan (shares)</t>
  </si>
  <si>
    <t>2015 ESPP Plan [Member] | Minimum [Member]</t>
  </si>
  <si>
    <t>Employee Stock Purchase Plan, option to purchase shares through payroll deduction, payroll deduction amount per pay period per employee, as a percentage of base pay</t>
  </si>
  <si>
    <t>1.00%</t>
  </si>
  <si>
    <t>2015 ESPP Plan [Member] | Maximum [Member]</t>
  </si>
  <si>
    <t>2005 ESPP Plan [Member]</t>
  </si>
  <si>
    <t>Common Stock [Member] | 2014 Plan [Member]</t>
  </si>
  <si>
    <t>Shares reserved for issuance under the stock-based compensation plans</t>
  </si>
  <si>
    <t>Shares available for grant under the Plan</t>
  </si>
  <si>
    <t>Executive Officer [Member] | Non-Vested Stock Units [Member]</t>
  </si>
  <si>
    <t>Total unrecognized compensation cost | $</t>
  </si>
  <si>
    <t>Executive Officer [Member] | Minimum [Member] | Non-Vested Stock Units [Member]</t>
  </si>
  <si>
    <t>Award vesting period</t>
  </si>
  <si>
    <t>Executive Officer [Member] | Maximum [Member] | Non-Vested Stock Units [Member]</t>
  </si>
  <si>
    <t>Chief Executive Officer [Member] | Performance Shares [Member]</t>
  </si>
  <si>
    <t>Employee Stock-based Compensation and Benefit Plans - Assumptions Used to Value Option Grants, Stock Awards and ESPP Shares (Detail)</t>
  </si>
  <si>
    <t>Mar. 31, 2016</t>
  </si>
  <si>
    <t>Jan. 31, 2016</t>
  </si>
  <si>
    <t>Mar. 31, 2015</t>
  </si>
  <si>
    <t>Mar. 31, 2014</t>
  </si>
  <si>
    <t>Expected dividend yield</t>
  </si>
  <si>
    <t>Risk free interest rate</t>
  </si>
  <si>
    <t>0.91%</t>
  </si>
  <si>
    <t>1.10%</t>
  </si>
  <si>
    <t>0.85%</t>
  </si>
  <si>
    <t>0.81%</t>
  </si>
  <si>
    <t>Minimum [Member] | Non-Vested Stock Units [Member]</t>
  </si>
  <si>
    <t>Expected volatility factor</t>
  </si>
  <si>
    <t>29.00%</t>
  </si>
  <si>
    <t>19.00%</t>
  </si>
  <si>
    <t>Maximum [Member] | Non-Vested Stock Units [Member]</t>
  </si>
  <si>
    <t>39.00%</t>
  </si>
  <si>
    <t>37.00%</t>
  </si>
  <si>
    <t>38.00%</t>
  </si>
  <si>
    <t>0.35%</t>
  </si>
  <si>
    <t>0.25%</t>
  </si>
  <si>
    <t>Expected life (in years)</t>
  </si>
  <si>
    <t>0.27%</t>
  </si>
  <si>
    <t>0.41%</t>
  </si>
  <si>
    <t>0.42%</t>
  </si>
  <si>
    <t>Employee Stock-based Compensation and Benefit Plans - Schedule of Total Stock-based Compensation Recognized by Income Statement Classification (Detail) - USD ($) $ in Thousands</t>
  </si>
  <si>
    <t>Share-based Compensation Arrangement by Share-based Payment Award, Compensation Cost [Line Items]</t>
  </si>
  <si>
    <t>Research and Development [Member]</t>
  </si>
  <si>
    <t>Sales, Marketing and Services [Member]</t>
  </si>
  <si>
    <t>Employee Stock-based Compensation and Benefit Plans - Schedule of Nonvested Stock Unit Activity (Detail) - Non-Vested Stock Units [Member] - $ / shares</t>
  </si>
  <si>
    <t>Number of Shares</t>
  </si>
  <si>
    <t>Non-vested stock units at December 31, 2015</t>
  </si>
  <si>
    <t>Granted</t>
  </si>
  <si>
    <t>Vested</t>
  </si>
  <si>
    <t>Forfeited</t>
  </si>
  <si>
    <t>Non-vested stock units at December 31, 2016</t>
  </si>
  <si>
    <t>Weighted- Average Fair Value at Grant Date</t>
  </si>
  <si>
    <t>Capital Stock - Additional Information (Detail) - USD ($)</t>
  </si>
  <si>
    <t>Oct. 31, 2014</t>
  </si>
  <si>
    <t>Jun. 30, 2014</t>
  </si>
  <si>
    <t>Jan. 31, 2017</t>
  </si>
  <si>
    <t>Class of Stock [Line Items]</t>
  </si>
  <si>
    <t>Stock repurchase program, authorized amount</t>
  </si>
  <si>
    <t>Available to repurchase common stock</t>
  </si>
  <si>
    <t>Amount expended on share repurchases in open market transactions</t>
  </si>
  <si>
    <t>Shares repurchased</t>
  </si>
  <si>
    <t>Payments for repurchase of common stock</t>
  </si>
  <si>
    <t>Total tax withholdings for share-based compensation</t>
  </si>
  <si>
    <t>Privately Negotiated Transaction [Member]</t>
  </si>
  <si>
    <t>Number of shares repurchased</t>
  </si>
  <si>
    <t>Purchase from Accelerated Share Repurchase [Member]</t>
  </si>
  <si>
    <t>Open Market Purchases [Member]</t>
  </si>
  <si>
    <t>Average per share price on share repurchases in open market transactions</t>
  </si>
  <si>
    <t>Commitments and Contingencies - Additional Information (Detail) - USD ($)</t>
  </si>
  <si>
    <t>Dec. 31, 2017</t>
  </si>
  <si>
    <t>Loss Contingencies [Line Items]</t>
  </si>
  <si>
    <t>Rental expense</t>
  </si>
  <si>
    <t>Sublease income</t>
  </si>
  <si>
    <t>Liability for loss on lease obligation</t>
  </si>
  <si>
    <t>Purchase obligations anticipated for 2015</t>
  </si>
  <si>
    <t>Contingent obligations to purchase inventory</t>
  </si>
  <si>
    <t>Santa Clara Office [Member]</t>
  </si>
  <si>
    <t>Impact on liabilities for loss on lease obligation if price per square foot assumption changed by $0.50</t>
  </si>
  <si>
    <t>Facility Closing [Member] | 2015 Restructuring Program [Member]</t>
  </si>
  <si>
    <t>GoTo Business Division [Member]</t>
  </si>
  <si>
    <t>Future operating lease obligation excluded due to spin-off</t>
  </si>
  <si>
    <t>Scenario, Forecast [Member]</t>
  </si>
  <si>
    <t>Purchase obligations beyond December 31, 2017</t>
  </si>
  <si>
    <t>Commitments and Contingencies - Schedule of Lease Commitments (Detail) $ in Thousands</t>
  </si>
  <si>
    <t>Operating Leases</t>
  </si>
  <si>
    <t>Sublease Income</t>
  </si>
  <si>
    <t>Commitments and Contingencies - Schedule of Lease Commitments (Parenthetical) (Detail) $ in Thousands</t>
  </si>
  <si>
    <t>GoTo Business leases for which the Company remains liable</t>
  </si>
  <si>
    <t>Income Taxes - United States and Foreign Components of Income Before Income Taxes (Detail) - USD ($) $ in Thousands</t>
  </si>
  <si>
    <t>Income Tax Expense (Benefit), Continuing Operations, by Jurisdiction [Abstract]</t>
  </si>
  <si>
    <t>United States</t>
  </si>
  <si>
    <t>Foreign</t>
  </si>
  <si>
    <t>Income Taxes - Components of the Provision for Income Taxes (Detail) - USD ($) $ in Thousands</t>
  </si>
  <si>
    <t>Current:</t>
  </si>
  <si>
    <t>Federal</t>
  </si>
  <si>
    <t>State</t>
  </si>
  <si>
    <t>Total current</t>
  </si>
  <si>
    <t>Deferred:</t>
  </si>
  <si>
    <t>Total deferred</t>
  </si>
  <si>
    <t>Total provision</t>
  </si>
  <si>
    <t>Income Taxes - Deferred Tax Assets and Liabilities by Balance Sheet Classification (Detail) - USD ($) $ in Thousands</t>
  </si>
  <si>
    <t>Deferred Tax Assets, Net, Classification [Abstract]</t>
  </si>
  <si>
    <t>Deferred tax assets</t>
  </si>
  <si>
    <t>Deferred tax liabilities</t>
  </si>
  <si>
    <t>Total net deferred tax assets</t>
  </si>
  <si>
    <t>Income Taxes - Components of Deferred Tax Assets and Liabilities (Detail) - USD ($) $ in Thousands</t>
  </si>
  <si>
    <t>Deferred tax assets:</t>
  </si>
  <si>
    <t>Accruals and reserves</t>
  </si>
  <si>
    <t>Deferred revenue</t>
  </si>
  <si>
    <t>Tax credits</t>
  </si>
  <si>
    <t>Net operating losses</t>
  </si>
  <si>
    <t>Stock based compensation</t>
  </si>
  <si>
    <t>Transaction costs</t>
  </si>
  <si>
    <t>Valuation allowance</t>
  </si>
  <si>
    <t>Total deferred tax assets</t>
  </si>
  <si>
    <t>Deferred tax liabilities:</t>
  </si>
  <si>
    <t>Depreciation and amortization</t>
  </si>
  <si>
    <t>Acquired technology</t>
  </si>
  <si>
    <t>Prepaid expenses</t>
  </si>
  <si>
    <t>Total deferred tax liabilities</t>
  </si>
  <si>
    <t>Income Taxes - Additional Information (Detail) - USD ($) $ in Thousands</t>
  </si>
  <si>
    <t>Operating Loss Carryforwards [Line Items]</t>
  </si>
  <si>
    <t>Federal statutory taxes</t>
  </si>
  <si>
    <t>35.00%</t>
  </si>
  <si>
    <t>Effective income tax rate</t>
  </si>
  <si>
    <t>11.00%</t>
  </si>
  <si>
    <t>(30.70%)</t>
  </si>
  <si>
    <t>(12.70%)</t>
  </si>
  <si>
    <t>Decrease in unrecognized tax benefits for closed tax years</t>
  </si>
  <si>
    <t>Unrecognized tax benefits</t>
  </si>
  <si>
    <t>Accrued interest and penalties</t>
  </si>
  <si>
    <t>Long-term Deferred Tax Assets [Member]</t>
  </si>
  <si>
    <t>Research [Member]</t>
  </si>
  <si>
    <t>Tax credit carry forwards</t>
  </si>
  <si>
    <t>Undistributed earnings from foreign subsidiaries</t>
  </si>
  <si>
    <t>United States [Member]</t>
  </si>
  <si>
    <t>Net operating loss carry forwards</t>
  </si>
  <si>
    <t>Foreign Jurisdictions [Member]</t>
  </si>
  <si>
    <t>Income Taxes - Reconciliation of the Company's Effective Tax Rate to the Statutory Federal Rate (Detail)</t>
  </si>
  <si>
    <t>Effective Income Tax Rate Reconciliation, Percent [Abstract]</t>
  </si>
  <si>
    <t>State income taxes, net of federal tax benefit</t>
  </si>
  <si>
    <t>0.80%</t>
  </si>
  <si>
    <t>(1.00%)</t>
  </si>
  <si>
    <t>Foreign operations</t>
  </si>
  <si>
    <t>(21.60%)</t>
  </si>
  <si>
    <t>(41.10%)</t>
  </si>
  <si>
    <t>(26.20%)</t>
  </si>
  <si>
    <t>Permanent differences</t>
  </si>
  <si>
    <t>3.20%</t>
  </si>
  <si>
    <t>13.90%</t>
  </si>
  <si>
    <t>8.00%</t>
  </si>
  <si>
    <t>Change in deferred tax liability related to acquired intangibles</t>
  </si>
  <si>
    <t>(0.80%)</t>
  </si>
  <si>
    <t>(12.60%)</t>
  </si>
  <si>
    <t>(10.90%)</t>
  </si>
  <si>
    <t>(7.90%)</t>
  </si>
  <si>
    <t>(20.70%)</t>
  </si>
  <si>
    <t>(21.40%)</t>
  </si>
  <si>
    <t>Stock option compensation</t>
  </si>
  <si>
    <t>0.30%</t>
  </si>
  <si>
    <t>3.40%</t>
  </si>
  <si>
    <t>Change in accruals for uncertain tax positions</t>
  </si>
  <si>
    <t>2.20%</t>
  </si>
  <si>
    <t>(5.90%)</t>
  </si>
  <si>
    <t>(1.80%)</t>
  </si>
  <si>
    <t>(0.20%)</t>
  </si>
  <si>
    <t>0.90%</t>
  </si>
  <si>
    <t>1.20%</t>
  </si>
  <si>
    <t>Income Taxes - Reconciliation of the Beginning and Ending Amount of Unrecognized Tax Benefits (Detail) - USD ($) $ in Thousands</t>
  </si>
  <si>
    <t>Reconciliation of Unrecognized Tax Benefits, Excluding Amounts Pertaining to Examined Tax Returns [Roll Forward]</t>
  </si>
  <si>
    <t>Additions based on tax positions related to the current year</t>
  </si>
  <si>
    <t>Additions for tax positions of prior years</t>
  </si>
  <si>
    <t>Reductions related to the expiration of statutes of limitations</t>
  </si>
  <si>
    <t>Settlements</t>
  </si>
  <si>
    <t>Segment Information - Additional Information (Detail) $ in Thousands</t>
  </si>
  <si>
    <t>Segment Reporting Information [Line Items]</t>
  </si>
  <si>
    <t>Percentage of international revenues accounting for the Company's net revenues</t>
  </si>
  <si>
    <t>46.30%</t>
  </si>
  <si>
    <t>48.70%</t>
  </si>
  <si>
    <t>50.70%</t>
  </si>
  <si>
    <t>Net revenues</t>
  </si>
  <si>
    <t>U S to International Revenues [Member]</t>
  </si>
  <si>
    <t>Net Revenue [Member] | Customer Concentration Risk [Member]</t>
  </si>
  <si>
    <t>Concentration risk, customer/distributors</t>
  </si>
  <si>
    <t>Ingram Micro [Member] | Net Revenue [Member] | Customer Concentration Risk [Member]</t>
  </si>
  <si>
    <t>13.00%</t>
  </si>
  <si>
    <t>Arrow [Member] | Net Revenue [Member] | Customer Concentration Risk [Member]</t>
  </si>
  <si>
    <t>12.00%</t>
  </si>
  <si>
    <t>Segment Information - Summary of Long-lived Assets Consist of Property and Equipment (Detail) - USD ($) $ in Thousands</t>
  </si>
  <si>
    <t>Property and equipment, net:</t>
  </si>
  <si>
    <t>United Kingdom [Member]</t>
  </si>
  <si>
    <t>Others Countries [Member]</t>
  </si>
  <si>
    <t>Segment Information - Revenues by Product Grouping (Detail) - USD ($) $ in Thousands</t>
  </si>
  <si>
    <t>Workspace Services Revenues [Member]</t>
  </si>
  <si>
    <t>Delivery Networking Revenues [Member]</t>
  </si>
  <si>
    <t>Cloud Services Revenues [Member]</t>
  </si>
  <si>
    <t>Professional Services [Member]</t>
  </si>
  <si>
    <t>Segment Information - Revenue by Geographic Location (Detail) - USD ($) $ in Thousands</t>
  </si>
  <si>
    <t>Revenues from External Customers and Long-Lived Assets [Line Items]</t>
  </si>
  <si>
    <t>Operating Segments [Member] | Americas [Member]</t>
  </si>
  <si>
    <t>Operating Segments [Member] | EMEA [Member]</t>
  </si>
  <si>
    <t>Operating Segments [Member] | Asia-Pacific [Member]</t>
  </si>
  <si>
    <t>Convertible Senior Notes - Additional Information (Detail)</t>
  </si>
  <si>
    <t>Apr. 30, 2014shares</t>
  </si>
  <si>
    <t>Jan. 31, 2014$ / shares</t>
  </si>
  <si>
    <t>Jun. 30, 2014USD ($)</t>
  </si>
  <si>
    <t>Dec. 31, 2016USD ($)$ / sharesshares</t>
  </si>
  <si>
    <t>Debt Instrument [Line Items]</t>
  </si>
  <si>
    <t>Proceeds from convertible debt</t>
  </si>
  <si>
    <t>Stock repurchased during period, value</t>
  </si>
  <si>
    <t>Amount used to repurchase stock</t>
  </si>
  <si>
    <t>Convertible notes</t>
  </si>
  <si>
    <t>Temporary equity</t>
  </si>
  <si>
    <t>Convertible debt</t>
  </si>
  <si>
    <t>Stated interest rate percentage</t>
  </si>
  <si>
    <t>Payments for (proceeds from) hedge, investing activities</t>
  </si>
  <si>
    <t>Convertible debt, conversion ratio</t>
  </si>
  <si>
    <t>Debt instrument, face amount</t>
  </si>
  <si>
    <t>Convertible debt, conversion price | $ / shares</t>
  </si>
  <si>
    <t>Repurchase price as a percent of principal amount</t>
  </si>
  <si>
    <t>Amortization of debt discount, effective interest method, percent</t>
  </si>
  <si>
    <t>Deferred tax liability, equity component</t>
  </si>
  <si>
    <t>Shares of common stock covered by note hedges | shares</t>
  </si>
  <si>
    <t>Warrant transaction | shares</t>
  </si>
  <si>
    <t>Strike price of warrants | $ / shares</t>
  </si>
  <si>
    <t>Warrants exercised | shares</t>
  </si>
  <si>
    <t>Convertible Senior Notes - Convertible Debt (Detail) - USD ($) $ in Thousands</t>
  </si>
  <si>
    <t>Additional paid-in-capital</t>
  </si>
  <si>
    <t>Principal</t>
  </si>
  <si>
    <t>Less: note discount and issuance costs</t>
  </si>
  <si>
    <t>Net carrying amount</t>
  </si>
  <si>
    <t>Total equity (including temporary equity)</t>
  </si>
  <si>
    <t>Convertible Senior Notes - Schedule of Interest Expense Recognized Related to Convertible Notes (Detail) - USD ($) $ in Thousands</t>
  </si>
  <si>
    <t>Amortization of debt discount</t>
  </si>
  <si>
    <t>Contractual interest expense</t>
  </si>
  <si>
    <t>Amortization of debt issuance costs</t>
  </si>
  <si>
    <t>Debt instrument, Interest Expense, Total</t>
  </si>
  <si>
    <t>Credit Facility - Additional Information (Detail)</t>
  </si>
  <si>
    <t>Jan. 07, 2015USD ($)</t>
  </si>
  <si>
    <t>Line of Credit Facility [Line Items]</t>
  </si>
  <si>
    <t>Aggregate amount</t>
  </si>
  <si>
    <t>Letter of Credit [Member]</t>
  </si>
  <si>
    <t>Term of credit facility</t>
  </si>
  <si>
    <t>Additional borrowing capacity</t>
  </si>
  <si>
    <t>Amount outstanding</t>
  </si>
  <si>
    <t>Consolidated leverage ratio</t>
  </si>
  <si>
    <t>Consolidated interest coverage ratio</t>
  </si>
  <si>
    <t>Letter of Credit [Member] | Swing Line Loans [Member]</t>
  </si>
  <si>
    <t>Letter of Credit [Member] | LIBOR [Member]</t>
  </si>
  <si>
    <t>Basis spread on LIBOR (percent)</t>
  </si>
  <si>
    <t>Minimum [Member] | Letter of Credit [Member]</t>
  </si>
  <si>
    <t>Quarterly facility fee (percent)</t>
  </si>
  <si>
    <t>0.125%</t>
  </si>
  <si>
    <t>Minimum [Member] | Letter of Credit [Member] | LIBOR [Member]</t>
  </si>
  <si>
    <t>Maximum [Member] | Letter of Credit [Member]</t>
  </si>
  <si>
    <t>0.20%</t>
  </si>
  <si>
    <t>Maximum [Member] | Letter of Credit [Member] | LIBOR [Member]</t>
  </si>
  <si>
    <t>1.30%</t>
  </si>
  <si>
    <t>Derivative Financial Instruments - Additional Information (Detail) - USD ($) $ in Millions</t>
  </si>
  <si>
    <t>Cash flow hedge instrument term, maximum</t>
  </si>
  <si>
    <t>Cumulative unrealized gain (loss) on cash flow derivative instruments in accumulated other comprehensive loss</t>
  </si>
  <si>
    <t>Derivative Financial Instruments - Schedule of the Fair Values of Derivative Instruments (Detail) - Cash Flow Hedging [Member] - Foreign Currency Derivatives [Member] - USD ($) $ in Thousands</t>
  </si>
  <si>
    <t>Derivatives Designated as Hedging Instruments [Member] | Prepaid Expenses and Other Current Assets [Member]</t>
  </si>
  <si>
    <t>Derivatives, Fair Value [Line Items]</t>
  </si>
  <si>
    <t>Asset derivatives</t>
  </si>
  <si>
    <t>Derivatives Designated as Hedging Instruments [Member] | Accrued Expenses and Other Current Liabilities [Member]</t>
  </si>
  <si>
    <t>Liability derivatives</t>
  </si>
  <si>
    <t>Derivatives Not Designated as Hedging Instruments [Member] | Prepaid Expenses and Other Current Assets [Member]</t>
  </si>
  <si>
    <t>Derivatives Not Designated as Hedging Instruments [Member] | Accrued Expenses and Other Current Liabilities [Member]</t>
  </si>
  <si>
    <t>Derivative Financial Instruments - Schedule of Effect of Derivative Instruments on Financial Performance (Detail) - Cash Flow Hedging [Member] - Foreign Currency Derivatives [Member] - USD ($) $ in Thousands</t>
  </si>
  <si>
    <t>Derivatives Designated as Hedging Instruments [Member]</t>
  </si>
  <si>
    <t>Derivative Instruments, Gain (Loss) [Line Items]</t>
  </si>
  <si>
    <t>Amount of (Loss) Gain Recognized in Other Comprehensive (Loss) Income (Effective Portion)</t>
  </si>
  <si>
    <t>Derivatives Designated as Hedging Instruments [Member] | Operating Expense [Member]</t>
  </si>
  <si>
    <t>Amount of Loss Reclassified from Accumulated Other Comprehensive Loss (Effective Portion)</t>
  </si>
  <si>
    <t>Derivatives Not Designated as Hedging Instruments [Member] | Other Income (Expense) [Member]</t>
  </si>
  <si>
    <t>Amount of (Loss) Gain Recognized in Income on Derivative</t>
  </si>
  <si>
    <t>Derivative Financial Instruments - Schedule of Net Notional Foreign Currency Forward Contracts Outstanding (Detail) - Dec. 31, 2016</t>
  </si>
  <si>
    <t>AUD</t>
  </si>
  <si>
    <t>BRL</t>
  </si>
  <si>
    <t>CAD</t>
  </si>
  <si>
    <t>CHF (SFr)</t>
  </si>
  <si>
    <t>CNY (¥)</t>
  </si>
  <si>
    <t>DKK</t>
  </si>
  <si>
    <t>EUR (€)</t>
  </si>
  <si>
    <t>GBP (£)</t>
  </si>
  <si>
    <t>HKD</t>
  </si>
  <si>
    <t>INR (₨)</t>
  </si>
  <si>
    <t>JPY (¥)</t>
  </si>
  <si>
    <t>SGD</t>
  </si>
  <si>
    <t>Net notional foreign currency forward contracts outstanding</t>
  </si>
  <si>
    <t>Earnings Per Share - Net Income Per Share Basic and Diluted (Detail) - USD ($) $ / shares in Units, shares in Thousands, $ in Thousands</t>
  </si>
  <si>
    <t>Numerator:</t>
  </si>
  <si>
    <t>Income from discontinued operations, net of income taxes</t>
  </si>
  <si>
    <t>Denominator:</t>
  </si>
  <si>
    <t>Denominator for basic earnings per share-weighted-average shares outstanding</t>
  </si>
  <si>
    <t>Effect of dilutive employee stock awards:</t>
  </si>
  <si>
    <t>Employee stock awards</t>
  </si>
  <si>
    <t>Denominator for diluted earnings per share-weighted-average shares outstanding</t>
  </si>
  <si>
    <t>Basic earnings per share:</t>
  </si>
  <si>
    <t>Anti-dilutive weighted-average shares from stock awards</t>
  </si>
  <si>
    <t>Earnings Per Share - Additional Information (Detail) - $ / shares</t>
  </si>
  <si>
    <t>Jan. 31, 2014</t>
  </si>
  <si>
    <t>Antidilutive Securities Excluded from Computation of Earnings Per Share [Line Items]</t>
  </si>
  <si>
    <t>Convertible debt, conversion price</t>
  </si>
  <si>
    <t>Comprehensive Income - Schedule of Changes in Accumulated Other Comprehensive Income by Component (Detail) - USD ($) $ in Thousands</t>
  </si>
  <si>
    <t>Accumulated Other Comprehensive Income (Loss) [Line Items]</t>
  </si>
  <si>
    <t>Balance at December 31, 2015</t>
  </si>
  <si>
    <t>Other comprehensive income (loss) before reclassifications</t>
  </si>
  <si>
    <t>Amounts reclassified from accumulated other comprehensive loss</t>
  </si>
  <si>
    <t>Balance at December 31, 2016</t>
  </si>
  <si>
    <t>Foreign Currency [Member]</t>
  </si>
  <si>
    <t>Unrealized (Loss) Gain on Available-for-sale Securities [Member]</t>
  </si>
  <si>
    <t>Unrealized (Loss) Gain on Derivative Instruments [Member]</t>
  </si>
  <si>
    <t>Other Comprehensive Loss on Pension Liability [Member]</t>
  </si>
  <si>
    <t>Comprehensive Income - Schedule of Reclassification out of Accumulated Other Comprehensive Loss (Detail) - USD ($) $ in Thousands</t>
  </si>
  <si>
    <t>Reclassification Adjustment out of Accumulated Other Comprehensive Income [Line Items]</t>
  </si>
  <si>
    <t>Unrealized net gains on available-for-sale securities</t>
  </si>
  <si>
    <t>Unrealized net losses on cash flow hedges</t>
  </si>
  <si>
    <t>Reclassification out of Accumulated Other Comprehensive Income [Member]</t>
  </si>
  <si>
    <t>Unrealized (Loss) Gain on Available-for-sale Securities [Member] | Reclassification out of Accumulated Other Comprehensive Income [Member]</t>
  </si>
  <si>
    <t>Unrealized (Loss) Gain on Derivative Instruments [Member] | Reclassification out of Accumulated Other Comprehensive Income [Member]</t>
  </si>
  <si>
    <t>Restructuring - Schedule of Restructuring Charges by Segment (Detail) - USD ($) $ in Thousands</t>
  </si>
  <si>
    <t>Employee severance and related costs</t>
  </si>
  <si>
    <t>Consolidation of leased facilities</t>
  </si>
  <si>
    <t>Reversal of previous charges</t>
  </si>
  <si>
    <t>Total Restructuring charges</t>
  </si>
  <si>
    <t>Restructuring - Additional Information (Detail) - USD ($) $ in Thousands</t>
  </si>
  <si>
    <t>Restructuring Cost and Reserve [Line Items]</t>
  </si>
  <si>
    <t>Operational Initiatives [Member]</t>
  </si>
  <si>
    <t>Restructuring costs incurred since inception</t>
  </si>
  <si>
    <t>January 2015 Restructuring Plan [Member]</t>
  </si>
  <si>
    <t>Total expected cost</t>
  </si>
  <si>
    <t>Restructuring - Schedule of Restructuring Accruals (Detail) - USD ($) $ in Thousands</t>
  </si>
  <si>
    <t>Restructuring Reserve [Roll Forward]</t>
  </si>
  <si>
    <t>Restructuring charges</t>
  </si>
  <si>
    <t>Payments</t>
  </si>
  <si>
    <t>Separation - Additional Information (Detail) $ / shares in Units, $ in Thousands</t>
  </si>
  <si>
    <t>Feb. 01, 2017$ / shares</t>
  </si>
  <si>
    <t>Mar. 31, 2017USD ($)</t>
  </si>
  <si>
    <t>Share issued in acquisitions | shares</t>
  </si>
  <si>
    <t>LogMeIn shares received in disposal of GetGo | shares</t>
  </si>
  <si>
    <t>Fractional shares of LogMeIn received | shares</t>
  </si>
  <si>
    <t>Income tax expense benefit | $</t>
  </si>
  <si>
    <t>Separation costs, spin off transaction | $</t>
  </si>
  <si>
    <t>GetGo, Inc [Member] | Subsequent Event [Member]</t>
  </si>
  <si>
    <t>Recent Accounting Pronouncements - Additional Information (Detail) - Accounting Standards Update 2015-03 [Member] $ in Millions</t>
  </si>
  <si>
    <t>Short-term Debt [Line Items]</t>
  </si>
  <si>
    <t>Debt issuance costs, net</t>
  </si>
  <si>
    <t>Long-term debt</t>
  </si>
  <si>
    <t>Subsequent Events - Additional Information (Detail) - USD ($) $ in Millions</t>
  </si>
  <si>
    <t>Jan. 03, 2017</t>
  </si>
  <si>
    <t>Subsequent Event [Line Items]</t>
  </si>
  <si>
    <t>Unidesk Corporation [Member] | Subsequent Event [Member]</t>
  </si>
  <si>
    <t>Total consideration in business acquisitions</t>
  </si>
  <si>
    <t>Discontinued Operations - Income Statement Information (Detail) - USD ($) $ in Thousands</t>
  </si>
  <si>
    <t>Income tax expense</t>
  </si>
  <si>
    <t>Income from discontinued operations, net of income tax</t>
  </si>
  <si>
    <t>Cost of net revenues</t>
  </si>
  <si>
    <t>Income from discontinued operations before income taxes</t>
  </si>
  <si>
    <t>Discontinued Operations - Balance Sheet Information (Detail) - USD ($) $ in Thousands</t>
  </si>
  <si>
    <t>Cash</t>
  </si>
  <si>
    <t>Total current assets of discontinued operations</t>
  </si>
  <si>
    <t>Total current liabilities of discontinued operations</t>
  </si>
  <si>
    <t>Accounts receivable, net</t>
  </si>
  <si>
    <t>Total major classes of assets of discontinued operations</t>
  </si>
  <si>
    <t>Total major classes of liabilities of discontinued operations</t>
  </si>
  <si>
    <t>Valuation and Qualifying Accounts (Detail) - USD ($) $ in Thousands</t>
  </si>
  <si>
    <t>Allowance for Doubtful Accounts [Member]</t>
  </si>
  <si>
    <t>Valuation and Qualifying Accounts Disclosure [Line Items]</t>
  </si>
  <si>
    <t>Beginning of Period</t>
  </si>
  <si>
    <t>Charged to Expense</t>
  </si>
  <si>
    <t>Charged to Other Accounts</t>
  </si>
  <si>
    <t>Deductions</t>
  </si>
  <si>
    <t>Balance at End of Period</t>
  </si>
  <si>
    <t>Allowance for Returns [Member]</t>
  </si>
  <si>
    <t>Valuation Allowance of Deferred Tax Assets [Member]</t>
  </si>
</sst>
</file>

<file path=xl/styles.xml><?xml version="1.0" encoding="utf-8"?>
<styleSheet xmlns="http://schemas.openxmlformats.org/spreadsheetml/2006/main">
  <numFmts count="18">
    <numFmt formatCode="_(&quot;$ &quot;#,##0_);_(&quot;$ &quot;(#,##0)" numFmtId="164"/>
    <numFmt formatCode="_(&quot;$ &quot;#,##0.00_);_(&quot;$ &quot;(#,##0.00)" numFmtId="165"/>
    <numFmt formatCode="_(&quot;$ &quot;#,##0.000_);_(&quot;$ &quot;(#,##0.000)" numFmtId="166"/>
    <numFmt formatCode="#,##0.000000000_);(#,##0.000000000)" numFmtId="167"/>
    <numFmt formatCode="#,##0.0000_);(#,##0.0000)" numFmtId="168"/>
    <numFmt formatCode="#,##0.0_);(#,##0.0)" numFmtId="169"/>
    <numFmt formatCode="_(&quot;$ &quot;#,##0.0_);_(&quot;$ &quot;(#,##0.0)" numFmtId="170"/>
    <numFmt formatCode="_(&quot;AUD &quot;#,##0_);_(&quot;AUD &quot;(#,##0)" numFmtId="171"/>
    <numFmt formatCode="_(&quot;BRL &quot;#,##0_);_(&quot;BRL &quot;(#,##0)" numFmtId="172"/>
    <numFmt formatCode="_(&quot;CAD &quot;#,##0_);_(&quot;CAD &quot;(#,##0)" numFmtId="173"/>
    <numFmt formatCode="_(&quot;SFr &quot;#,##0_);_(&quot;SFr &quot;(#,##0)" numFmtId="174"/>
    <numFmt formatCode="_(&quot;¥ &quot;#,##0_);_(&quot;¥ &quot;(#,##0)" numFmtId="175"/>
    <numFmt formatCode="_(&quot;DKK &quot;#,##0_);_(&quot;DKK &quot;(#,##0)" numFmtId="176"/>
    <numFmt formatCode="_(&quot;€ &quot;#,##0_);_(&quot;€ &quot;(#,##0)" numFmtId="177"/>
    <numFmt formatCode="_(&quot;£ &quot;#,##0_);_(&quot;£ &quot;(#,##0)" numFmtId="178"/>
    <numFmt formatCode="_(&quot;HKD &quot;#,##0_);_(&quot;HKD &quot;(#,##0)" numFmtId="179"/>
    <numFmt formatCode="_(&quot;₨ &quot;#,##0_);_(&quot;₨ &quot;(#,##0)" numFmtId="180"/>
    <numFmt formatCode="_(&quot;SGD &quot;#,##0_);_(&quot;SGD &quot;(#,##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877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6" t="n">
        <v>836095</v>
      </c>
      <c r="C3" s="6" t="n">
        <v>310756</v>
      </c>
    </row>
    <row r="4" spans="1:3">
      <c r="A4" s="4" t="s">
        <v>20</v>
      </c>
      <c r="B4" s="5" t="n">
        <v>726923</v>
      </c>
      <c r="C4" s="5" t="n">
        <v>502852</v>
      </c>
    </row>
    <row r="5" spans="1:3">
      <c r="A5" s="4" t="s">
        <v>21</v>
      </c>
      <c r="B5" s="5" t="n">
        <v>681206</v>
      </c>
      <c r="C5" s="5" t="n">
        <v>623426</v>
      </c>
    </row>
    <row r="6" spans="1:3">
      <c r="A6" s="4" t="s">
        <v>22</v>
      </c>
      <c r="B6" s="5" t="n">
        <v>12522</v>
      </c>
      <c r="C6" s="5" t="n">
        <v>10521</v>
      </c>
    </row>
    <row r="7" spans="1:3">
      <c r="A7" s="4" t="s">
        <v>23</v>
      </c>
      <c r="B7" s="5" t="n">
        <v>124842</v>
      </c>
      <c r="C7" s="5" t="n">
        <v>119669</v>
      </c>
    </row>
    <row r="8" spans="1:3">
      <c r="A8" s="4" t="s">
        <v>24</v>
      </c>
      <c r="B8" s="5" t="n">
        <v>179689</v>
      </c>
      <c r="C8" s="5" t="n">
        <v>116727</v>
      </c>
    </row>
    <row r="9" spans="1:3">
      <c r="A9" s="4" t="s">
        <v>25</v>
      </c>
      <c r="B9" s="5" t="n">
        <v>2561277</v>
      </c>
      <c r="C9" s="5" t="n">
        <v>1683951</v>
      </c>
    </row>
    <row r="10" spans="1:3">
      <c r="A10" s="4" t="s">
        <v>26</v>
      </c>
      <c r="B10" s="5" t="n">
        <v>980142</v>
      </c>
      <c r="C10" s="5" t="n">
        <v>891814</v>
      </c>
    </row>
    <row r="11" spans="1:3">
      <c r="A11" s="4" t="s">
        <v>27</v>
      </c>
      <c r="B11" s="5" t="n">
        <v>261954</v>
      </c>
      <c r="C11" s="5" t="n">
        <v>282102</v>
      </c>
    </row>
    <row r="12" spans="1:3">
      <c r="A12" s="4" t="s">
        <v>28</v>
      </c>
      <c r="B12" s="5" t="n">
        <v>1585893</v>
      </c>
      <c r="C12" s="5" t="n">
        <v>1585621</v>
      </c>
    </row>
    <row r="13" spans="1:3">
      <c r="A13" s="4" t="s">
        <v>29</v>
      </c>
      <c r="B13" s="5" t="n">
        <v>173681</v>
      </c>
      <c r="C13" s="5" t="n">
        <v>210337</v>
      </c>
    </row>
    <row r="14" spans="1:3">
      <c r="A14" s="4" t="s">
        <v>30</v>
      </c>
      <c r="B14" s="5" t="n">
        <v>233900</v>
      </c>
      <c r="C14" s="5" t="n">
        <v>207194</v>
      </c>
    </row>
    <row r="15" spans="1:3">
      <c r="A15" s="4" t="s">
        <v>31</v>
      </c>
      <c r="B15" s="5" t="n">
        <v>54449</v>
      </c>
      <c r="C15" s="5" t="n">
        <v>52841</v>
      </c>
    </row>
    <row r="16" spans="1:3">
      <c r="A16" s="4" t="s">
        <v>32</v>
      </c>
      <c r="B16" s="5" t="n">
        <v>538931</v>
      </c>
      <c r="C16" s="5" t="n">
        <v>553657</v>
      </c>
    </row>
    <row r="17" spans="1:3">
      <c r="A17" s="4" t="s">
        <v>33</v>
      </c>
      <c r="B17" s="5" t="n">
        <v>6390227</v>
      </c>
      <c r="C17" s="5" t="n">
        <v>5467517</v>
      </c>
    </row>
    <row r="18" spans="1:3">
      <c r="A18" s="3" t="s">
        <v>34</v>
      </c>
    </row>
    <row r="19" spans="1:3">
      <c r="A19" s="4" t="s">
        <v>35</v>
      </c>
      <c r="B19" s="5" t="n">
        <v>72724</v>
      </c>
      <c r="C19" s="5" t="n">
        <v>79437</v>
      </c>
    </row>
    <row r="20" spans="1:3">
      <c r="A20" s="4" t="s">
        <v>36</v>
      </c>
      <c r="B20" s="5" t="n">
        <v>256799</v>
      </c>
      <c r="C20" s="5" t="n">
        <v>281881</v>
      </c>
    </row>
    <row r="21" spans="1:3">
      <c r="A21" s="4" t="s">
        <v>37</v>
      </c>
      <c r="B21" s="5" t="n">
        <v>39771</v>
      </c>
      <c r="C21" s="5" t="n">
        <v>17807</v>
      </c>
    </row>
    <row r="22" spans="1:3">
      <c r="A22" s="4" t="s">
        <v>38</v>
      </c>
      <c r="B22" s="5" t="n">
        <v>1208229</v>
      </c>
      <c r="C22" s="5" t="n">
        <v>1139543</v>
      </c>
    </row>
    <row r="23" spans="1:3">
      <c r="A23" s="4" t="s">
        <v>39</v>
      </c>
      <c r="B23" s="5" t="n">
        <v>1348156</v>
      </c>
    </row>
    <row r="24" spans="1:3">
      <c r="A24" s="4" t="s">
        <v>40</v>
      </c>
      <c r="B24" s="5" t="n">
        <v>172670</v>
      </c>
      <c r="C24" s="5" t="n">
        <v>162301</v>
      </c>
    </row>
    <row r="25" spans="1:3">
      <c r="A25" s="4" t="s">
        <v>41</v>
      </c>
      <c r="B25" s="5" t="n">
        <v>3098349</v>
      </c>
      <c r="C25" s="5" t="n">
        <v>1680969</v>
      </c>
    </row>
    <row r="26" spans="1:3">
      <c r="A26" s="4" t="s">
        <v>42</v>
      </c>
      <c r="B26" s="5" t="n">
        <v>476135</v>
      </c>
      <c r="C26" s="5" t="n">
        <v>407110</v>
      </c>
    </row>
    <row r="27" spans="1:3">
      <c r="A27" s="4" t="s">
        <v>43</v>
      </c>
      <c r="C27" s="5" t="n">
        <v>1311071</v>
      </c>
    </row>
    <row r="28" spans="1:3">
      <c r="A28" s="4" t="s">
        <v>44</v>
      </c>
      <c r="B28" s="5" t="n">
        <v>119813</v>
      </c>
      <c r="C28" s="5" t="n">
        <v>83543</v>
      </c>
    </row>
    <row r="29" spans="1:3">
      <c r="A29" s="4" t="s">
        <v>45</v>
      </c>
      <c r="B29" s="5" t="n">
        <v>7708</v>
      </c>
      <c r="C29" s="5" t="n">
        <v>11378</v>
      </c>
    </row>
    <row r="30" spans="1:3">
      <c r="A30" s="4" t="s">
        <v>46</v>
      </c>
      <c r="B30" s="4" t="s">
        <v>47</v>
      </c>
      <c r="C30" s="4" t="s">
        <v>47</v>
      </c>
    </row>
    <row r="31" spans="1:3">
      <c r="A31" s="4" t="s">
        <v>48</v>
      </c>
      <c r="B31" s="5" t="n">
        <v>79495</v>
      </c>
    </row>
    <row r="32" spans="1:3">
      <c r="A32" s="3" t="s">
        <v>49</v>
      </c>
    </row>
    <row r="33" spans="1:3">
      <c r="A33" s="4" t="s">
        <v>50</v>
      </c>
      <c r="B33" s="5" t="n">
        <v>0</v>
      </c>
      <c r="C33" s="5" t="n">
        <v>0</v>
      </c>
    </row>
    <row r="34" spans="1:3">
      <c r="A34" s="4" t="s">
        <v>51</v>
      </c>
      <c r="B34" s="5" t="n">
        <v>303</v>
      </c>
      <c r="C34" s="5" t="n">
        <v>299</v>
      </c>
    </row>
    <row r="35" spans="1:3">
      <c r="A35" s="4" t="s">
        <v>52</v>
      </c>
      <c r="B35" s="5" t="n">
        <v>4761588</v>
      </c>
      <c r="C35" s="5" t="n">
        <v>4566919</v>
      </c>
    </row>
    <row r="36" spans="1:3">
      <c r="A36" s="4" t="s">
        <v>53</v>
      </c>
      <c r="B36" s="5" t="n">
        <v>4010737</v>
      </c>
      <c r="C36" s="5" t="n">
        <v>3474625</v>
      </c>
    </row>
    <row r="37" spans="1:3">
      <c r="A37" s="4" t="s">
        <v>54</v>
      </c>
      <c r="B37" s="5" t="n">
        <v>-28704</v>
      </c>
      <c r="C37" s="5" t="n">
        <v>-28527</v>
      </c>
    </row>
    <row r="38" spans="1:3">
      <c r="A38" s="4" t="s">
        <v>55</v>
      </c>
      <c r="B38" s="5" t="n">
        <v>8743924</v>
      </c>
      <c r="C38" s="5" t="n">
        <v>8013316</v>
      </c>
    </row>
    <row r="39" spans="1:3">
      <c r="A39" s="4" t="s">
        <v>56</v>
      </c>
      <c r="B39" s="5" t="n">
        <v>-6135197</v>
      </c>
      <c r="C39" s="5" t="n">
        <v>-6039870</v>
      </c>
    </row>
    <row r="40" spans="1:3">
      <c r="A40" s="4" t="s">
        <v>57</v>
      </c>
      <c r="B40" s="5" t="n">
        <v>2608727</v>
      </c>
      <c r="C40" s="5" t="n">
        <v>1973446</v>
      </c>
    </row>
    <row r="41" spans="1:3">
      <c r="A41" s="4" t="s">
        <v>58</v>
      </c>
      <c r="B41" s="6" t="n">
        <v>6390227</v>
      </c>
      <c r="C41" s="6" t="n">
        <v>5467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3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2</v>
      </c>
      <c r="B1" s="2" t="s">
        <v>1</v>
      </c>
    </row>
    <row r="2" spans="1:2">
      <c r="B2" s="2" t="s">
        <v>2</v>
      </c>
    </row>
    <row r="3" spans="1:2">
      <c r="A3" s="3" t="s">
        <v>261</v>
      </c>
    </row>
    <row r="4" spans="1:2">
      <c r="A4" s="4" t="s">
        <v>92</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2</v>
      </c>
    </row>
    <row r="3" spans="1:2">
      <c r="A3" s="3" t="s">
        <v>251</v>
      </c>
    </row>
    <row r="4" spans="1:2">
      <c r="A4" s="4" t="s">
        <v>93</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17</v>
      </c>
    </row>
    <row r="2" spans="1:3">
      <c r="A2" s="3" t="s">
        <v>60</v>
      </c>
    </row>
    <row r="3" spans="1:3">
      <c r="A3" s="4" t="s">
        <v>61</v>
      </c>
      <c r="B3" s="6" t="n">
        <v>5883</v>
      </c>
      <c r="C3" s="6" t="n">
        <v>7679</v>
      </c>
    </row>
    <row r="4" spans="1:3">
      <c r="A4" s="4" t="s">
        <v>62</v>
      </c>
      <c r="B4" s="7" t="n">
        <v>0.01</v>
      </c>
      <c r="C4" s="7" t="n">
        <v>0.01</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1000000000</v>
      </c>
      <c r="C9" s="5" t="n">
        <v>1000000000</v>
      </c>
    </row>
    <row r="10" spans="1:3">
      <c r="A10" s="4" t="s">
        <v>68</v>
      </c>
      <c r="B10" s="5" t="n">
        <v>302851000</v>
      </c>
      <c r="C10" s="5" t="n">
        <v>299113000</v>
      </c>
    </row>
    <row r="11" spans="1:3">
      <c r="A11" s="4" t="s">
        <v>69</v>
      </c>
      <c r="B11" s="5" t="n">
        <v>302851000</v>
      </c>
      <c r="C11" s="5" t="n">
        <v>299113000</v>
      </c>
    </row>
    <row r="12" spans="1:3">
      <c r="A12" s="4" t="s">
        <v>70</v>
      </c>
      <c r="B12" s="5" t="n">
        <v>146552000</v>
      </c>
      <c r="C12" s="5" t="n">
        <v>1452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6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8</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24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17</v>
      </c>
      <c r="D2" s="2" t="s">
        <v>72</v>
      </c>
    </row>
    <row r="3" spans="1:4">
      <c r="A3" s="3" t="s">
        <v>73</v>
      </c>
    </row>
    <row r="4" spans="1:4">
      <c r="A4" s="4" t="s">
        <v>74</v>
      </c>
      <c r="B4" s="6" t="n">
        <v>882898</v>
      </c>
      <c r="C4" s="6" t="n">
        <v>873808</v>
      </c>
      <c r="D4" s="6" t="n">
        <v>896011</v>
      </c>
    </row>
    <row r="5" spans="1:4">
      <c r="A5" s="4" t="s">
        <v>75</v>
      </c>
      <c r="B5" s="5" t="n">
        <v>134682</v>
      </c>
      <c r="C5" s="5" t="n">
        <v>103851</v>
      </c>
      <c r="D5" s="5" t="n">
        <v>75495</v>
      </c>
    </row>
    <row r="6" spans="1:4">
      <c r="A6" s="4" t="s">
        <v>76</v>
      </c>
      <c r="B6" s="5" t="n">
        <v>1587271</v>
      </c>
      <c r="C6" s="5" t="n">
        <v>1521007</v>
      </c>
      <c r="D6" s="5" t="n">
        <v>1416017</v>
      </c>
    </row>
    <row r="7" spans="1:4">
      <c r="A7" s="4" t="s">
        <v>77</v>
      </c>
      <c r="B7" s="5" t="n">
        <v>131229</v>
      </c>
      <c r="C7" s="5" t="n">
        <v>147488</v>
      </c>
      <c r="D7" s="5" t="n">
        <v>175541</v>
      </c>
    </row>
    <row r="8" spans="1:4">
      <c r="A8" s="4" t="s">
        <v>78</v>
      </c>
      <c r="B8" s="5" t="n">
        <v>2736080</v>
      </c>
      <c r="C8" s="5" t="n">
        <v>2646154</v>
      </c>
      <c r="D8" s="5" t="n">
        <v>2563064</v>
      </c>
    </row>
    <row r="9" spans="1:4">
      <c r="A9" s="3" t="s">
        <v>79</v>
      </c>
    </row>
    <row r="10" spans="1:4">
      <c r="A10" s="4" t="s">
        <v>80</v>
      </c>
      <c r="B10" s="5" t="n">
        <v>121391</v>
      </c>
      <c r="C10" s="5" t="n">
        <v>118265</v>
      </c>
      <c r="D10" s="5" t="n">
        <v>124110</v>
      </c>
    </row>
    <row r="11" spans="1:4">
      <c r="A11" s="4" t="s">
        <v>81</v>
      </c>
      <c r="B11" s="5" t="n">
        <v>228080</v>
      </c>
      <c r="C11" s="5" t="n">
        <v>228503</v>
      </c>
      <c r="D11" s="5" t="n">
        <v>227371</v>
      </c>
    </row>
    <row r="12" spans="1:4">
      <c r="A12" s="4" t="s">
        <v>82</v>
      </c>
      <c r="B12" s="5" t="n">
        <v>54290</v>
      </c>
      <c r="C12" s="5" t="n">
        <v>71001</v>
      </c>
      <c r="D12" s="5" t="n">
        <v>89230</v>
      </c>
    </row>
    <row r="13" spans="1:4">
      <c r="A13" s="4" t="s">
        <v>83</v>
      </c>
      <c r="B13" s="5" t="n">
        <v>1128</v>
      </c>
      <c r="C13" s="5" t="n">
        <v>56271</v>
      </c>
      <c r="D13" s="5" t="n">
        <v>52995</v>
      </c>
    </row>
    <row r="14" spans="1:4">
      <c r="A14" s="4" t="s">
        <v>84</v>
      </c>
      <c r="B14" s="5" t="n">
        <v>404889</v>
      </c>
      <c r="C14" s="5" t="n">
        <v>474040</v>
      </c>
      <c r="D14" s="5" t="n">
        <v>493706</v>
      </c>
    </row>
    <row r="15" spans="1:4">
      <c r="A15" s="4" t="s">
        <v>85</v>
      </c>
      <c r="B15" s="5" t="n">
        <v>2331191</v>
      </c>
      <c r="C15" s="5" t="n">
        <v>2172114</v>
      </c>
      <c r="D15" s="5" t="n">
        <v>2069358</v>
      </c>
    </row>
    <row r="16" spans="1:4">
      <c r="A16" s="3" t="s">
        <v>86</v>
      </c>
    </row>
    <row r="17" spans="1:4">
      <c r="A17" s="4" t="s">
        <v>87</v>
      </c>
      <c r="B17" s="5" t="n">
        <v>395373</v>
      </c>
      <c r="C17" s="5" t="n">
        <v>480957</v>
      </c>
      <c r="D17" s="5" t="n">
        <v>486919</v>
      </c>
    </row>
    <row r="18" spans="1:4">
      <c r="A18" s="4" t="s">
        <v>88</v>
      </c>
      <c r="B18" s="5" t="n">
        <v>976339</v>
      </c>
      <c r="C18" s="5" t="n">
        <v>1005802</v>
      </c>
      <c r="D18" s="5" t="n">
        <v>1074958</v>
      </c>
    </row>
    <row r="19" spans="1:4">
      <c r="A19" s="4" t="s">
        <v>89</v>
      </c>
      <c r="B19" s="5" t="n">
        <v>314298</v>
      </c>
      <c r="C19" s="5" t="n">
        <v>286245</v>
      </c>
      <c r="D19" s="5" t="n">
        <v>276565</v>
      </c>
    </row>
    <row r="20" spans="1:4">
      <c r="A20" s="4" t="s">
        <v>90</v>
      </c>
      <c r="B20" s="5" t="n">
        <v>15076</v>
      </c>
      <c r="C20" s="5" t="n">
        <v>30341</v>
      </c>
      <c r="D20" s="5" t="n">
        <v>35583</v>
      </c>
    </row>
    <row r="21" spans="1:4">
      <c r="A21" s="4" t="s">
        <v>91</v>
      </c>
      <c r="C21" s="5" t="n">
        <v>67137</v>
      </c>
      <c r="D21" s="5" t="n">
        <v>6321</v>
      </c>
    </row>
    <row r="22" spans="1:4">
      <c r="A22" s="4" t="s">
        <v>92</v>
      </c>
      <c r="B22" s="5" t="n">
        <v>67401</v>
      </c>
      <c r="C22" s="5" t="n">
        <v>98661</v>
      </c>
      <c r="D22" s="5" t="n">
        <v>14092</v>
      </c>
    </row>
    <row r="23" spans="1:4">
      <c r="A23" s="4" t="s">
        <v>93</v>
      </c>
      <c r="B23" s="5" t="n">
        <v>2540</v>
      </c>
      <c r="C23" s="5" t="n">
        <v>179</v>
      </c>
    </row>
    <row r="24" spans="1:4">
      <c r="A24" s="4" t="s">
        <v>94</v>
      </c>
      <c r="B24" s="5" t="n">
        <v>1771027</v>
      </c>
      <c r="C24" s="5" t="n">
        <v>1969322</v>
      </c>
      <c r="D24" s="5" t="n">
        <v>1894438</v>
      </c>
    </row>
    <row r="25" spans="1:4">
      <c r="A25" s="4" t="s">
        <v>95</v>
      </c>
      <c r="B25" s="5" t="n">
        <v>560164</v>
      </c>
      <c r="C25" s="5" t="n">
        <v>202792</v>
      </c>
      <c r="D25" s="5" t="n">
        <v>174920</v>
      </c>
    </row>
    <row r="26" spans="1:4">
      <c r="A26" s="4" t="s">
        <v>96</v>
      </c>
      <c r="B26" s="5" t="n">
        <v>16686</v>
      </c>
      <c r="C26" s="5" t="n">
        <v>11675</v>
      </c>
      <c r="D26" s="5" t="n">
        <v>9421</v>
      </c>
    </row>
    <row r="27" spans="1:4">
      <c r="A27" s="4" t="s">
        <v>97</v>
      </c>
      <c r="B27" s="5" t="n">
        <v>-44949</v>
      </c>
      <c r="C27" s="5" t="n">
        <v>-44153</v>
      </c>
      <c r="D27" s="5" t="n">
        <v>-28332</v>
      </c>
    </row>
    <row r="28" spans="1:4">
      <c r="A28" s="4" t="s">
        <v>98</v>
      </c>
      <c r="B28" s="5" t="n">
        <v>-4131</v>
      </c>
      <c r="C28" s="5" t="n">
        <v>-5730</v>
      </c>
      <c r="D28" s="5" t="n">
        <v>-7694</v>
      </c>
    </row>
    <row r="29" spans="1:4">
      <c r="A29" s="4" t="s">
        <v>99</v>
      </c>
      <c r="B29" s="5" t="n">
        <v>527770</v>
      </c>
      <c r="C29" s="5" t="n">
        <v>164584</v>
      </c>
      <c r="D29" s="5" t="n">
        <v>148315</v>
      </c>
    </row>
    <row r="30" spans="1:4">
      <c r="A30" s="4" t="s">
        <v>100</v>
      </c>
      <c r="B30" s="5" t="n">
        <v>57915</v>
      </c>
      <c r="C30" s="5" t="n">
        <v>-50549</v>
      </c>
      <c r="D30" s="5" t="n">
        <v>-18904</v>
      </c>
    </row>
    <row r="31" spans="1:4">
      <c r="A31" s="4" t="s">
        <v>95</v>
      </c>
      <c r="B31" s="5" t="n">
        <v>469855</v>
      </c>
      <c r="C31" s="5" t="n">
        <v>215133</v>
      </c>
      <c r="D31" s="5" t="n">
        <v>167219</v>
      </c>
    </row>
    <row r="32" spans="1:4">
      <c r="A32" s="4" t="s">
        <v>101</v>
      </c>
      <c r="B32" s="5" t="n">
        <v>66257</v>
      </c>
      <c r="C32" s="5" t="n">
        <v>104228</v>
      </c>
      <c r="D32" s="5" t="n">
        <v>84504</v>
      </c>
    </row>
    <row r="33" spans="1:4">
      <c r="A33" s="4" t="s">
        <v>102</v>
      </c>
      <c r="B33" s="6" t="n">
        <v>536112</v>
      </c>
      <c r="C33" s="6" t="n">
        <v>319361</v>
      </c>
      <c r="D33" s="6" t="n">
        <v>251723</v>
      </c>
    </row>
    <row r="34" spans="1:4">
      <c r="A34" s="3" t="s">
        <v>103</v>
      </c>
    </row>
    <row r="35" spans="1:4">
      <c r="A35" s="4" t="s">
        <v>95</v>
      </c>
      <c r="B35" s="7" t="n">
        <v>3.03</v>
      </c>
      <c r="C35" s="7" t="n">
        <v>1.35</v>
      </c>
      <c r="D35" s="7" t="n">
        <v>0.98</v>
      </c>
    </row>
    <row r="36" spans="1:4">
      <c r="A36" s="4" t="s">
        <v>104</v>
      </c>
      <c r="B36" s="9" t="n">
        <v>0.43</v>
      </c>
      <c r="C36" s="9" t="n">
        <v>0.66</v>
      </c>
      <c r="D36" s="9" t="n">
        <v>0.5</v>
      </c>
    </row>
    <row r="37" spans="1:4">
      <c r="A37" s="4" t="s">
        <v>103</v>
      </c>
      <c r="B37" s="9" t="n">
        <v>3.46</v>
      </c>
      <c r="C37" s="9" t="n">
        <v>2.01</v>
      </c>
      <c r="D37" s="9" t="n">
        <v>1.48</v>
      </c>
    </row>
    <row r="38" spans="1:4">
      <c r="A38" s="3" t="s">
        <v>105</v>
      </c>
    </row>
    <row r="39" spans="1:4">
      <c r="A39" s="4" t="s">
        <v>95</v>
      </c>
      <c r="B39" s="9" t="n">
        <v>2.99</v>
      </c>
      <c r="C39" s="9" t="n">
        <v>1.34</v>
      </c>
      <c r="D39" s="9" t="n">
        <v>0.98</v>
      </c>
    </row>
    <row r="40" spans="1:4">
      <c r="A40" s="4" t="s">
        <v>104</v>
      </c>
      <c r="B40" s="9" t="n">
        <v>0.42</v>
      </c>
      <c r="C40" s="9" t="n">
        <v>0.65</v>
      </c>
      <c r="D40" s="9" t="n">
        <v>0.49</v>
      </c>
    </row>
    <row r="41" spans="1:4">
      <c r="A41" s="4" t="s">
        <v>106</v>
      </c>
      <c r="B41" s="7" t="n">
        <v>3.41</v>
      </c>
      <c r="C41" s="7" t="n">
        <v>1.99</v>
      </c>
      <c r="D41" s="7" t="n">
        <v>1.47</v>
      </c>
    </row>
    <row r="42" spans="1:4">
      <c r="A42" s="3" t="s">
        <v>107</v>
      </c>
    </row>
    <row r="43" spans="1:4">
      <c r="A43" s="4" t="s">
        <v>108</v>
      </c>
      <c r="B43" s="5" t="n">
        <v>155134</v>
      </c>
      <c r="C43" s="5" t="n">
        <v>158874</v>
      </c>
      <c r="D43" s="5" t="n">
        <v>169879</v>
      </c>
    </row>
    <row r="44" spans="1:4">
      <c r="A44" s="4" t="s">
        <v>109</v>
      </c>
      <c r="B44" s="5" t="n">
        <v>157084</v>
      </c>
      <c r="C44" s="5" t="n">
        <v>160362</v>
      </c>
      <c r="D44" s="5" t="n">
        <v>1712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2</v>
      </c>
    </row>
    <row r="3" spans="1:2">
      <c r="A3" s="3" t="s">
        <v>257</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3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6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71</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s>
  <sheetData>
    <row r="1" spans="1:4">
      <c r="A1" s="1" t="s">
        <v>402</v>
      </c>
      <c r="B1" s="2" t="s">
        <v>403</v>
      </c>
      <c r="C1" s="2" t="s">
        <v>404</v>
      </c>
      <c r="D1" s="2" t="s">
        <v>405</v>
      </c>
    </row>
    <row r="2" spans="1:4">
      <c r="A2" s="3" t="s">
        <v>406</v>
      </c>
    </row>
    <row r="3" spans="1:4">
      <c r="A3" s="4" t="s">
        <v>407</v>
      </c>
      <c r="B3" s="5" t="n">
        <v>1</v>
      </c>
    </row>
    <row r="4" spans="1:4">
      <c r="A4" s="4" t="s">
        <v>408</v>
      </c>
      <c r="B4" s="5" t="n">
        <v>26900000</v>
      </c>
    </row>
    <row r="5" spans="1:4">
      <c r="A5" s="4" t="s">
        <v>409</v>
      </c>
      <c r="B5" s="10" t="n">
        <v>0.171844291</v>
      </c>
    </row>
    <row r="6" spans="1:4">
      <c r="A6" s="4" t="s">
        <v>410</v>
      </c>
      <c r="B6" s="5" t="n">
        <v>0</v>
      </c>
    </row>
    <row r="7" spans="1:4">
      <c r="A7" s="4" t="s">
        <v>411</v>
      </c>
      <c r="D7" s="5" t="n">
        <v>1</v>
      </c>
    </row>
    <row r="8" spans="1:4">
      <c r="A8" s="4" t="s">
        <v>412</v>
      </c>
    </row>
    <row r="9" spans="1:4">
      <c r="A9" s="3" t="s">
        <v>406</v>
      </c>
    </row>
    <row r="10" spans="1:4">
      <c r="A10" s="4" t="s">
        <v>411</v>
      </c>
      <c r="C10" s="5" t="n">
        <v>1</v>
      </c>
    </row>
    <row r="11" spans="1:4">
      <c r="A11" s="4" t="s">
        <v>413</v>
      </c>
    </row>
    <row r="12" spans="1:4">
      <c r="A12" s="3" t="s">
        <v>406</v>
      </c>
    </row>
    <row r="13" spans="1:4">
      <c r="A13" s="4" t="s">
        <v>414</v>
      </c>
      <c r="C13" s="4" t="s">
        <v>415</v>
      </c>
    </row>
    <row r="14" spans="1:4">
      <c r="A14" s="4" t="s">
        <v>416</v>
      </c>
      <c r="C14" s="5" t="n">
        <v>26900000</v>
      </c>
    </row>
    <row r="15" spans="1:4">
      <c r="A15" s="4" t="s">
        <v>407</v>
      </c>
      <c r="C15" s="5" t="n">
        <v>1</v>
      </c>
    </row>
    <row r="16" spans="1:4">
      <c r="A16" s="4" t="s">
        <v>408</v>
      </c>
      <c r="C16" s="5" t="n">
        <v>26900000</v>
      </c>
    </row>
    <row r="17" spans="1:4">
      <c r="A17" s="4" t="s">
        <v>409</v>
      </c>
      <c r="C17" s="10" t="n">
        <v>0.171844291</v>
      </c>
    </row>
    <row r="18" spans="1:4">
      <c r="A18" s="4" t="s">
        <v>410</v>
      </c>
      <c r="C18"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5"/>
    <col customWidth="1" max="7" min="7" width="21"/>
  </cols>
  <sheetData>
    <row r="1" spans="1:7">
      <c r="A1" s="1" t="s">
        <v>417</v>
      </c>
      <c r="B1" s="2" t="s">
        <v>418</v>
      </c>
      <c r="C1" s="2" t="s">
        <v>419</v>
      </c>
      <c r="E1" s="2" t="s">
        <v>1</v>
      </c>
    </row>
    <row r="2" spans="1:7">
      <c r="B2" s="2" t="s">
        <v>420</v>
      </c>
      <c r="C2" s="2" t="s">
        <v>421</v>
      </c>
      <c r="D2" s="2" t="s">
        <v>422</v>
      </c>
      <c r="E2" s="2" t="s">
        <v>423</v>
      </c>
      <c r="F2" s="2" t="s">
        <v>422</v>
      </c>
      <c r="G2" s="2" t="s">
        <v>424</v>
      </c>
    </row>
    <row r="3" spans="1:7">
      <c r="A3" s="3" t="s">
        <v>425</v>
      </c>
    </row>
    <row r="4" spans="1:7">
      <c r="A4" s="4" t="s">
        <v>426</v>
      </c>
      <c r="C4" s="6" t="n">
        <v>3900000</v>
      </c>
      <c r="D4" s="6" t="n">
        <v>6200000</v>
      </c>
      <c r="E4" s="6" t="n">
        <v>3900000</v>
      </c>
      <c r="F4" s="6" t="n">
        <v>6200000</v>
      </c>
    </row>
    <row r="5" spans="1:7">
      <c r="A5" s="4" t="s">
        <v>427</v>
      </c>
      <c r="E5" s="6" t="n">
        <v>118000000</v>
      </c>
      <c r="F5" s="5" t="n">
        <v>18300000</v>
      </c>
    </row>
    <row r="6" spans="1:7">
      <c r="A6" s="4" t="s">
        <v>428</v>
      </c>
      <c r="F6" s="6" t="n">
        <v>123000000</v>
      </c>
    </row>
    <row r="7" spans="1:7">
      <c r="A7" s="4" t="s">
        <v>429</v>
      </c>
      <c r="C7" s="5" t="n">
        <v>0</v>
      </c>
      <c r="D7" s="5" t="n">
        <v>0</v>
      </c>
    </row>
    <row r="8" spans="1:7">
      <c r="A8" s="4" t="s">
        <v>411</v>
      </c>
      <c r="E8" s="5" t="n">
        <v>1</v>
      </c>
    </row>
    <row r="9" spans="1:7">
      <c r="A9" s="4" t="s">
        <v>430</v>
      </c>
      <c r="E9" s="4" t="s">
        <v>431</v>
      </c>
      <c r="F9" s="4" t="s">
        <v>432</v>
      </c>
    </row>
    <row r="10" spans="1:7">
      <c r="A10" s="4" t="s">
        <v>433</v>
      </c>
      <c r="D10" s="5" t="n">
        <v>26800000</v>
      </c>
      <c r="F10" s="6" t="n">
        <v>26800000</v>
      </c>
    </row>
    <row r="11" spans="1:7">
      <c r="A11" s="4" t="s">
        <v>434</v>
      </c>
      <c r="E11" s="6" t="n">
        <v>29200000</v>
      </c>
      <c r="F11" s="5" t="n">
        <v>32400000</v>
      </c>
    </row>
    <row r="12" spans="1:7">
      <c r="A12" s="4" t="s">
        <v>435</v>
      </c>
      <c r="E12" s="5" t="n">
        <v>37800000</v>
      </c>
      <c r="F12" s="5" t="n">
        <v>36100000</v>
      </c>
      <c r="G12" s="6" t="n">
        <v>30900000</v>
      </c>
    </row>
    <row r="13" spans="1:7">
      <c r="A13" s="4" t="s">
        <v>436</v>
      </c>
      <c r="C13" s="5" t="n">
        <v>18200000</v>
      </c>
      <c r="D13" s="5" t="n">
        <v>16300000</v>
      </c>
      <c r="E13" s="5" t="n">
        <v>18200000</v>
      </c>
      <c r="F13" s="5" t="n">
        <v>16300000</v>
      </c>
    </row>
    <row r="14" spans="1:7">
      <c r="A14" s="4" t="s">
        <v>437</v>
      </c>
      <c r="E14" s="5" t="n">
        <v>16800000</v>
      </c>
      <c r="F14" s="5" t="n">
        <v>9200000</v>
      </c>
      <c r="G14" s="5" t="n">
        <v>5500000</v>
      </c>
    </row>
    <row r="15" spans="1:7">
      <c r="A15" s="4" t="s">
        <v>438</v>
      </c>
      <c r="E15" s="5" t="n">
        <v>2000000</v>
      </c>
      <c r="F15" s="5" t="n">
        <v>1400000</v>
      </c>
    </row>
    <row r="16" spans="1:7">
      <c r="A16" s="4" t="s">
        <v>439</v>
      </c>
      <c r="E16" s="5" t="n">
        <v>72800000</v>
      </c>
      <c r="F16" s="5" t="n">
        <v>70700000</v>
      </c>
      <c r="G16" s="5" t="n">
        <v>63600000</v>
      </c>
    </row>
    <row r="17" spans="1:7">
      <c r="A17" s="4" t="s">
        <v>440</v>
      </c>
    </row>
    <row r="18" spans="1:7">
      <c r="A18" s="3" t="s">
        <v>425</v>
      </c>
    </row>
    <row r="19" spans="1:7">
      <c r="A19" s="4" t="s">
        <v>441</v>
      </c>
      <c r="C19" s="6" t="n">
        <v>13200000</v>
      </c>
      <c r="D19" s="6" t="n">
        <v>13800000</v>
      </c>
      <c r="E19" s="5" t="n">
        <v>13200000</v>
      </c>
      <c r="F19" s="5" t="n">
        <v>13800000</v>
      </c>
    </row>
    <row r="20" spans="1:7">
      <c r="A20" s="4" t="s">
        <v>442</v>
      </c>
      <c r="E20" s="6" t="n">
        <v>2500000</v>
      </c>
      <c r="F20" s="5" t="n">
        <v>3800000</v>
      </c>
      <c r="G20" s="6" t="n">
        <v>3200000</v>
      </c>
    </row>
    <row r="21" spans="1:7">
      <c r="A21" s="4" t="s">
        <v>443</v>
      </c>
    </row>
    <row r="22" spans="1:7">
      <c r="A22" s="3" t="s">
        <v>425</v>
      </c>
    </row>
    <row r="23" spans="1:7">
      <c r="A23" s="4" t="s">
        <v>444</v>
      </c>
      <c r="E23" s="4" t="s">
        <v>445</v>
      </c>
    </row>
    <row r="24" spans="1:7">
      <c r="A24" s="4" t="s">
        <v>446</v>
      </c>
    </row>
    <row r="25" spans="1:7">
      <c r="A25" s="3" t="s">
        <v>425</v>
      </c>
    </row>
    <row r="26" spans="1:7">
      <c r="A26" s="4" t="s">
        <v>430</v>
      </c>
      <c r="E26" s="4" t="s">
        <v>447</v>
      </c>
    </row>
    <row r="27" spans="1:7">
      <c r="A27" s="4" t="s">
        <v>448</v>
      </c>
    </row>
    <row r="28" spans="1:7">
      <c r="A28" s="3" t="s">
        <v>425</v>
      </c>
    </row>
    <row r="29" spans="1:7">
      <c r="A29" s="4" t="s">
        <v>430</v>
      </c>
      <c r="E29" s="4" t="s">
        <v>449</v>
      </c>
    </row>
    <row r="30" spans="1:7">
      <c r="A30" s="4" t="s">
        <v>450</v>
      </c>
      <c r="E30" s="4" t="s">
        <v>451</v>
      </c>
    </row>
    <row r="31" spans="1:7">
      <c r="A31" s="4" t="s">
        <v>452</v>
      </c>
    </row>
    <row r="32" spans="1:7">
      <c r="A32" s="3" t="s">
        <v>425</v>
      </c>
    </row>
    <row r="33" spans="1:7">
      <c r="A33" s="4" t="s">
        <v>444</v>
      </c>
      <c r="E33" s="4" t="s">
        <v>445</v>
      </c>
    </row>
    <row r="34" spans="1:7">
      <c r="A34" s="4" t="s">
        <v>453</v>
      </c>
    </row>
    <row r="35" spans="1:7">
      <c r="A35" s="3" t="s">
        <v>425</v>
      </c>
    </row>
    <row r="36" spans="1:7">
      <c r="A36" s="4" t="s">
        <v>430</v>
      </c>
      <c r="E36" s="4" t="s">
        <v>449</v>
      </c>
    </row>
    <row r="37" spans="1:7">
      <c r="A37" s="4" t="s">
        <v>454</v>
      </c>
    </row>
    <row r="38" spans="1:7">
      <c r="A38" s="3" t="s">
        <v>425</v>
      </c>
    </row>
    <row r="39" spans="1:7">
      <c r="A39" s="4" t="s">
        <v>430</v>
      </c>
      <c r="E39" s="4" t="s">
        <v>455</v>
      </c>
    </row>
    <row r="40" spans="1:7">
      <c r="A40" s="4" t="s">
        <v>450</v>
      </c>
      <c r="E40" s="4" t="s">
        <v>456</v>
      </c>
    </row>
    <row r="41" spans="1:7">
      <c r="A41" s="4" t="s">
        <v>457</v>
      </c>
    </row>
    <row r="42" spans="1:7">
      <c r="A42" s="3" t="s">
        <v>425</v>
      </c>
    </row>
    <row r="43" spans="1:7">
      <c r="A43" s="4" t="s">
        <v>444</v>
      </c>
      <c r="E43" s="4" t="s">
        <v>458</v>
      </c>
    </row>
    <row r="44" spans="1:7">
      <c r="A44" s="4" t="s">
        <v>459</v>
      </c>
    </row>
    <row r="45" spans="1:7">
      <c r="A45" s="3" t="s">
        <v>425</v>
      </c>
    </row>
    <row r="46" spans="1:7">
      <c r="A46" s="4" t="s">
        <v>430</v>
      </c>
      <c r="E46" s="4" t="s">
        <v>460</v>
      </c>
    </row>
    <row r="47" spans="1:7">
      <c r="A47" s="4" t="s">
        <v>461</v>
      </c>
    </row>
    <row r="48" spans="1:7">
      <c r="A48" s="3" t="s">
        <v>425</v>
      </c>
    </row>
    <row r="49" spans="1:7">
      <c r="A49" s="4" t="s">
        <v>430</v>
      </c>
      <c r="E49" s="4" t="s">
        <v>455</v>
      </c>
    </row>
    <row r="50" spans="1:7">
      <c r="A50" s="4" t="s">
        <v>412</v>
      </c>
    </row>
    <row r="51" spans="1:7">
      <c r="A51" s="3" t="s">
        <v>425</v>
      </c>
    </row>
    <row r="52" spans="1:7">
      <c r="A52" s="4" t="s">
        <v>411</v>
      </c>
      <c r="B52" s="5" t="n">
        <v>1</v>
      </c>
    </row>
    <row r="53" spans="1:7">
      <c r="A53" s="4" t="s">
        <v>462</v>
      </c>
    </row>
    <row r="54" spans="1:7">
      <c r="A54" s="3" t="s">
        <v>425</v>
      </c>
    </row>
    <row r="55" spans="1:7">
      <c r="A55" s="4" t="s">
        <v>463</v>
      </c>
      <c r="E55" s="6" t="n">
        <v>55400000</v>
      </c>
      <c r="F55" s="5" t="n">
        <v>127300000</v>
      </c>
    </row>
    <row r="56" spans="1:7">
      <c r="A56" s="4" t="s">
        <v>464</v>
      </c>
    </row>
    <row r="57" spans="1:7">
      <c r="A57" s="3" t="s">
        <v>425</v>
      </c>
    </row>
    <row r="58" spans="1:7">
      <c r="A58" s="4" t="s">
        <v>463</v>
      </c>
      <c r="E58" s="6" t="n">
        <v>15100000</v>
      </c>
      <c r="F58" s="5" t="n">
        <v>97500000</v>
      </c>
    </row>
    <row r="59" spans="1:7">
      <c r="A59" s="4" t="s">
        <v>465</v>
      </c>
    </row>
    <row r="60" spans="1:7">
      <c r="A60" s="3" t="s">
        <v>425</v>
      </c>
    </row>
    <row r="61" spans="1:7">
      <c r="A61" s="4" t="s">
        <v>428</v>
      </c>
      <c r="F61" s="5" t="n">
        <v>67100000</v>
      </c>
    </row>
    <row r="62" spans="1:7">
      <c r="A62" s="4" t="s">
        <v>466</v>
      </c>
    </row>
    <row r="63" spans="1:7">
      <c r="A63" s="3" t="s">
        <v>425</v>
      </c>
    </row>
    <row r="64" spans="1:7">
      <c r="A64" s="4" t="s">
        <v>428</v>
      </c>
      <c r="F64" s="6" t="n">
        <v>55900000</v>
      </c>
    </row>
    <row r="65" spans="1:7">
      <c r="A65" s="4" t="s">
        <v>467</v>
      </c>
    </row>
    <row r="66" spans="1:7">
      <c r="A66" s="3" t="s">
        <v>425</v>
      </c>
    </row>
    <row r="67" spans="1:7">
      <c r="A67" s="4" t="s">
        <v>468</v>
      </c>
      <c r="E67" s="4" t="s">
        <v>449</v>
      </c>
    </row>
    <row r="68" spans="1:7">
      <c r="A68" s="4" t="s">
        <v>469</v>
      </c>
    </row>
    <row r="69" spans="1:7">
      <c r="A69" s="3" t="s">
        <v>425</v>
      </c>
    </row>
    <row r="70" spans="1:7">
      <c r="A70" s="4" t="s">
        <v>468</v>
      </c>
      <c r="E70" s="4" t="s">
        <v>449</v>
      </c>
    </row>
    <row r="71" spans="1:7">
      <c r="A71" s="4" t="s">
        <v>470</v>
      </c>
    </row>
    <row r="72" spans="1:7">
      <c r="A72" s="3" t="s">
        <v>425</v>
      </c>
    </row>
    <row r="73" spans="1:7">
      <c r="A73" s="4" t="s">
        <v>468</v>
      </c>
      <c r="E73" s="4" t="s">
        <v>460</v>
      </c>
    </row>
    <row r="74" spans="1:7">
      <c r="A74" s="4" t="s">
        <v>471</v>
      </c>
    </row>
    <row r="75" spans="1:7">
      <c r="A75" s="3" t="s">
        <v>425</v>
      </c>
    </row>
    <row r="76" spans="1:7">
      <c r="A76" s="4" t="s">
        <v>468</v>
      </c>
      <c r="E76" s="4" t="s">
        <v>455</v>
      </c>
    </row>
    <row r="77" spans="1:7">
      <c r="A77" s="4" t="s">
        <v>472</v>
      </c>
    </row>
    <row r="78" spans="1:7">
      <c r="A78" s="3" t="s">
        <v>425</v>
      </c>
    </row>
    <row r="79" spans="1:7">
      <c r="A79" s="4" t="s">
        <v>468</v>
      </c>
      <c r="E79" s="4" t="s">
        <v>473</v>
      </c>
    </row>
    <row r="80" spans="1:7">
      <c r="A80" s="4" t="s">
        <v>474</v>
      </c>
    </row>
    <row r="81" spans="1:7">
      <c r="A81" s="3" t="s">
        <v>425</v>
      </c>
    </row>
    <row r="82" spans="1:7">
      <c r="A82" s="4" t="s">
        <v>475</v>
      </c>
      <c r="E82" s="4" t="s">
        <v>476</v>
      </c>
    </row>
    <row r="83" spans="1:7">
      <c r="A83" s="4" t="s">
        <v>477</v>
      </c>
    </row>
    <row r="84" spans="1:7">
      <c r="A84" s="3" t="s">
        <v>425</v>
      </c>
    </row>
    <row r="85" spans="1:7">
      <c r="A85" s="4" t="s">
        <v>475</v>
      </c>
      <c r="E85" s="4" t="s">
        <v>478</v>
      </c>
    </row>
  </sheetData>
  <mergeCells count="3">
    <mergeCell ref="A1:A2"/>
    <mergeCell ref="C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17</v>
      </c>
    </row>
    <row r="2" spans="1:3">
      <c r="A2" s="3" t="s">
        <v>480</v>
      </c>
    </row>
    <row r="3" spans="1:3">
      <c r="A3" s="4" t="s">
        <v>481</v>
      </c>
      <c r="B3" s="6" t="n">
        <v>831871</v>
      </c>
      <c r="C3" s="6" t="n">
        <v>869243</v>
      </c>
    </row>
    <row r="4" spans="1:3">
      <c r="A4" s="4" t="s">
        <v>482</v>
      </c>
      <c r="B4" s="5" t="n">
        <v>-602433</v>
      </c>
      <c r="C4" s="5" t="n">
        <v>-613796</v>
      </c>
    </row>
    <row r="5" spans="1:3">
      <c r="A5" s="4" t="s">
        <v>483</v>
      </c>
      <c r="B5" s="5" t="n">
        <v>261954</v>
      </c>
      <c r="C5" s="5" t="n">
        <v>282102</v>
      </c>
    </row>
    <row r="6" spans="1:3">
      <c r="A6" s="4" t="s">
        <v>472</v>
      </c>
    </row>
    <row r="7" spans="1:3">
      <c r="A7" s="3" t="s">
        <v>480</v>
      </c>
    </row>
    <row r="8" spans="1:3">
      <c r="A8" s="4" t="s">
        <v>481</v>
      </c>
      <c r="B8" s="5" t="n">
        <v>76152</v>
      </c>
      <c r="C8" s="5" t="n">
        <v>76152</v>
      </c>
    </row>
    <row r="9" spans="1:3">
      <c r="A9" s="4" t="s">
        <v>467</v>
      </c>
    </row>
    <row r="10" spans="1:3">
      <c r="A10" s="3" t="s">
        <v>480</v>
      </c>
    </row>
    <row r="11" spans="1:3">
      <c r="A11" s="4" t="s">
        <v>481</v>
      </c>
      <c r="B11" s="5" t="n">
        <v>170252</v>
      </c>
      <c r="C11" s="5" t="n">
        <v>227079</v>
      </c>
    </row>
    <row r="12" spans="1:3">
      <c r="A12" s="4" t="s">
        <v>469</v>
      </c>
    </row>
    <row r="13" spans="1:3">
      <c r="A13" s="3" t="s">
        <v>480</v>
      </c>
    </row>
    <row r="14" spans="1:3">
      <c r="A14" s="4" t="s">
        <v>481</v>
      </c>
      <c r="B14" s="5" t="n">
        <v>350195</v>
      </c>
      <c r="C14" s="5" t="n">
        <v>309583</v>
      </c>
    </row>
    <row r="15" spans="1:3">
      <c r="A15" s="4" t="s">
        <v>471</v>
      </c>
    </row>
    <row r="16" spans="1:3">
      <c r="A16" s="3" t="s">
        <v>480</v>
      </c>
    </row>
    <row r="17" spans="1:3">
      <c r="A17" s="4" t="s">
        <v>481</v>
      </c>
      <c r="B17" s="5" t="n">
        <v>71182</v>
      </c>
      <c r="C17" s="5" t="n">
        <v>78201</v>
      </c>
    </row>
    <row r="18" spans="1:3">
      <c r="A18" s="4" t="s">
        <v>470</v>
      </c>
    </row>
    <row r="19" spans="1:3">
      <c r="A19" s="3" t="s">
        <v>480</v>
      </c>
    </row>
    <row r="20" spans="1:3">
      <c r="A20" s="4" t="s">
        <v>481</v>
      </c>
      <c r="B20" s="5" t="n">
        <v>164090</v>
      </c>
      <c r="C20" s="5" t="n">
        <v>178228</v>
      </c>
    </row>
    <row r="21" spans="1:3">
      <c r="A21" s="4" t="s">
        <v>484</v>
      </c>
    </row>
    <row r="22" spans="1:3">
      <c r="A22" s="3" t="s">
        <v>480</v>
      </c>
    </row>
    <row r="23" spans="1:3">
      <c r="A23" s="4" t="s">
        <v>481</v>
      </c>
      <c r="B23" s="5" t="n">
        <v>15747</v>
      </c>
      <c r="C23" s="5" t="n">
        <v>9886</v>
      </c>
    </row>
    <row r="24" spans="1:3">
      <c r="A24" s="4" t="s">
        <v>485</v>
      </c>
    </row>
    <row r="25" spans="1:3">
      <c r="A25" s="3" t="s">
        <v>480</v>
      </c>
    </row>
    <row r="26" spans="1:3">
      <c r="A26" s="4" t="s">
        <v>481</v>
      </c>
      <c r="B26" s="6" t="n">
        <v>16769</v>
      </c>
      <c r="C26" s="6" t="n">
        <v>167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v>
      </c>
      <c r="B1" s="2" t="s">
        <v>1</v>
      </c>
    </row>
    <row r="2" spans="1:4">
      <c r="B2" s="2" t="s">
        <v>2</v>
      </c>
      <c r="C2" s="2" t="s">
        <v>17</v>
      </c>
      <c r="D2" s="2" t="s">
        <v>72</v>
      </c>
    </row>
    <row r="3" spans="1:4">
      <c r="A3" s="3" t="s">
        <v>111</v>
      </c>
    </row>
    <row r="4" spans="1:4">
      <c r="A4" s="4" t="s">
        <v>112</v>
      </c>
      <c r="B4" s="6" t="n">
        <v>22737</v>
      </c>
      <c r="C4" s="6" t="n">
        <v>43065</v>
      </c>
      <c r="D4" s="6" t="n">
        <v>428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17</v>
      </c>
    </row>
    <row r="3" spans="1:3">
      <c r="A3" s="3" t="s">
        <v>487</v>
      </c>
    </row>
    <row r="4" spans="1:3">
      <c r="A4" s="4" t="s">
        <v>488</v>
      </c>
      <c r="B4" s="6" t="n">
        <v>1585621</v>
      </c>
      <c r="C4" s="6" t="n">
        <v>1519436</v>
      </c>
    </row>
    <row r="5" spans="1:3">
      <c r="A5" s="4" t="s">
        <v>489</v>
      </c>
      <c r="B5" s="5" t="n">
        <v>897</v>
      </c>
      <c r="C5" s="5" t="n">
        <v>66925</v>
      </c>
    </row>
    <row r="6" spans="1:3">
      <c r="A6" s="4" t="s">
        <v>154</v>
      </c>
      <c r="B6" s="5" t="n">
        <v>-625</v>
      </c>
      <c r="C6" s="5" t="n">
        <v>-740</v>
      </c>
    </row>
    <row r="7" spans="1:3">
      <c r="A7" s="4" t="s">
        <v>490</v>
      </c>
      <c r="B7" s="6" t="n">
        <v>1585893</v>
      </c>
      <c r="C7" s="6" t="n">
        <v>15856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row>
    <row r="2" spans="1:3">
      <c r="B2" s="2" t="s">
        <v>2</v>
      </c>
      <c r="C2" s="2" t="s">
        <v>17</v>
      </c>
    </row>
    <row r="3" spans="1:3">
      <c r="A3" s="3" t="s">
        <v>492</v>
      </c>
    </row>
    <row r="4" spans="1:3">
      <c r="A4" s="4" t="s">
        <v>493</v>
      </c>
      <c r="B4" s="6" t="n">
        <v>871286</v>
      </c>
      <c r="C4" s="6" t="n">
        <v>856478</v>
      </c>
    </row>
    <row r="5" spans="1:3">
      <c r="A5" s="4" t="s">
        <v>494</v>
      </c>
      <c r="B5" s="6" t="n">
        <v>697605</v>
      </c>
      <c r="C5" s="6" t="n">
        <v>646141</v>
      </c>
    </row>
    <row r="6" spans="1:3">
      <c r="A6" s="4" t="s">
        <v>495</v>
      </c>
      <c r="B6" s="4" t="s">
        <v>431</v>
      </c>
      <c r="C6" s="4" t="s">
        <v>432</v>
      </c>
    </row>
    <row r="7" spans="1:3">
      <c r="A7" s="4" t="s">
        <v>496</v>
      </c>
    </row>
    <row r="8" spans="1:3">
      <c r="A8" s="3" t="s">
        <v>492</v>
      </c>
    </row>
    <row r="9" spans="1:3">
      <c r="A9" s="4" t="s">
        <v>493</v>
      </c>
      <c r="B9" s="6" t="n">
        <v>647594</v>
      </c>
      <c r="C9" s="6" t="n">
        <v>518499</v>
      </c>
    </row>
    <row r="10" spans="1:3">
      <c r="A10" s="4" t="s">
        <v>494</v>
      </c>
      <c r="B10" s="6" t="n">
        <v>520746</v>
      </c>
      <c r="C10" s="6" t="n">
        <v>428832</v>
      </c>
    </row>
    <row r="11" spans="1:3">
      <c r="A11" s="4" t="s">
        <v>495</v>
      </c>
      <c r="B11" s="4" t="s">
        <v>497</v>
      </c>
      <c r="C11" s="4" t="s">
        <v>498</v>
      </c>
    </row>
    <row r="12" spans="1:3">
      <c r="A12" s="4" t="s">
        <v>499</v>
      </c>
    </row>
    <row r="13" spans="1:3">
      <c r="A13" s="3" t="s">
        <v>492</v>
      </c>
    </row>
    <row r="14" spans="1:3">
      <c r="A14" s="4" t="s">
        <v>493</v>
      </c>
      <c r="B14" s="6" t="n">
        <v>223692</v>
      </c>
      <c r="C14" s="6" t="n">
        <v>337979</v>
      </c>
    </row>
    <row r="15" spans="1:3">
      <c r="A15" s="4" t="s">
        <v>494</v>
      </c>
      <c r="B15" s="6" t="n">
        <v>176859</v>
      </c>
      <c r="C15" s="6" t="n">
        <v>217309</v>
      </c>
    </row>
    <row r="16" spans="1:3">
      <c r="A16" s="4" t="s">
        <v>495</v>
      </c>
      <c r="B16" s="4" t="s">
        <v>500</v>
      </c>
      <c r="C16" s="4" t="s">
        <v>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21</v>
      </c>
    </row>
    <row r="2" spans="1:2">
      <c r="A2" s="3" t="s">
        <v>487</v>
      </c>
    </row>
    <row r="3" spans="1:2">
      <c r="A3" s="5" t="n">
        <v>2017</v>
      </c>
      <c r="B3" s="6" t="n">
        <v>53848</v>
      </c>
    </row>
    <row r="4" spans="1:2">
      <c r="A4" s="5" t="n">
        <v>2018</v>
      </c>
      <c r="B4" s="5" t="n">
        <v>48455</v>
      </c>
    </row>
    <row r="5" spans="1:2">
      <c r="A5" s="5" t="n">
        <v>2019</v>
      </c>
      <c r="B5" s="5" t="n">
        <v>27829</v>
      </c>
    </row>
    <row r="6" spans="1:2">
      <c r="A6" s="5" t="n">
        <v>2020</v>
      </c>
      <c r="B6" s="5" t="n">
        <v>14061</v>
      </c>
    </row>
    <row r="7" spans="1:2">
      <c r="A7" s="5" t="n">
        <v>2021</v>
      </c>
      <c r="B7" s="5" t="n">
        <v>7923</v>
      </c>
    </row>
    <row r="8" spans="1:2">
      <c r="A8" s="4" t="s">
        <v>503</v>
      </c>
      <c r="B8" s="5" t="n">
        <v>21565</v>
      </c>
    </row>
    <row r="9" spans="1:2">
      <c r="A9" s="4" t="s">
        <v>127</v>
      </c>
      <c r="B9" s="6" t="n">
        <v>1736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4</v>
      </c>
      <c r="B1" s="2" t="s">
        <v>505</v>
      </c>
      <c r="C1" s="2" t="s">
        <v>506</v>
      </c>
      <c r="D1" s="2" t="s">
        <v>507</v>
      </c>
      <c r="E1" s="2" t="s">
        <v>508</v>
      </c>
      <c r="F1" s="2" t="s">
        <v>2</v>
      </c>
      <c r="G1" s="2" t="s">
        <v>17</v>
      </c>
      <c r="H1" s="2" t="s">
        <v>72</v>
      </c>
    </row>
    <row r="2" spans="1:8">
      <c r="A2" s="3" t="s">
        <v>492</v>
      </c>
    </row>
    <row r="3" spans="1:8">
      <c r="A3" s="4" t="s">
        <v>28</v>
      </c>
      <c r="F3" s="6" t="n">
        <v>1585893</v>
      </c>
      <c r="G3" s="6" t="n">
        <v>1585621</v>
      </c>
      <c r="H3" s="6" t="n">
        <v>1519436</v>
      </c>
    </row>
    <row r="4" spans="1:8">
      <c r="A4" s="4" t="s">
        <v>509</v>
      </c>
      <c r="E4" s="4" t="s">
        <v>456</v>
      </c>
    </row>
    <row r="5" spans="1:8">
      <c r="A5" s="4" t="s">
        <v>510</v>
      </c>
    </row>
    <row r="6" spans="1:8">
      <c r="A6" s="3" t="s">
        <v>492</v>
      </c>
    </row>
    <row r="7" spans="1:8">
      <c r="A7" s="4" t="s">
        <v>511</v>
      </c>
      <c r="F7" s="6" t="n">
        <v>300</v>
      </c>
    </row>
    <row r="8" spans="1:8">
      <c r="A8" s="4" t="s">
        <v>512</v>
      </c>
    </row>
    <row r="9" spans="1:8">
      <c r="A9" s="3" t="s">
        <v>492</v>
      </c>
    </row>
    <row r="10" spans="1:8">
      <c r="A10" s="4" t="s">
        <v>513</v>
      </c>
      <c r="B10" s="6" t="n">
        <v>11500</v>
      </c>
    </row>
    <row r="11" spans="1:8">
      <c r="A11" s="4" t="s">
        <v>514</v>
      </c>
      <c r="B11" s="5" t="n">
        <v>800</v>
      </c>
    </row>
    <row r="12" spans="1:8">
      <c r="A12" s="4" t="s">
        <v>28</v>
      </c>
      <c r="B12" s="5" t="n">
        <v>4700</v>
      </c>
    </row>
    <row r="13" spans="1:8">
      <c r="A13" s="4" t="s">
        <v>515</v>
      </c>
    </row>
    <row r="14" spans="1:8">
      <c r="A14" s="3" t="s">
        <v>492</v>
      </c>
    </row>
    <row r="15" spans="1:8">
      <c r="A15" s="4" t="s">
        <v>511</v>
      </c>
      <c r="B15" s="5" t="n">
        <v>400</v>
      </c>
    </row>
    <row r="16" spans="1:8">
      <c r="A16" s="4" t="s">
        <v>516</v>
      </c>
    </row>
    <row r="17" spans="1:8">
      <c r="A17" s="3" t="s">
        <v>492</v>
      </c>
    </row>
    <row r="18" spans="1:8">
      <c r="A18" s="4" t="s">
        <v>517</v>
      </c>
      <c r="C18" s="6" t="n">
        <v>23600</v>
      </c>
    </row>
    <row r="19" spans="1:8">
      <c r="A19" s="4" t="s">
        <v>518</v>
      </c>
    </row>
    <row r="20" spans="1:8">
      <c r="A20" s="3" t="s">
        <v>492</v>
      </c>
    </row>
    <row r="21" spans="1:8">
      <c r="A21" s="4" t="s">
        <v>513</v>
      </c>
      <c r="D21" s="6" t="n">
        <v>89400</v>
      </c>
    </row>
    <row r="22" spans="1:8">
      <c r="A22" s="4" t="s">
        <v>514</v>
      </c>
      <c r="D22" s="5" t="n">
        <v>200</v>
      </c>
    </row>
    <row r="23" spans="1:8">
      <c r="A23" s="4" t="s">
        <v>519</v>
      </c>
      <c r="D23" s="6" t="n">
        <v>500</v>
      </c>
    </row>
    <row r="24" spans="1:8">
      <c r="A24" s="4" t="s">
        <v>520</v>
      </c>
      <c r="D24" s="5" t="n">
        <v>37057</v>
      </c>
    </row>
    <row r="25" spans="1:8">
      <c r="A25" s="4" t="s">
        <v>521</v>
      </c>
    </row>
    <row r="26" spans="1:8">
      <c r="A26" s="3" t="s">
        <v>492</v>
      </c>
    </row>
    <row r="27" spans="1:8">
      <c r="A27" s="4" t="s">
        <v>511</v>
      </c>
      <c r="G27" s="6" t="n">
        <v>300</v>
      </c>
    </row>
    <row r="28" spans="1:8">
      <c r="A28" s="4" t="s">
        <v>522</v>
      </c>
    </row>
    <row r="29" spans="1:8">
      <c r="A29" s="3" t="s">
        <v>492</v>
      </c>
    </row>
    <row r="30" spans="1:8">
      <c r="A30" s="4" t="s">
        <v>517</v>
      </c>
      <c r="B30" s="6" t="n">
        <v>8200</v>
      </c>
    </row>
    <row r="31" spans="1:8">
      <c r="A31" s="4" t="s">
        <v>523</v>
      </c>
      <c r="B31" s="4" t="s">
        <v>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17</v>
      </c>
    </row>
    <row r="2" spans="1:3">
      <c r="A2" s="3" t="s">
        <v>526</v>
      </c>
    </row>
    <row r="3" spans="1:3">
      <c r="A3" s="4" t="s">
        <v>527</v>
      </c>
      <c r="B3" s="6" t="n">
        <v>1709922</v>
      </c>
      <c r="C3" s="6" t="n">
        <v>1397289</v>
      </c>
    </row>
    <row r="4" spans="1:3">
      <c r="A4" s="4" t="s">
        <v>528</v>
      </c>
      <c r="B4" s="5" t="n">
        <v>1030</v>
      </c>
      <c r="C4" s="5" t="n">
        <v>870</v>
      </c>
    </row>
    <row r="5" spans="1:3">
      <c r="A5" s="4" t="s">
        <v>529</v>
      </c>
      <c r="B5" s="5" t="n">
        <v>-3887</v>
      </c>
      <c r="C5" s="5" t="n">
        <v>-3493</v>
      </c>
    </row>
    <row r="6" spans="1:3">
      <c r="A6" s="4" t="s">
        <v>530</v>
      </c>
      <c r="B6" s="5" t="n">
        <v>1707065</v>
      </c>
      <c r="C6" s="5" t="n">
        <v>1394666</v>
      </c>
    </row>
    <row r="7" spans="1:3">
      <c r="A7" s="4" t="s">
        <v>531</v>
      </c>
    </row>
    <row r="8" spans="1:3">
      <c r="A8" s="3" t="s">
        <v>526</v>
      </c>
    </row>
    <row r="9" spans="1:3">
      <c r="A9" s="4" t="s">
        <v>527</v>
      </c>
      <c r="B9" s="5" t="n">
        <v>411963</v>
      </c>
      <c r="C9" s="5" t="n">
        <v>530981</v>
      </c>
    </row>
    <row r="10" spans="1:3">
      <c r="A10" s="4" t="s">
        <v>528</v>
      </c>
      <c r="B10" s="5" t="n">
        <v>699</v>
      </c>
      <c r="C10" s="5" t="n">
        <v>757</v>
      </c>
    </row>
    <row r="11" spans="1:3">
      <c r="A11" s="4" t="s">
        <v>529</v>
      </c>
      <c r="B11" s="5" t="n">
        <v>-1169</v>
      </c>
      <c r="C11" s="5" t="n">
        <v>-1216</v>
      </c>
    </row>
    <row r="12" spans="1:3">
      <c r="A12" s="4" t="s">
        <v>530</v>
      </c>
      <c r="B12" s="5" t="n">
        <v>411493</v>
      </c>
      <c r="C12" s="5" t="n">
        <v>530522</v>
      </c>
    </row>
    <row r="13" spans="1:3">
      <c r="A13" s="4" t="s">
        <v>532</v>
      </c>
    </row>
    <row r="14" spans="1:3">
      <c r="A14" s="3" t="s">
        <v>526</v>
      </c>
    </row>
    <row r="15" spans="1:3">
      <c r="A15" s="4" t="s">
        <v>527</v>
      </c>
      <c r="B15" s="5" t="n">
        <v>842887</v>
      </c>
      <c r="C15" s="5" t="n">
        <v>699060</v>
      </c>
    </row>
    <row r="16" spans="1:3">
      <c r="A16" s="4" t="s">
        <v>528</v>
      </c>
      <c r="B16" s="5" t="n">
        <v>193</v>
      </c>
      <c r="C16" s="5" t="n">
        <v>90</v>
      </c>
    </row>
    <row r="17" spans="1:3">
      <c r="A17" s="4" t="s">
        <v>529</v>
      </c>
      <c r="B17" s="5" t="n">
        <v>-2114</v>
      </c>
      <c r="C17" s="5" t="n">
        <v>-1929</v>
      </c>
    </row>
    <row r="18" spans="1:3">
      <c r="A18" s="4" t="s">
        <v>530</v>
      </c>
      <c r="B18" s="5" t="n">
        <v>840966</v>
      </c>
      <c r="C18" s="5" t="n">
        <v>697221</v>
      </c>
    </row>
    <row r="19" spans="1:3">
      <c r="A19" s="4" t="s">
        <v>533</v>
      </c>
    </row>
    <row r="20" spans="1:3">
      <c r="A20" s="3" t="s">
        <v>526</v>
      </c>
    </row>
    <row r="21" spans="1:3">
      <c r="A21" s="4" t="s">
        <v>527</v>
      </c>
      <c r="B21" s="5" t="n">
        <v>9989</v>
      </c>
      <c r="C21" s="5" t="n">
        <v>14872</v>
      </c>
    </row>
    <row r="22" spans="1:3">
      <c r="A22" s="4" t="s">
        <v>528</v>
      </c>
      <c r="B22" s="5" t="n">
        <v>3</v>
      </c>
      <c r="C22" s="5" t="n">
        <v>14</v>
      </c>
    </row>
    <row r="23" spans="1:3">
      <c r="A23" s="4" t="s">
        <v>529</v>
      </c>
      <c r="B23" s="5" t="n">
        <v>-4</v>
      </c>
      <c r="C23" s="5" t="n">
        <v>-8</v>
      </c>
    </row>
    <row r="24" spans="1:3">
      <c r="A24" s="4" t="s">
        <v>530</v>
      </c>
      <c r="B24" s="5" t="n">
        <v>9988</v>
      </c>
      <c r="C24" s="5" t="n">
        <v>14878</v>
      </c>
    </row>
    <row r="25" spans="1:3">
      <c r="A25" s="4" t="s">
        <v>534</v>
      </c>
    </row>
    <row r="26" spans="1:3">
      <c r="A26" s="3" t="s">
        <v>526</v>
      </c>
    </row>
    <row r="27" spans="1:3">
      <c r="A27" s="4" t="s">
        <v>527</v>
      </c>
      <c r="B27" s="5" t="n">
        <v>445083</v>
      </c>
      <c r="C27" s="5" t="n">
        <v>152376</v>
      </c>
    </row>
    <row r="28" spans="1:3">
      <c r="A28" s="4" t="s">
        <v>528</v>
      </c>
      <c r="B28" s="5" t="n">
        <v>135</v>
      </c>
      <c r="C28" s="5" t="n">
        <v>9</v>
      </c>
    </row>
    <row r="29" spans="1:3">
      <c r="A29" s="4" t="s">
        <v>529</v>
      </c>
      <c r="B29" s="5" t="n">
        <v>-600</v>
      </c>
      <c r="C29" s="5" t="n">
        <v>-340</v>
      </c>
    </row>
    <row r="30" spans="1:3">
      <c r="A30" s="4" t="s">
        <v>530</v>
      </c>
      <c r="B30" s="6" t="n">
        <v>444618</v>
      </c>
      <c r="C30" s="6" t="n">
        <v>1520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5</v>
      </c>
      <c r="B1" s="2" t="s">
        <v>1</v>
      </c>
    </row>
    <row r="2" spans="1:4">
      <c r="B2" s="2" t="s">
        <v>2</v>
      </c>
      <c r="C2" s="2" t="s">
        <v>17</v>
      </c>
      <c r="D2" s="2" t="s">
        <v>72</v>
      </c>
    </row>
    <row r="3" spans="1:4">
      <c r="A3" s="3" t="s">
        <v>526</v>
      </c>
    </row>
    <row r="4" spans="1:4">
      <c r="A4" s="4" t="s">
        <v>536</v>
      </c>
      <c r="B4" s="4" t="s">
        <v>537</v>
      </c>
    </row>
    <row r="5" spans="1:4">
      <c r="A5" s="4" t="s">
        <v>538</v>
      </c>
      <c r="B5" s="4" t="s">
        <v>447</v>
      </c>
    </row>
    <row r="6" spans="1:4">
      <c r="A6" s="4" t="s">
        <v>539</v>
      </c>
      <c r="B6" s="6" t="n">
        <v>3887</v>
      </c>
      <c r="C6" s="6" t="n">
        <v>3493</v>
      </c>
    </row>
    <row r="7" spans="1:4">
      <c r="A7" s="4" t="s">
        <v>540</v>
      </c>
      <c r="B7" s="5" t="n">
        <v>1700</v>
      </c>
      <c r="C7" s="5" t="n">
        <v>8700</v>
      </c>
      <c r="D7" s="6" t="n">
        <v>2900</v>
      </c>
    </row>
    <row r="8" spans="1:4">
      <c r="A8" s="4" t="s">
        <v>541</v>
      </c>
    </row>
    <row r="9" spans="1:4">
      <c r="A9" s="3" t="s">
        <v>526</v>
      </c>
    </row>
    <row r="10" spans="1:4">
      <c r="A10" s="4" t="s">
        <v>542</v>
      </c>
      <c r="B10" s="5" t="n">
        <v>19200</v>
      </c>
      <c r="C10" s="5" t="n">
        <v>19400</v>
      </c>
    </row>
    <row r="11" spans="1:4">
      <c r="A11" s="4" t="s">
        <v>543</v>
      </c>
    </row>
    <row r="12" spans="1:4">
      <c r="A12" s="3" t="s">
        <v>526</v>
      </c>
    </row>
    <row r="13" spans="1:4">
      <c r="A13" s="4" t="s">
        <v>544</v>
      </c>
      <c r="B13" s="5" t="n">
        <v>1700</v>
      </c>
      <c r="C13" s="5" t="n">
        <v>800</v>
      </c>
    </row>
    <row r="14" spans="1:4">
      <c r="A14" s="4" t="s">
        <v>545</v>
      </c>
      <c r="B14" s="5" t="n">
        <v>500</v>
      </c>
      <c r="C14" s="5" t="n">
        <v>1000</v>
      </c>
    </row>
    <row r="15" spans="1:4">
      <c r="A15" s="4" t="s">
        <v>546</v>
      </c>
      <c r="B15" s="6" t="n">
        <v>1100</v>
      </c>
      <c r="C15" s="6" t="n">
        <v>3300</v>
      </c>
      <c r="D15" s="6" t="n">
        <v>8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17</v>
      </c>
    </row>
    <row r="2" spans="1:3">
      <c r="A2" s="3" t="s">
        <v>548</v>
      </c>
    </row>
    <row r="3" spans="1:3">
      <c r="A3" s="4" t="s">
        <v>33</v>
      </c>
      <c r="B3" s="6" t="n">
        <v>2545666</v>
      </c>
      <c r="C3" s="6" t="n">
        <v>1706485</v>
      </c>
    </row>
    <row r="4" spans="1:3">
      <c r="A4" s="3" t="s">
        <v>549</v>
      </c>
    </row>
    <row r="5" spans="1:3">
      <c r="A5" s="4" t="s">
        <v>550</v>
      </c>
      <c r="B5" s="5" t="n">
        <v>4435</v>
      </c>
      <c r="C5" s="5" t="n">
        <v>3678</v>
      </c>
    </row>
    <row r="6" spans="1:3">
      <c r="A6" s="4" t="s">
        <v>551</v>
      </c>
    </row>
    <row r="7" spans="1:3">
      <c r="A7" s="3" t="s">
        <v>548</v>
      </c>
    </row>
    <row r="8" spans="1:3">
      <c r="A8" s="4" t="s">
        <v>19</v>
      </c>
      <c r="B8" s="5" t="n">
        <v>528637</v>
      </c>
      <c r="C8" s="5" t="n">
        <v>204200</v>
      </c>
    </row>
    <row r="9" spans="1:3">
      <c r="A9" s="4" t="s">
        <v>552</v>
      </c>
    </row>
    <row r="10" spans="1:3">
      <c r="A10" s="3" t="s">
        <v>548</v>
      </c>
    </row>
    <row r="11" spans="1:3">
      <c r="A11" s="4" t="s">
        <v>19</v>
      </c>
      <c r="B11" s="5" t="n">
        <v>224765</v>
      </c>
      <c r="C11" s="5" t="n">
        <v>102968</v>
      </c>
    </row>
    <row r="12" spans="1:3">
      <c r="A12" s="4" t="s">
        <v>553</v>
      </c>
    </row>
    <row r="13" spans="1:3">
      <c r="A13" s="3" t="s">
        <v>548</v>
      </c>
    </row>
    <row r="14" spans="1:3">
      <c r="A14" s="4" t="s">
        <v>19</v>
      </c>
      <c r="B14" s="5" t="n">
        <v>82693</v>
      </c>
      <c r="C14" s="5" t="n">
        <v>3588</v>
      </c>
    </row>
    <row r="15" spans="1:3">
      <c r="A15" s="4" t="s">
        <v>554</v>
      </c>
    </row>
    <row r="16" spans="1:3">
      <c r="A16" s="3" t="s">
        <v>548</v>
      </c>
    </row>
    <row r="17" spans="1:3">
      <c r="A17" s="4" t="s">
        <v>555</v>
      </c>
      <c r="B17" s="5" t="n">
        <v>840966</v>
      </c>
      <c r="C17" s="5" t="n">
        <v>697221</v>
      </c>
    </row>
    <row r="18" spans="1:3">
      <c r="A18" s="4" t="s">
        <v>556</v>
      </c>
    </row>
    <row r="19" spans="1:3">
      <c r="A19" s="3" t="s">
        <v>548</v>
      </c>
    </row>
    <row r="20" spans="1:3">
      <c r="A20" s="4" t="s">
        <v>555</v>
      </c>
      <c r="B20" s="5" t="n">
        <v>411493</v>
      </c>
      <c r="C20" s="5" t="n">
        <v>530522</v>
      </c>
    </row>
    <row r="21" spans="1:3">
      <c r="A21" s="4" t="s">
        <v>557</v>
      </c>
    </row>
    <row r="22" spans="1:3">
      <c r="A22" s="3" t="s">
        <v>548</v>
      </c>
    </row>
    <row r="23" spans="1:3">
      <c r="A23" s="4" t="s">
        <v>555</v>
      </c>
      <c r="B23" s="5" t="n">
        <v>9988</v>
      </c>
      <c r="C23" s="5" t="n">
        <v>14878</v>
      </c>
    </row>
    <row r="24" spans="1:3">
      <c r="A24" s="4" t="s">
        <v>558</v>
      </c>
    </row>
    <row r="25" spans="1:3">
      <c r="A25" s="3" t="s">
        <v>548</v>
      </c>
    </row>
    <row r="26" spans="1:3">
      <c r="A26" s="4" t="s">
        <v>555</v>
      </c>
      <c r="B26" s="5" t="n">
        <v>444618</v>
      </c>
      <c r="C26" s="5" t="n">
        <v>152045</v>
      </c>
    </row>
    <row r="27" spans="1:3">
      <c r="A27" s="4" t="s">
        <v>559</v>
      </c>
    </row>
    <row r="28" spans="1:3">
      <c r="A28" s="3" t="s">
        <v>548</v>
      </c>
    </row>
    <row r="29" spans="1:3">
      <c r="A29" s="4" t="s">
        <v>33</v>
      </c>
      <c r="B29" s="5" t="n">
        <v>753402</v>
      </c>
      <c r="C29" s="5" t="n">
        <v>307168</v>
      </c>
    </row>
    <row r="30" spans="1:3">
      <c r="A30" s="4" t="s">
        <v>560</v>
      </c>
    </row>
    <row r="31" spans="1:3">
      <c r="A31" s="3" t="s">
        <v>548</v>
      </c>
    </row>
    <row r="32" spans="1:3">
      <c r="A32" s="4" t="s">
        <v>19</v>
      </c>
      <c r="B32" s="5" t="n">
        <v>528637</v>
      </c>
      <c r="C32" s="5" t="n">
        <v>204200</v>
      </c>
    </row>
    <row r="33" spans="1:3">
      <c r="A33" s="4" t="s">
        <v>561</v>
      </c>
    </row>
    <row r="34" spans="1:3">
      <c r="A34" s="3" t="s">
        <v>548</v>
      </c>
    </row>
    <row r="35" spans="1:3">
      <c r="A35" s="4" t="s">
        <v>19</v>
      </c>
      <c r="B35" s="5" t="n">
        <v>224765</v>
      </c>
      <c r="C35" s="5" t="n">
        <v>102968</v>
      </c>
    </row>
    <row r="36" spans="1:3">
      <c r="A36" s="4" t="s">
        <v>562</v>
      </c>
    </row>
    <row r="37" spans="1:3">
      <c r="A37" s="3" t="s">
        <v>548</v>
      </c>
    </row>
    <row r="38" spans="1:3">
      <c r="A38" s="4" t="s">
        <v>33</v>
      </c>
      <c r="B38" s="5" t="n">
        <v>1791266</v>
      </c>
      <c r="C38" s="5" t="n">
        <v>1397905</v>
      </c>
    </row>
    <row r="39" spans="1:3">
      <c r="A39" s="3" t="s">
        <v>549</v>
      </c>
    </row>
    <row r="40" spans="1:3">
      <c r="A40" s="4" t="s">
        <v>550</v>
      </c>
      <c r="B40" s="5" t="n">
        <v>4435</v>
      </c>
      <c r="C40" s="5" t="n">
        <v>3678</v>
      </c>
    </row>
    <row r="41" spans="1:3">
      <c r="A41" s="4" t="s">
        <v>563</v>
      </c>
    </row>
    <row r="42" spans="1:3">
      <c r="A42" s="3" t="s">
        <v>548</v>
      </c>
    </row>
    <row r="43" spans="1:3">
      <c r="A43" s="4" t="s">
        <v>19</v>
      </c>
      <c r="B43" s="5" t="n">
        <v>82693</v>
      </c>
      <c r="C43" s="5" t="n">
        <v>3588</v>
      </c>
    </row>
    <row r="44" spans="1:3">
      <c r="A44" s="4" t="s">
        <v>564</v>
      </c>
    </row>
    <row r="45" spans="1:3">
      <c r="A45" s="3" t="s">
        <v>548</v>
      </c>
    </row>
    <row r="46" spans="1:3">
      <c r="A46" s="4" t="s">
        <v>555</v>
      </c>
      <c r="B46" s="5" t="n">
        <v>839968</v>
      </c>
      <c r="C46" s="5" t="n">
        <v>695809</v>
      </c>
    </row>
    <row r="47" spans="1:3">
      <c r="A47" s="4" t="s">
        <v>565</v>
      </c>
    </row>
    <row r="48" spans="1:3">
      <c r="A48" s="3" t="s">
        <v>548</v>
      </c>
    </row>
    <row r="49" spans="1:3">
      <c r="A49" s="4" t="s">
        <v>555</v>
      </c>
      <c r="B49" s="5" t="n">
        <v>411493</v>
      </c>
      <c r="C49" s="5" t="n">
        <v>530522</v>
      </c>
    </row>
    <row r="50" spans="1:3">
      <c r="A50" s="4" t="s">
        <v>566</v>
      </c>
    </row>
    <row r="51" spans="1:3">
      <c r="A51" s="3" t="s">
        <v>548</v>
      </c>
    </row>
    <row r="52" spans="1:3">
      <c r="A52" s="4" t="s">
        <v>555</v>
      </c>
      <c r="B52" s="5" t="n">
        <v>9988</v>
      </c>
      <c r="C52" s="5" t="n">
        <v>14878</v>
      </c>
    </row>
    <row r="53" spans="1:3">
      <c r="A53" s="4" t="s">
        <v>567</v>
      </c>
    </row>
    <row r="54" spans="1:3">
      <c r="A54" s="3" t="s">
        <v>548</v>
      </c>
    </row>
    <row r="55" spans="1:3">
      <c r="A55" s="4" t="s">
        <v>555</v>
      </c>
      <c r="B55" s="5" t="n">
        <v>444618</v>
      </c>
      <c r="C55" s="5" t="n">
        <v>152045</v>
      </c>
    </row>
    <row r="56" spans="1:3">
      <c r="A56" s="4" t="s">
        <v>568</v>
      </c>
    </row>
    <row r="57" spans="1:3">
      <c r="A57" s="3" t="s">
        <v>548</v>
      </c>
    </row>
    <row r="58" spans="1:3">
      <c r="A58" s="4" t="s">
        <v>33</v>
      </c>
      <c r="B58" s="5" t="n">
        <v>998</v>
      </c>
      <c r="C58" s="5" t="n">
        <v>1412</v>
      </c>
    </row>
    <row r="59" spans="1:3">
      <c r="A59" s="4" t="s">
        <v>569</v>
      </c>
    </row>
    <row r="60" spans="1:3">
      <c r="A60" s="3" t="s">
        <v>548</v>
      </c>
    </row>
    <row r="61" spans="1:3">
      <c r="A61" s="4" t="s">
        <v>555</v>
      </c>
      <c r="B61" s="5" t="n">
        <v>998</v>
      </c>
      <c r="C61" s="5" t="n">
        <v>1412</v>
      </c>
    </row>
    <row r="62" spans="1:3">
      <c r="A62" s="4" t="s">
        <v>570</v>
      </c>
    </row>
    <row r="63" spans="1:3">
      <c r="A63" s="3" t="s">
        <v>548</v>
      </c>
    </row>
    <row r="64" spans="1:3">
      <c r="A64" s="4" t="s">
        <v>23</v>
      </c>
      <c r="B64" s="5" t="n">
        <v>2506</v>
      </c>
      <c r="C64" s="5" t="n">
        <v>1063</v>
      </c>
    </row>
    <row r="65" spans="1:3">
      <c r="A65" s="4" t="s">
        <v>571</v>
      </c>
    </row>
    <row r="66" spans="1:3">
      <c r="A66" s="3" t="s">
        <v>549</v>
      </c>
    </row>
    <row r="67" spans="1:3">
      <c r="A67" s="4" t="s">
        <v>572</v>
      </c>
      <c r="B67" s="5" t="n">
        <v>4435</v>
      </c>
      <c r="C67" s="5" t="n">
        <v>3678</v>
      </c>
    </row>
    <row r="68" spans="1:3">
      <c r="A68" s="4" t="s">
        <v>573</v>
      </c>
    </row>
    <row r="69" spans="1:3">
      <c r="A69" s="3" t="s">
        <v>548</v>
      </c>
    </row>
    <row r="70" spans="1:3">
      <c r="A70" s="4" t="s">
        <v>23</v>
      </c>
      <c r="B70" s="5" t="n">
        <v>2506</v>
      </c>
      <c r="C70" s="5" t="n">
        <v>1063</v>
      </c>
    </row>
    <row r="71" spans="1:3">
      <c r="A71" s="4" t="s">
        <v>574</v>
      </c>
    </row>
    <row r="72" spans="1:3">
      <c r="A72" s="3" t="s">
        <v>549</v>
      </c>
    </row>
    <row r="73" spans="1:3">
      <c r="A73" s="4" t="s">
        <v>572</v>
      </c>
      <c r="B73" s="6" t="n">
        <v>4435</v>
      </c>
      <c r="C73" s="6" t="n">
        <v>3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17</v>
      </c>
      <c r="D2" s="2" t="s">
        <v>72</v>
      </c>
    </row>
    <row r="3" spans="1:4">
      <c r="A3" s="4" t="s">
        <v>543</v>
      </c>
    </row>
    <row r="4" spans="1:4">
      <c r="A4" s="3" t="s">
        <v>576</v>
      </c>
    </row>
    <row r="5" spans="1:4">
      <c r="A5" s="4" t="s">
        <v>577</v>
      </c>
      <c r="B5" s="6" t="n">
        <v>1100000</v>
      </c>
      <c r="C5" s="6" t="n">
        <v>3300000</v>
      </c>
      <c r="D5" s="6" t="n">
        <v>8300000</v>
      </c>
    </row>
    <row r="6" spans="1:4">
      <c r="A6" s="4" t="s">
        <v>578</v>
      </c>
    </row>
    <row r="7" spans="1:4">
      <c r="A7" s="3" t="s">
        <v>576</v>
      </c>
    </row>
    <row r="8" spans="1:4">
      <c r="A8" s="4" t="s">
        <v>579</v>
      </c>
      <c r="B8" s="5" t="n">
        <v>1200000</v>
      </c>
      <c r="C8" s="5" t="n">
        <v>3400000</v>
      </c>
    </row>
    <row r="9" spans="1:4">
      <c r="A9" s="4" t="s">
        <v>580</v>
      </c>
      <c r="B9" s="5" t="n">
        <v>100000</v>
      </c>
      <c r="C9" s="5" t="n">
        <v>100000</v>
      </c>
    </row>
    <row r="10" spans="1:4">
      <c r="A10" s="4" t="s">
        <v>581</v>
      </c>
    </row>
    <row r="11" spans="1:4">
      <c r="A11" s="3" t="s">
        <v>576</v>
      </c>
    </row>
    <row r="12" spans="1:4">
      <c r="A12" s="4" t="s">
        <v>577</v>
      </c>
      <c r="B12" s="5" t="n">
        <v>1100000</v>
      </c>
      <c r="C12" s="6" t="n">
        <v>3300000</v>
      </c>
    </row>
    <row r="13" spans="1:4">
      <c r="A13" s="4" t="s">
        <v>582</v>
      </c>
    </row>
    <row r="14" spans="1:4">
      <c r="A14" s="3" t="s">
        <v>576</v>
      </c>
    </row>
    <row r="15" spans="1:4">
      <c r="A15" s="4" t="s">
        <v>583</v>
      </c>
      <c r="B15" s="6"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21</v>
      </c>
    </row>
    <row r="2" spans="1:2">
      <c r="A2" s="3" t="s">
        <v>585</v>
      </c>
    </row>
    <row r="3" spans="1:2">
      <c r="A3" s="4" t="s">
        <v>247</v>
      </c>
      <c r="B3" s="6" t="n">
        <v>1348156</v>
      </c>
    </row>
    <row r="4" spans="1:2">
      <c r="A4" s="4" t="s">
        <v>586</v>
      </c>
    </row>
    <row r="5" spans="1:2">
      <c r="A5" s="3" t="s">
        <v>585</v>
      </c>
    </row>
    <row r="6" spans="1:2">
      <c r="A6" s="4" t="s">
        <v>247</v>
      </c>
      <c r="B6" s="5" t="n">
        <v>1300000</v>
      </c>
    </row>
    <row r="7" spans="1:2">
      <c r="A7" s="4" t="s">
        <v>587</v>
      </c>
    </row>
    <row r="8" spans="1:2">
      <c r="A8" s="3" t="s">
        <v>585</v>
      </c>
    </row>
    <row r="9" spans="1:2">
      <c r="A9" s="4" t="s">
        <v>247</v>
      </c>
      <c r="B9" s="5" t="n">
        <v>1674688</v>
      </c>
    </row>
    <row r="10" spans="1:2">
      <c r="A10" s="4" t="s">
        <v>588</v>
      </c>
    </row>
    <row r="11" spans="1:2">
      <c r="A11" s="3" t="s">
        <v>585</v>
      </c>
    </row>
    <row r="12" spans="1:2">
      <c r="A12" s="4" t="s">
        <v>247</v>
      </c>
      <c r="B12" s="6" t="n">
        <v>13481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17</v>
      </c>
    </row>
    <row r="2" spans="1:3">
      <c r="A2" s="3" t="s">
        <v>590</v>
      </c>
    </row>
    <row r="3" spans="1:3">
      <c r="A3" s="4" t="s">
        <v>591</v>
      </c>
      <c r="B3" s="6" t="n">
        <v>143666</v>
      </c>
      <c r="C3" s="6" t="n">
        <v>161411</v>
      </c>
    </row>
    <row r="4" spans="1:3">
      <c r="A4" s="4" t="s">
        <v>592</v>
      </c>
      <c r="B4" s="5" t="n">
        <v>113133</v>
      </c>
      <c r="C4" s="5" t="n">
        <v>120470</v>
      </c>
    </row>
    <row r="5" spans="1:3">
      <c r="A5" s="4" t="s">
        <v>127</v>
      </c>
      <c r="B5" s="6" t="n">
        <v>256799</v>
      </c>
      <c r="C5" s="6" t="n">
        <v>281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17</v>
      </c>
      <c r="D2" s="2" t="s">
        <v>72</v>
      </c>
    </row>
    <row r="3" spans="1:4">
      <c r="A3" s="3" t="s">
        <v>114</v>
      </c>
    </row>
    <row r="4" spans="1:4">
      <c r="A4" s="4" t="s">
        <v>102</v>
      </c>
      <c r="B4" s="6" t="n">
        <v>536112</v>
      </c>
      <c r="C4" s="6" t="n">
        <v>319361</v>
      </c>
      <c r="D4" s="6" t="n">
        <v>251723</v>
      </c>
    </row>
    <row r="5" spans="1:4">
      <c r="A5" s="4" t="s">
        <v>115</v>
      </c>
      <c r="D5" s="5" t="n">
        <v>-21804</v>
      </c>
    </row>
    <row r="6" spans="1:4">
      <c r="A6" s="3" t="s">
        <v>116</v>
      </c>
    </row>
    <row r="7" spans="1:4">
      <c r="A7" s="4" t="s">
        <v>117</v>
      </c>
      <c r="B7" s="5" t="n">
        <v>996</v>
      </c>
      <c r="C7" s="5" t="n">
        <v>-2080</v>
      </c>
      <c r="D7" s="5" t="n">
        <v>-911</v>
      </c>
    </row>
    <row r="8" spans="1:4">
      <c r="A8" s="4" t="s">
        <v>118</v>
      </c>
      <c r="B8" s="5" t="n">
        <v>-1204</v>
      </c>
      <c r="C8" s="5" t="n">
        <v>170</v>
      </c>
      <c r="D8" s="5" t="n">
        <v>-1317</v>
      </c>
    </row>
    <row r="9" spans="1:4">
      <c r="A9" s="4" t="s">
        <v>119</v>
      </c>
      <c r="B9" s="5" t="n">
        <v>-208</v>
      </c>
      <c r="C9" s="5" t="n">
        <v>-1910</v>
      </c>
      <c r="D9" s="5" t="n">
        <v>-2228</v>
      </c>
    </row>
    <row r="10" spans="1:4">
      <c r="A10" s="4" t="s">
        <v>120</v>
      </c>
      <c r="B10" s="5" t="n">
        <v>906</v>
      </c>
      <c r="C10" s="5" t="n">
        <v>4083</v>
      </c>
      <c r="D10" s="5" t="n">
        <v>-6512</v>
      </c>
    </row>
    <row r="11" spans="1:4">
      <c r="A11" s="3" t="s">
        <v>121</v>
      </c>
    </row>
    <row r="12" spans="1:4">
      <c r="A12" s="4" t="s">
        <v>122</v>
      </c>
      <c r="B12" s="5" t="n">
        <v>-2638</v>
      </c>
      <c r="C12" s="5" t="n">
        <v>-6937</v>
      </c>
      <c r="D12" s="5" t="n">
        <v>-9074</v>
      </c>
    </row>
    <row r="13" spans="1:4">
      <c r="A13" s="4" t="s">
        <v>123</v>
      </c>
      <c r="B13" s="5" t="n">
        <v>1763</v>
      </c>
      <c r="C13" s="5" t="n">
        <v>13027</v>
      </c>
      <c r="D13" s="5" t="n">
        <v>-2123</v>
      </c>
    </row>
    <row r="14" spans="1:4">
      <c r="A14" s="4" t="s">
        <v>119</v>
      </c>
      <c r="B14" s="5" t="n">
        <v>-875</v>
      </c>
      <c r="C14" s="5" t="n">
        <v>6090</v>
      </c>
      <c r="D14" s="5" t="n">
        <v>-11197</v>
      </c>
    </row>
    <row r="15" spans="1:4">
      <c r="A15" s="4" t="s">
        <v>124</v>
      </c>
      <c r="B15" s="5" t="n">
        <v>-177</v>
      </c>
      <c r="C15" s="5" t="n">
        <v>8263</v>
      </c>
      <c r="D15" s="5" t="n">
        <v>-41741</v>
      </c>
    </row>
    <row r="16" spans="1:4">
      <c r="A16" s="4" t="s">
        <v>125</v>
      </c>
      <c r="B16" s="6" t="n">
        <v>535935</v>
      </c>
      <c r="C16" s="6" t="n">
        <v>327624</v>
      </c>
      <c r="D16" s="6" t="n">
        <v>2099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52"/>
    <col customWidth="1" max="7" min="7" width="27"/>
    <col customWidth="1" max="8" min="8" width="21"/>
  </cols>
  <sheetData>
    <row r="1" spans="1:8">
      <c r="A1" s="1" t="s">
        <v>593</v>
      </c>
      <c r="B1" s="2" t="s">
        <v>418</v>
      </c>
      <c r="F1" s="2" t="s">
        <v>1</v>
      </c>
    </row>
    <row r="2" spans="1:8">
      <c r="B2" s="2" t="s">
        <v>594</v>
      </c>
      <c r="C2" s="2" t="s">
        <v>595</v>
      </c>
      <c r="D2" s="2" t="s">
        <v>596</v>
      </c>
      <c r="E2" s="2" t="s">
        <v>597</v>
      </c>
      <c r="F2" s="2" t="s">
        <v>598</v>
      </c>
      <c r="G2" s="2" t="s">
        <v>599</v>
      </c>
      <c r="H2" s="2" t="s">
        <v>424</v>
      </c>
    </row>
    <row r="3" spans="1:8">
      <c r="A3" s="3" t="s">
        <v>600</v>
      </c>
    </row>
    <row r="4" spans="1:8">
      <c r="A4" s="4" t="s">
        <v>601</v>
      </c>
      <c r="F4" s="5" t="n">
        <v>1</v>
      </c>
    </row>
    <row r="5" spans="1:8">
      <c r="A5" s="4" t="s">
        <v>602</v>
      </c>
      <c r="F5" s="6" t="n">
        <v>152739</v>
      </c>
      <c r="G5" s="6" t="n">
        <v>128262</v>
      </c>
      <c r="H5" s="6" t="n">
        <v>153942</v>
      </c>
    </row>
    <row r="6" spans="1:8">
      <c r="A6" s="4" t="s">
        <v>603</v>
      </c>
      <c r="F6" s="4" t="s">
        <v>604</v>
      </c>
    </row>
    <row r="7" spans="1:8">
      <c r="A7" s="4" t="s">
        <v>605</v>
      </c>
      <c r="F7" s="6" t="n">
        <v>53500</v>
      </c>
      <c r="G7" s="5" t="n">
        <v>40200</v>
      </c>
      <c r="H7" s="5" t="n">
        <v>34700</v>
      </c>
    </row>
    <row r="8" spans="1:8">
      <c r="A8" s="4" t="s">
        <v>606</v>
      </c>
      <c r="F8" s="6" t="n">
        <v>64700</v>
      </c>
      <c r="G8" s="5" t="n">
        <v>50500</v>
      </c>
      <c r="H8" s="5" t="n">
        <v>39800</v>
      </c>
    </row>
    <row r="9" spans="1:8">
      <c r="A9" s="4" t="s">
        <v>607</v>
      </c>
      <c r="F9" s="4" t="s">
        <v>608</v>
      </c>
    </row>
    <row r="10" spans="1:8">
      <c r="A10" s="4" t="s">
        <v>609</v>
      </c>
      <c r="F10" s="4" t="s">
        <v>610</v>
      </c>
    </row>
    <row r="11" spans="1:8">
      <c r="A11" s="4" t="s">
        <v>611</v>
      </c>
      <c r="F11" s="4" t="s">
        <v>612</v>
      </c>
    </row>
    <row r="12" spans="1:8">
      <c r="A12" s="4" t="s">
        <v>613</v>
      </c>
      <c r="F12" s="6" t="n">
        <v>14000</v>
      </c>
      <c r="G12" s="5" t="n">
        <v>12100</v>
      </c>
      <c r="H12" s="5" t="n">
        <v>11100</v>
      </c>
    </row>
    <row r="13" spans="1:8">
      <c r="A13" s="4" t="s">
        <v>614</v>
      </c>
      <c r="F13" s="4" t="s">
        <v>524</v>
      </c>
    </row>
    <row r="14" spans="1:8">
      <c r="A14" s="4" t="s">
        <v>615</v>
      </c>
      <c r="F14" s="4" t="s">
        <v>616</v>
      </c>
    </row>
    <row r="15" spans="1:8">
      <c r="A15" s="4" t="s">
        <v>617</v>
      </c>
    </row>
    <row r="16" spans="1:8">
      <c r="A16" s="3" t="s">
        <v>600</v>
      </c>
    </row>
    <row r="17" spans="1:8">
      <c r="A17" s="4" t="s">
        <v>618</v>
      </c>
      <c r="B17" s="5" t="n">
        <v>234816</v>
      </c>
      <c r="D17" s="5" t="n">
        <v>393464</v>
      </c>
      <c r="E17" s="5" t="n">
        <v>378022</v>
      </c>
    </row>
    <row r="18" spans="1:8">
      <c r="A18" s="4" t="s">
        <v>619</v>
      </c>
      <c r="C18" s="4" t="s">
        <v>449</v>
      </c>
      <c r="D18" s="4" t="s">
        <v>449</v>
      </c>
    </row>
    <row r="19" spans="1:8">
      <c r="A19" s="4" t="s">
        <v>620</v>
      </c>
      <c r="D19" s="4" t="s">
        <v>621</v>
      </c>
    </row>
    <row r="20" spans="1:8">
      <c r="A20" s="4" t="s">
        <v>622</v>
      </c>
      <c r="D20" s="4" t="s">
        <v>623</v>
      </c>
    </row>
    <row r="21" spans="1:8">
      <c r="A21" s="4" t="s">
        <v>624</v>
      </c>
      <c r="D21" s="4" t="s">
        <v>625</v>
      </c>
    </row>
    <row r="22" spans="1:8">
      <c r="A22" s="4" t="s">
        <v>626</v>
      </c>
      <c r="D22" s="4" t="s">
        <v>627</v>
      </c>
    </row>
    <row r="23" spans="1:8">
      <c r="A23" s="4" t="s">
        <v>628</v>
      </c>
      <c r="D23" s="4" t="s">
        <v>629</v>
      </c>
    </row>
    <row r="24" spans="1:8">
      <c r="A24" s="4" t="s">
        <v>630</v>
      </c>
    </row>
    <row r="25" spans="1:8">
      <c r="A25" s="3" t="s">
        <v>600</v>
      </c>
    </row>
    <row r="26" spans="1:8">
      <c r="A26" s="4" t="s">
        <v>602</v>
      </c>
      <c r="F26" s="6" t="n">
        <v>135700</v>
      </c>
      <c r="G26" s="6" t="n">
        <v>117900</v>
      </c>
      <c r="H26" s="5" t="n">
        <v>128500</v>
      </c>
    </row>
    <row r="27" spans="1:8">
      <c r="A27" s="4" t="s">
        <v>603</v>
      </c>
      <c r="F27" s="4" t="s">
        <v>604</v>
      </c>
      <c r="G27" s="4" t="s">
        <v>604</v>
      </c>
    </row>
    <row r="28" spans="1:8">
      <c r="A28" s="4" t="s">
        <v>619</v>
      </c>
      <c r="D28" s="4" t="s">
        <v>631</v>
      </c>
      <c r="F28" s="4" t="s">
        <v>449</v>
      </c>
      <c r="G28" s="4" t="s">
        <v>451</v>
      </c>
    </row>
    <row r="29" spans="1:8">
      <c r="A29" s="4" t="s">
        <v>632</v>
      </c>
      <c r="C29" s="4" t="s">
        <v>415</v>
      </c>
    </row>
    <row r="30" spans="1:8">
      <c r="A30" s="4" t="s">
        <v>633</v>
      </c>
      <c r="C30" s="4" t="s">
        <v>478</v>
      </c>
    </row>
    <row r="31" spans="1:8">
      <c r="A31" s="4" t="s">
        <v>634</v>
      </c>
      <c r="C31" s="4" t="s">
        <v>635</v>
      </c>
    </row>
    <row r="32" spans="1:8">
      <c r="A32" s="4" t="s">
        <v>620</v>
      </c>
      <c r="C32" s="4" t="s">
        <v>621</v>
      </c>
    </row>
    <row r="33" spans="1:8">
      <c r="A33" s="4" t="s">
        <v>636</v>
      </c>
      <c r="C33" s="4" t="s">
        <v>637</v>
      </c>
    </row>
    <row r="34" spans="1:8">
      <c r="A34" s="4" t="s">
        <v>622</v>
      </c>
      <c r="C34" s="4" t="s">
        <v>623</v>
      </c>
    </row>
    <row r="35" spans="1:8">
      <c r="A35" s="4" t="s">
        <v>638</v>
      </c>
      <c r="C35" s="4" t="s">
        <v>639</v>
      </c>
    </row>
    <row r="36" spans="1:8">
      <c r="A36" s="4" t="s">
        <v>640</v>
      </c>
      <c r="C36" s="4" t="s">
        <v>641</v>
      </c>
    </row>
    <row r="37" spans="1:8">
      <c r="A37" s="4" t="s">
        <v>642</v>
      </c>
      <c r="G37" s="4" t="s">
        <v>623</v>
      </c>
    </row>
    <row r="38" spans="1:8">
      <c r="A38" s="4" t="s">
        <v>643</v>
      </c>
      <c r="G38" s="4" t="s">
        <v>415</v>
      </c>
    </row>
    <row r="39" spans="1:8">
      <c r="A39" s="4" t="s">
        <v>644</v>
      </c>
      <c r="F39" s="6" t="n">
        <v>163800</v>
      </c>
      <c r="G39" s="6" t="n">
        <v>132900</v>
      </c>
      <c r="H39" s="5" t="n">
        <v>118300</v>
      </c>
    </row>
    <row r="40" spans="1:8">
      <c r="A40" s="4" t="s">
        <v>645</v>
      </c>
      <c r="F40" s="6" t="n">
        <v>223400</v>
      </c>
    </row>
    <row r="41" spans="1:8">
      <c r="A41" s="4" t="s">
        <v>646</v>
      </c>
      <c r="F41" s="4" t="s">
        <v>647</v>
      </c>
    </row>
    <row r="42" spans="1:8">
      <c r="A42" s="4" t="s">
        <v>648</v>
      </c>
    </row>
    <row r="43" spans="1:8">
      <c r="A43" s="3" t="s">
        <v>600</v>
      </c>
    </row>
    <row r="44" spans="1:8">
      <c r="A44" s="4" t="s">
        <v>603</v>
      </c>
      <c r="B44" s="4" t="s">
        <v>604</v>
      </c>
      <c r="C44" s="4" t="s">
        <v>604</v>
      </c>
      <c r="D44" s="4" t="s">
        <v>604</v>
      </c>
      <c r="E44" s="4" t="s">
        <v>604</v>
      </c>
    </row>
    <row r="45" spans="1:8">
      <c r="A45" s="4" t="s">
        <v>618</v>
      </c>
      <c r="F45" s="5" t="n">
        <v>2538589</v>
      </c>
    </row>
    <row r="46" spans="1:8">
      <c r="A46" s="4" t="s">
        <v>649</v>
      </c>
      <c r="B46" s="7" t="n">
        <v>66.18000000000001</v>
      </c>
      <c r="C46" s="7" t="n">
        <v>49.68</v>
      </c>
      <c r="D46" s="7" t="n">
        <v>61.01</v>
      </c>
      <c r="E46" s="7" t="n">
        <v>56.94</v>
      </c>
      <c r="F46" s="7" t="n">
        <v>76.27</v>
      </c>
    </row>
    <row r="47" spans="1:8">
      <c r="A47" s="4" t="s">
        <v>650</v>
      </c>
    </row>
    <row r="48" spans="1:8">
      <c r="A48" s="3" t="s">
        <v>600</v>
      </c>
    </row>
    <row r="49" spans="1:8">
      <c r="A49" s="4" t="s">
        <v>651</v>
      </c>
      <c r="F49" s="5" t="n">
        <v>12</v>
      </c>
    </row>
    <row r="50" spans="1:8">
      <c r="A50" s="4" t="s">
        <v>652</v>
      </c>
    </row>
    <row r="51" spans="1:8">
      <c r="A51" s="3" t="s">
        <v>600</v>
      </c>
    </row>
    <row r="52" spans="1:8">
      <c r="A52" s="4" t="s">
        <v>653</v>
      </c>
      <c r="F52" s="4" t="s">
        <v>654</v>
      </c>
    </row>
    <row r="53" spans="1:8">
      <c r="A53" s="4" t="s">
        <v>655</v>
      </c>
    </row>
    <row r="54" spans="1:8">
      <c r="A54" s="3" t="s">
        <v>600</v>
      </c>
    </row>
    <row r="55" spans="1:8">
      <c r="A55" s="4" t="s">
        <v>656</v>
      </c>
      <c r="F55" s="5" t="n">
        <v>16000000</v>
      </c>
    </row>
    <row r="56" spans="1:8">
      <c r="A56" s="4" t="s">
        <v>657</v>
      </c>
      <c r="F56" s="5" t="n">
        <v>12000</v>
      </c>
    </row>
    <row r="57" spans="1:8">
      <c r="A57" s="4" t="s">
        <v>658</v>
      </c>
      <c r="F57" s="4" t="s">
        <v>659</v>
      </c>
    </row>
    <row r="58" spans="1:8">
      <c r="A58" s="4" t="s">
        <v>660</v>
      </c>
      <c r="F58" s="4" t="s">
        <v>635</v>
      </c>
    </row>
    <row r="59" spans="1:8">
      <c r="A59" s="4" t="s">
        <v>661</v>
      </c>
      <c r="F59" s="5" t="n">
        <v>974830</v>
      </c>
    </row>
    <row r="60" spans="1:8">
      <c r="A60" s="4" t="s">
        <v>602</v>
      </c>
      <c r="F60" s="6" t="n">
        <v>7500</v>
      </c>
      <c r="G60" s="6" t="n">
        <v>6500</v>
      </c>
      <c r="H60" s="6" t="n">
        <v>4500</v>
      </c>
    </row>
    <row r="61" spans="1:8">
      <c r="A61" s="4" t="s">
        <v>603</v>
      </c>
      <c r="F61" s="4" t="s">
        <v>604</v>
      </c>
      <c r="G61" s="4" t="s">
        <v>604</v>
      </c>
    </row>
    <row r="62" spans="1:8">
      <c r="A62" s="4" t="s">
        <v>662</v>
      </c>
    </row>
    <row r="63" spans="1:8">
      <c r="A63" s="3" t="s">
        <v>600</v>
      </c>
    </row>
    <row r="64" spans="1:8">
      <c r="A64" s="4" t="s">
        <v>663</v>
      </c>
      <c r="F64" s="4" t="s">
        <v>664</v>
      </c>
    </row>
    <row r="65" spans="1:8">
      <c r="A65" s="4" t="s">
        <v>665</v>
      </c>
    </row>
    <row r="66" spans="1:8">
      <c r="A66" s="3" t="s">
        <v>600</v>
      </c>
    </row>
    <row r="67" spans="1:8">
      <c r="A67" s="4" t="s">
        <v>663</v>
      </c>
      <c r="F67" s="4" t="s">
        <v>478</v>
      </c>
    </row>
    <row r="68" spans="1:8">
      <c r="A68" s="4" t="s">
        <v>666</v>
      </c>
    </row>
    <row r="69" spans="1:8">
      <c r="A69" s="3" t="s">
        <v>600</v>
      </c>
    </row>
    <row r="70" spans="1:8">
      <c r="A70" s="4" t="s">
        <v>661</v>
      </c>
      <c r="F70" s="5" t="n">
        <v>3872661</v>
      </c>
    </row>
    <row r="71" spans="1:8">
      <c r="A71" s="4" t="s">
        <v>667</v>
      </c>
    </row>
    <row r="72" spans="1:8">
      <c r="A72" s="3" t="s">
        <v>600</v>
      </c>
    </row>
    <row r="73" spans="1:8">
      <c r="A73" s="4" t="s">
        <v>656</v>
      </c>
      <c r="F73" s="5" t="n">
        <v>29000000</v>
      </c>
    </row>
    <row r="74" spans="1:8">
      <c r="A74" s="4" t="s">
        <v>668</v>
      </c>
      <c r="F74" s="5" t="n">
        <v>20068672</v>
      </c>
    </row>
    <row r="75" spans="1:8">
      <c r="A75" s="4" t="s">
        <v>669</v>
      </c>
      <c r="F75" s="5" t="n">
        <v>15584300</v>
      </c>
    </row>
    <row r="76" spans="1:8">
      <c r="A76" s="4" t="s">
        <v>670</v>
      </c>
    </row>
    <row r="77" spans="1:8">
      <c r="A77" s="3" t="s">
        <v>600</v>
      </c>
    </row>
    <row r="78" spans="1:8">
      <c r="A78" s="4" t="s">
        <v>618</v>
      </c>
      <c r="F78" s="5" t="n">
        <v>118588</v>
      </c>
      <c r="G78" s="5" t="n">
        <v>102851</v>
      </c>
    </row>
    <row r="79" spans="1:8">
      <c r="A79" s="4" t="s">
        <v>645</v>
      </c>
      <c r="F79" s="6" t="n">
        <v>5300</v>
      </c>
    </row>
    <row r="80" spans="1:8">
      <c r="A80" s="4" t="s">
        <v>646</v>
      </c>
      <c r="F80" s="4" t="s">
        <v>447</v>
      </c>
    </row>
    <row r="81" spans="1:8">
      <c r="A81" s="4" t="s">
        <v>671</v>
      </c>
      <c r="F81" s="6" t="n">
        <v>9600</v>
      </c>
      <c r="G81" s="6" t="n">
        <v>1400</v>
      </c>
    </row>
    <row r="82" spans="1:8">
      <c r="A82" s="4" t="s">
        <v>672</v>
      </c>
    </row>
    <row r="83" spans="1:8">
      <c r="A83" s="3" t="s">
        <v>600</v>
      </c>
    </row>
    <row r="84" spans="1:8">
      <c r="A84" s="4" t="s">
        <v>673</v>
      </c>
      <c r="F84" s="4" t="s">
        <v>451</v>
      </c>
    </row>
    <row r="85" spans="1:8">
      <c r="A85" s="4" t="s">
        <v>674</v>
      </c>
    </row>
    <row r="86" spans="1:8">
      <c r="A86" s="3" t="s">
        <v>600</v>
      </c>
    </row>
    <row r="87" spans="1:8">
      <c r="A87" s="4" t="s">
        <v>673</v>
      </c>
      <c r="F87" s="4" t="s">
        <v>449</v>
      </c>
    </row>
    <row r="88" spans="1:8">
      <c r="A88" s="4" t="s">
        <v>675</v>
      </c>
    </row>
    <row r="89" spans="1:8">
      <c r="A89" s="3" t="s">
        <v>600</v>
      </c>
    </row>
    <row r="90" spans="1:8">
      <c r="A90" s="4" t="s">
        <v>618</v>
      </c>
      <c r="C90" s="5" t="n">
        <v>220235</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76</v>
      </c>
      <c r="B1" s="2" t="s">
        <v>418</v>
      </c>
      <c r="F1" s="2" t="s">
        <v>1</v>
      </c>
    </row>
    <row r="2" spans="1:7">
      <c r="B2" s="2" t="s">
        <v>677</v>
      </c>
      <c r="C2" s="2" t="s">
        <v>678</v>
      </c>
      <c r="D2" s="2" t="s">
        <v>679</v>
      </c>
      <c r="E2" s="2" t="s">
        <v>680</v>
      </c>
      <c r="F2" s="2" t="s">
        <v>2</v>
      </c>
      <c r="G2" s="2" t="s">
        <v>17</v>
      </c>
    </row>
    <row r="3" spans="1:7">
      <c r="A3" s="3" t="s">
        <v>600</v>
      </c>
    </row>
    <row r="4" spans="1:7">
      <c r="A4" s="4" t="s">
        <v>681</v>
      </c>
      <c r="F4" s="4" t="s">
        <v>604</v>
      </c>
    </row>
    <row r="5" spans="1:7">
      <c r="A5" s="4" t="s">
        <v>648</v>
      </c>
    </row>
    <row r="6" spans="1:7">
      <c r="A6" s="3" t="s">
        <v>600</v>
      </c>
    </row>
    <row r="7" spans="1:7">
      <c r="A7" s="4" t="s">
        <v>682</v>
      </c>
      <c r="B7" s="4" t="s">
        <v>683</v>
      </c>
      <c r="C7" s="4" t="s">
        <v>684</v>
      </c>
      <c r="D7" s="4" t="s">
        <v>685</v>
      </c>
      <c r="E7" s="4" t="s">
        <v>686</v>
      </c>
    </row>
    <row r="8" spans="1:7">
      <c r="A8" s="4" t="s">
        <v>681</v>
      </c>
      <c r="B8" s="4" t="s">
        <v>604</v>
      </c>
      <c r="C8" s="4" t="s">
        <v>604</v>
      </c>
      <c r="D8" s="4" t="s">
        <v>604</v>
      </c>
      <c r="E8" s="4" t="s">
        <v>604</v>
      </c>
    </row>
    <row r="9" spans="1:7">
      <c r="A9" s="4" t="s">
        <v>687</v>
      </c>
    </row>
    <row r="10" spans="1:7">
      <c r="A10" s="3" t="s">
        <v>600</v>
      </c>
    </row>
    <row r="11" spans="1:7">
      <c r="A11" s="4" t="s">
        <v>688</v>
      </c>
      <c r="B11" s="4" t="s">
        <v>689</v>
      </c>
      <c r="C11" s="4" t="s">
        <v>689</v>
      </c>
      <c r="D11" s="4" t="s">
        <v>476</v>
      </c>
      <c r="E11" s="4" t="s">
        <v>690</v>
      </c>
    </row>
    <row r="12" spans="1:7">
      <c r="A12" s="4" t="s">
        <v>691</v>
      </c>
    </row>
    <row r="13" spans="1:7">
      <c r="A13" s="3" t="s">
        <v>600</v>
      </c>
    </row>
    <row r="14" spans="1:7">
      <c r="A14" s="4" t="s">
        <v>688</v>
      </c>
      <c r="B14" s="4" t="s">
        <v>692</v>
      </c>
      <c r="C14" s="4" t="s">
        <v>693</v>
      </c>
      <c r="D14" s="4" t="s">
        <v>689</v>
      </c>
      <c r="E14" s="4" t="s">
        <v>694</v>
      </c>
    </row>
    <row r="15" spans="1:7">
      <c r="A15" s="4" t="s">
        <v>655</v>
      </c>
    </row>
    <row r="16" spans="1:7">
      <c r="A16" s="3" t="s">
        <v>600</v>
      </c>
    </row>
    <row r="17" spans="1:7">
      <c r="A17" s="4" t="s">
        <v>688</v>
      </c>
      <c r="G17" s="4" t="s">
        <v>695</v>
      </c>
    </row>
    <row r="18" spans="1:7">
      <c r="A18" s="4" t="s">
        <v>682</v>
      </c>
      <c r="G18" s="4" t="s">
        <v>696</v>
      </c>
    </row>
    <row r="19" spans="1:7">
      <c r="A19" s="4" t="s">
        <v>681</v>
      </c>
      <c r="F19" s="4" t="s">
        <v>604</v>
      </c>
      <c r="G19" s="4" t="s">
        <v>604</v>
      </c>
    </row>
    <row r="20" spans="1:7">
      <c r="A20" s="4" t="s">
        <v>697</v>
      </c>
      <c r="F20" s="4" t="s">
        <v>537</v>
      </c>
      <c r="G20" s="4" t="s">
        <v>537</v>
      </c>
    </row>
    <row r="21" spans="1:7">
      <c r="A21" s="4" t="s">
        <v>662</v>
      </c>
    </row>
    <row r="22" spans="1:7">
      <c r="A22" s="3" t="s">
        <v>600</v>
      </c>
    </row>
    <row r="23" spans="1:7">
      <c r="A23" s="4" t="s">
        <v>688</v>
      </c>
      <c r="F23" s="4" t="s">
        <v>698</v>
      </c>
    </row>
    <row r="24" spans="1:7">
      <c r="A24" s="4" t="s">
        <v>682</v>
      </c>
      <c r="F24" s="4" t="s">
        <v>696</v>
      </c>
    </row>
    <row r="25" spans="1:7">
      <c r="A25" s="4" t="s">
        <v>665</v>
      </c>
    </row>
    <row r="26" spans="1:7">
      <c r="A26" s="3" t="s">
        <v>600</v>
      </c>
    </row>
    <row r="27" spans="1:7">
      <c r="A27" s="4" t="s">
        <v>688</v>
      </c>
      <c r="F27" s="4" t="s">
        <v>699</v>
      </c>
    </row>
    <row r="28" spans="1:7">
      <c r="A28" s="4" t="s">
        <v>682</v>
      </c>
      <c r="F28" s="4" t="s">
        <v>70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17</v>
      </c>
      <c r="D2" s="2" t="s">
        <v>72</v>
      </c>
    </row>
    <row r="3" spans="1:4">
      <c r="A3" s="3" t="s">
        <v>702</v>
      </c>
    </row>
    <row r="4" spans="1:4">
      <c r="A4" s="4" t="s">
        <v>138</v>
      </c>
      <c r="B4" s="6" t="n">
        <v>152739</v>
      </c>
      <c r="C4" s="6" t="n">
        <v>128262</v>
      </c>
      <c r="D4" s="6" t="n">
        <v>153942</v>
      </c>
    </row>
    <row r="5" spans="1:4">
      <c r="A5" s="4" t="s">
        <v>462</v>
      </c>
    </row>
    <row r="6" spans="1:4">
      <c r="A6" s="3" t="s">
        <v>702</v>
      </c>
    </row>
    <row r="7" spans="1:4">
      <c r="A7" s="4" t="s">
        <v>138</v>
      </c>
      <c r="B7" s="5" t="n">
        <v>2179</v>
      </c>
      <c r="C7" s="5" t="n">
        <v>1924</v>
      </c>
      <c r="D7" s="5" t="n">
        <v>1890</v>
      </c>
    </row>
    <row r="8" spans="1:4">
      <c r="A8" s="4" t="s">
        <v>703</v>
      </c>
    </row>
    <row r="9" spans="1:4">
      <c r="A9" s="3" t="s">
        <v>702</v>
      </c>
    </row>
    <row r="10" spans="1:4">
      <c r="A10" s="4" t="s">
        <v>138</v>
      </c>
      <c r="B10" s="5" t="n">
        <v>38578</v>
      </c>
      <c r="C10" s="5" t="n">
        <v>38910</v>
      </c>
      <c r="D10" s="5" t="n">
        <v>49026</v>
      </c>
    </row>
    <row r="11" spans="1:4">
      <c r="A11" s="4" t="s">
        <v>704</v>
      </c>
    </row>
    <row r="12" spans="1:4">
      <c r="A12" s="3" t="s">
        <v>702</v>
      </c>
    </row>
    <row r="13" spans="1:4">
      <c r="A13" s="4" t="s">
        <v>138</v>
      </c>
      <c r="B13" s="5" t="n">
        <v>48514</v>
      </c>
      <c r="C13" s="5" t="n">
        <v>45041</v>
      </c>
      <c r="D13" s="5" t="n">
        <v>57550</v>
      </c>
    </row>
    <row r="14" spans="1:4">
      <c r="A14" s="4" t="s">
        <v>510</v>
      </c>
    </row>
    <row r="15" spans="1:4">
      <c r="A15" s="3" t="s">
        <v>702</v>
      </c>
    </row>
    <row r="16" spans="1:4">
      <c r="A16" s="4" t="s">
        <v>138</v>
      </c>
      <c r="B16" s="6" t="n">
        <v>63468</v>
      </c>
      <c r="C16" s="6" t="n">
        <v>42387</v>
      </c>
      <c r="D16" s="6" t="n">
        <v>454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05</v>
      </c>
      <c r="B1" s="2" t="s">
        <v>418</v>
      </c>
      <c r="F1" s="2" t="s">
        <v>1</v>
      </c>
    </row>
    <row r="2" spans="1:6">
      <c r="B2" s="2" t="s">
        <v>677</v>
      </c>
      <c r="C2" s="2" t="s">
        <v>678</v>
      </c>
      <c r="D2" s="2" t="s">
        <v>679</v>
      </c>
      <c r="E2" s="2" t="s">
        <v>680</v>
      </c>
      <c r="F2" s="2" t="s">
        <v>2</v>
      </c>
    </row>
    <row r="3" spans="1:6">
      <c r="A3" s="3" t="s">
        <v>706</v>
      </c>
    </row>
    <row r="4" spans="1:6">
      <c r="A4" s="4" t="s">
        <v>707</v>
      </c>
      <c r="C4" s="5" t="n">
        <v>5147926</v>
      </c>
      <c r="F4" s="5" t="n">
        <v>5147926</v>
      </c>
    </row>
    <row r="5" spans="1:6">
      <c r="A5" s="4" t="s">
        <v>708</v>
      </c>
      <c r="F5" s="5" t="n">
        <v>2538589</v>
      </c>
    </row>
    <row r="6" spans="1:6">
      <c r="A6" s="4" t="s">
        <v>709</v>
      </c>
      <c r="F6" s="5" t="n">
        <v>-2472217</v>
      </c>
    </row>
    <row r="7" spans="1:6">
      <c r="A7" s="4" t="s">
        <v>710</v>
      </c>
      <c r="F7" s="5" t="n">
        <v>-822462</v>
      </c>
    </row>
    <row r="8" spans="1:6">
      <c r="A8" s="4" t="s">
        <v>711</v>
      </c>
      <c r="F8" s="5" t="n">
        <v>4391836</v>
      </c>
    </row>
    <row r="9" spans="1:6">
      <c r="A9" s="3" t="s">
        <v>712</v>
      </c>
    </row>
    <row r="10" spans="1:6">
      <c r="A10" s="4" t="s">
        <v>707</v>
      </c>
      <c r="C10" s="6" t="n">
        <v>65</v>
      </c>
      <c r="F10" s="6" t="n">
        <v>65</v>
      </c>
    </row>
    <row r="11" spans="1:6">
      <c r="A11" s="4" t="s">
        <v>708</v>
      </c>
      <c r="B11" s="7" t="n">
        <v>66.18000000000001</v>
      </c>
      <c r="C11" s="7" t="n">
        <v>49.68</v>
      </c>
      <c r="D11" s="7" t="n">
        <v>61.01</v>
      </c>
      <c r="E11" s="7" t="n">
        <v>56.94</v>
      </c>
      <c r="F11" s="9" t="n">
        <v>76.27</v>
      </c>
    </row>
    <row r="12" spans="1:6">
      <c r="A12" s="4" t="s">
        <v>709</v>
      </c>
      <c r="F12" s="9" t="n">
        <v>66.25</v>
      </c>
    </row>
    <row r="13" spans="1:6">
      <c r="A13" s="4" t="s">
        <v>710</v>
      </c>
      <c r="F13" s="9" t="n">
        <v>65.59</v>
      </c>
    </row>
    <row r="14" spans="1:6">
      <c r="A14" s="4" t="s">
        <v>711</v>
      </c>
      <c r="F14" s="7" t="n">
        <v>70.6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5"/>
    <col customWidth="1" max="7" min="7" width="14"/>
  </cols>
  <sheetData>
    <row r="1" spans="1:7">
      <c r="A1" s="1" t="s">
        <v>713</v>
      </c>
      <c r="B1" s="2" t="s">
        <v>418</v>
      </c>
      <c r="C1" s="2" t="s">
        <v>419</v>
      </c>
      <c r="D1" s="2" t="s">
        <v>1</v>
      </c>
    </row>
    <row r="2" spans="1:7">
      <c r="B2" s="2" t="s">
        <v>714</v>
      </c>
      <c r="C2" s="2" t="s">
        <v>715</v>
      </c>
      <c r="D2" s="2" t="s">
        <v>2</v>
      </c>
      <c r="E2" s="2" t="s">
        <v>17</v>
      </c>
      <c r="F2" s="2" t="s">
        <v>72</v>
      </c>
      <c r="G2" s="2" t="s">
        <v>716</v>
      </c>
    </row>
    <row r="3" spans="1:7">
      <c r="A3" s="3" t="s">
        <v>717</v>
      </c>
    </row>
    <row r="4" spans="1:7">
      <c r="A4" s="4" t="s">
        <v>718</v>
      </c>
      <c r="D4" s="6" t="n">
        <v>6800000000</v>
      </c>
    </row>
    <row r="5" spans="1:7">
      <c r="A5" s="4" t="s">
        <v>719</v>
      </c>
      <c r="D5" s="5" t="n">
        <v>404000000</v>
      </c>
    </row>
    <row r="6" spans="1:7">
      <c r="A6" s="4" t="s">
        <v>720</v>
      </c>
      <c r="D6" s="5" t="n">
        <v>28689000</v>
      </c>
      <c r="E6" s="6" t="n">
        <v>755704000</v>
      </c>
      <c r="F6" s="6" t="n">
        <v>1640885000</v>
      </c>
    </row>
    <row r="7" spans="1:7">
      <c r="A7" s="4" t="s">
        <v>721</v>
      </c>
      <c r="C7" s="6" t="n">
        <v>1500000000</v>
      </c>
    </row>
    <row r="8" spans="1:7">
      <c r="A8" s="4" t="s">
        <v>722</v>
      </c>
      <c r="D8" s="6" t="n">
        <v>28689000</v>
      </c>
      <c r="E8" s="6" t="n">
        <v>755704000</v>
      </c>
      <c r="F8" s="6" t="n">
        <v>1640885000</v>
      </c>
    </row>
    <row r="9" spans="1:7">
      <c r="A9" s="4" t="s">
        <v>723</v>
      </c>
      <c r="D9" s="5" t="n">
        <v>830155</v>
      </c>
      <c r="E9" s="5" t="n">
        <v>679694</v>
      </c>
      <c r="F9" s="5" t="n">
        <v>560239</v>
      </c>
    </row>
    <row r="10" spans="1:7">
      <c r="A10" s="4" t="s">
        <v>723</v>
      </c>
      <c r="D10" s="6" t="n">
        <v>66638000</v>
      </c>
      <c r="E10" s="6" t="n">
        <v>46336000</v>
      </c>
      <c r="F10" s="6" t="n">
        <v>33672000</v>
      </c>
    </row>
    <row r="11" spans="1:7">
      <c r="A11" s="4" t="s">
        <v>63</v>
      </c>
      <c r="D11" s="5" t="n">
        <v>5000000</v>
      </c>
      <c r="E11" s="5" t="n">
        <v>5000000</v>
      </c>
    </row>
    <row r="12" spans="1:7">
      <c r="A12" s="4" t="s">
        <v>62</v>
      </c>
      <c r="D12" s="7" t="n">
        <v>0.01</v>
      </c>
      <c r="E12" s="7" t="n">
        <v>0.01</v>
      </c>
    </row>
    <row r="13" spans="1:7">
      <c r="A13" s="4" t="s">
        <v>64</v>
      </c>
      <c r="D13" s="5" t="n">
        <v>0</v>
      </c>
      <c r="E13" s="5" t="n">
        <v>0</v>
      </c>
    </row>
    <row r="14" spans="1:7">
      <c r="A14" s="4" t="s">
        <v>65</v>
      </c>
      <c r="D14" s="5" t="n">
        <v>0</v>
      </c>
      <c r="E14" s="5" t="n">
        <v>0</v>
      </c>
    </row>
    <row r="15" spans="1:7">
      <c r="A15" s="4" t="s">
        <v>724</v>
      </c>
    </row>
    <row r="16" spans="1:7">
      <c r="A16" s="3" t="s">
        <v>717</v>
      </c>
    </row>
    <row r="17" spans="1:7">
      <c r="A17" s="4" t="s">
        <v>725</v>
      </c>
      <c r="C17" s="5" t="n">
        <v>1700000</v>
      </c>
    </row>
    <row r="18" spans="1:7">
      <c r="A18" s="4" t="s">
        <v>722</v>
      </c>
      <c r="C18" s="6" t="n">
        <v>101000000</v>
      </c>
      <c r="F18" s="5" t="n">
        <v>101000000</v>
      </c>
    </row>
    <row r="19" spans="1:7">
      <c r="A19" s="4" t="s">
        <v>726</v>
      </c>
    </row>
    <row r="20" spans="1:7">
      <c r="A20" s="3" t="s">
        <v>717</v>
      </c>
    </row>
    <row r="21" spans="1:7">
      <c r="A21" s="4" t="s">
        <v>725</v>
      </c>
      <c r="B21" s="5" t="n">
        <v>2600000</v>
      </c>
      <c r="C21" s="5" t="n">
        <v>21800000</v>
      </c>
    </row>
    <row r="22" spans="1:7">
      <c r="A22" s="4" t="s">
        <v>721</v>
      </c>
      <c r="C22" s="6" t="n">
        <v>1400000000</v>
      </c>
    </row>
    <row r="23" spans="1:7">
      <c r="A23" s="4" t="s">
        <v>727</v>
      </c>
    </row>
    <row r="24" spans="1:7">
      <c r="A24" s="3" t="s">
        <v>717</v>
      </c>
    </row>
    <row r="25" spans="1:7">
      <c r="A25" s="4" t="s">
        <v>720</v>
      </c>
      <c r="D25" s="6" t="n">
        <v>28700000</v>
      </c>
      <c r="E25" s="6" t="n">
        <v>755700000</v>
      </c>
      <c r="F25" s="6" t="n">
        <v>139900000</v>
      </c>
    </row>
    <row r="26" spans="1:7">
      <c r="A26" s="4" t="s">
        <v>725</v>
      </c>
      <c r="D26" s="5" t="n">
        <v>426300</v>
      </c>
      <c r="E26" s="5" t="n">
        <v>10716850</v>
      </c>
      <c r="F26" s="5" t="n">
        <v>2046400</v>
      </c>
    </row>
    <row r="27" spans="1:7">
      <c r="A27" s="4" t="s">
        <v>728</v>
      </c>
      <c r="D27" s="7" t="n">
        <v>67.3</v>
      </c>
      <c r="E27" s="7" t="n">
        <v>70.52</v>
      </c>
      <c r="F27" s="7" t="n">
        <v>68.36</v>
      </c>
    </row>
    <row r="28" spans="1:7">
      <c r="A28" s="4" t="s">
        <v>412</v>
      </c>
    </row>
    <row r="29" spans="1:7">
      <c r="A29" s="3" t="s">
        <v>717</v>
      </c>
    </row>
    <row r="30" spans="1:7">
      <c r="A30" s="4" t="s">
        <v>718</v>
      </c>
      <c r="G30" s="6" t="n">
        <v>500000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9</v>
      </c>
      <c r="B1" s="2" t="s">
        <v>1</v>
      </c>
    </row>
    <row r="2" spans="1:5">
      <c r="B2" s="2" t="s">
        <v>2</v>
      </c>
      <c r="C2" s="2" t="s">
        <v>17</v>
      </c>
      <c r="D2" s="2" t="s">
        <v>72</v>
      </c>
      <c r="E2" s="2" t="s">
        <v>730</v>
      </c>
    </row>
    <row r="3" spans="1:5">
      <c r="A3" s="3" t="s">
        <v>731</v>
      </c>
    </row>
    <row r="4" spans="1:5">
      <c r="A4" s="4" t="s">
        <v>732</v>
      </c>
      <c r="B4" s="6" t="n">
        <v>84600000</v>
      </c>
      <c r="C4" s="6" t="n">
        <v>89900000</v>
      </c>
      <c r="D4" s="6" t="n">
        <v>69900000</v>
      </c>
    </row>
    <row r="5" spans="1:5">
      <c r="A5" s="4" t="s">
        <v>92</v>
      </c>
      <c r="B5" s="5" t="n">
        <v>67401000</v>
      </c>
      <c r="C5" s="5" t="n">
        <v>98661000</v>
      </c>
      <c r="D5" s="5" t="n">
        <v>14092000</v>
      </c>
    </row>
    <row r="6" spans="1:5">
      <c r="A6" s="4" t="s">
        <v>733</v>
      </c>
      <c r="B6" s="5" t="n">
        <v>200000</v>
      </c>
      <c r="C6" s="5" t="n">
        <v>200000</v>
      </c>
      <c r="D6" s="6" t="n">
        <v>0</v>
      </c>
    </row>
    <row r="7" spans="1:5">
      <c r="A7" s="4" t="s">
        <v>734</v>
      </c>
      <c r="B7" s="5" t="n">
        <v>37600000</v>
      </c>
    </row>
    <row r="8" spans="1:5">
      <c r="A8" s="4" t="s">
        <v>735</v>
      </c>
      <c r="B8" s="5" t="n">
        <v>18300000</v>
      </c>
    </row>
    <row r="9" spans="1:5">
      <c r="A9" s="4" t="s">
        <v>736</v>
      </c>
      <c r="B9" s="5" t="n">
        <v>24500000</v>
      </c>
    </row>
    <row r="10" spans="1:5">
      <c r="A10" s="4" t="s">
        <v>737</v>
      </c>
    </row>
    <row r="11" spans="1:5">
      <c r="A11" s="3" t="s">
        <v>731</v>
      </c>
    </row>
    <row r="12" spans="1:5">
      <c r="A12" s="4" t="s">
        <v>734</v>
      </c>
      <c r="B12" s="5" t="n">
        <v>33200000</v>
      </c>
    </row>
    <row r="13" spans="1:5">
      <c r="A13" s="4" t="s">
        <v>738</v>
      </c>
      <c r="B13" s="5" t="n">
        <v>8600000</v>
      </c>
    </row>
    <row r="14" spans="1:5">
      <c r="A14" s="4" t="s">
        <v>739</v>
      </c>
    </row>
    <row r="15" spans="1:5">
      <c r="A15" s="3" t="s">
        <v>731</v>
      </c>
    </row>
    <row r="16" spans="1:5">
      <c r="A16" s="4" t="s">
        <v>92</v>
      </c>
      <c r="B16" s="5" t="n">
        <v>28900000</v>
      </c>
      <c r="C16" s="6" t="n">
        <v>22100000</v>
      </c>
    </row>
    <row r="17" spans="1:5">
      <c r="A17" s="4" t="s">
        <v>740</v>
      </c>
    </row>
    <row r="18" spans="1:5">
      <c r="A18" s="3" t="s">
        <v>731</v>
      </c>
    </row>
    <row r="19" spans="1:5">
      <c r="A19" s="4" t="s">
        <v>741</v>
      </c>
      <c r="B19" s="6" t="n">
        <v>16600000</v>
      </c>
    </row>
    <row r="20" spans="1:5">
      <c r="A20" s="4" t="s">
        <v>742</v>
      </c>
    </row>
    <row r="21" spans="1:5">
      <c r="A21" s="3" t="s">
        <v>731</v>
      </c>
    </row>
    <row r="22" spans="1:5">
      <c r="A22" s="4" t="s">
        <v>743</v>
      </c>
      <c r="E2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21</v>
      </c>
    </row>
    <row r="2" spans="1:2">
      <c r="A2" s="3" t="s">
        <v>745</v>
      </c>
    </row>
    <row r="3" spans="1:2">
      <c r="A3" s="5" t="n">
        <v>2017</v>
      </c>
      <c r="B3" s="6" t="n">
        <v>55097</v>
      </c>
    </row>
    <row r="4" spans="1:2">
      <c r="A4" s="5" t="n">
        <v>2018</v>
      </c>
      <c r="B4" s="5" t="n">
        <v>48952</v>
      </c>
    </row>
    <row r="5" spans="1:2">
      <c r="A5" s="5" t="n">
        <v>2019</v>
      </c>
      <c r="B5" s="5" t="n">
        <v>46934</v>
      </c>
    </row>
    <row r="6" spans="1:2">
      <c r="A6" s="5" t="n">
        <v>2020</v>
      </c>
      <c r="B6" s="5" t="n">
        <v>39959</v>
      </c>
    </row>
    <row r="7" spans="1:2">
      <c r="A7" s="5" t="n">
        <v>2021</v>
      </c>
      <c r="B7" s="5" t="n">
        <v>35035</v>
      </c>
    </row>
    <row r="8" spans="1:2">
      <c r="A8" s="4" t="s">
        <v>503</v>
      </c>
      <c r="B8" s="5" t="n">
        <v>141659</v>
      </c>
    </row>
    <row r="9" spans="1:2">
      <c r="A9" s="4" t="s">
        <v>127</v>
      </c>
      <c r="B9" s="5" t="n">
        <v>367636</v>
      </c>
    </row>
    <row r="10" spans="1:2">
      <c r="A10" s="3" t="s">
        <v>746</v>
      </c>
    </row>
    <row r="11" spans="1:2">
      <c r="A11" s="5" t="n">
        <v>2017</v>
      </c>
      <c r="B11" s="5" t="n">
        <v>218</v>
      </c>
    </row>
    <row r="12" spans="1:2">
      <c r="A12" s="5" t="n">
        <v>2018</v>
      </c>
      <c r="B12" s="5" t="n">
        <v>204</v>
      </c>
    </row>
    <row r="13" spans="1:2">
      <c r="A13" s="5" t="n">
        <v>2019</v>
      </c>
      <c r="B13" s="5" t="n">
        <v>0</v>
      </c>
    </row>
    <row r="14" spans="1:2">
      <c r="A14" s="5" t="n">
        <v>2020</v>
      </c>
      <c r="B14" s="5" t="n">
        <v>0</v>
      </c>
    </row>
    <row r="15" spans="1:2">
      <c r="A15" s="5" t="n">
        <v>2021</v>
      </c>
      <c r="B15" s="5" t="n">
        <v>0</v>
      </c>
    </row>
    <row r="16" spans="1:2">
      <c r="A16" s="4" t="s">
        <v>503</v>
      </c>
      <c r="B16" s="5" t="n">
        <v>0</v>
      </c>
    </row>
    <row r="17" spans="1:2">
      <c r="A17" s="4" t="s">
        <v>127</v>
      </c>
      <c r="B17" s="6" t="n">
        <v>4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21</v>
      </c>
    </row>
    <row r="2" spans="1:2">
      <c r="A2" s="3" t="s">
        <v>731</v>
      </c>
    </row>
    <row r="3" spans="1:2">
      <c r="A3" s="4" t="s">
        <v>748</v>
      </c>
      <c r="B3" s="6" t="n">
        <v>367636</v>
      </c>
    </row>
    <row r="4" spans="1:2">
      <c r="A4" s="4" t="s">
        <v>740</v>
      </c>
    </row>
    <row r="5" spans="1:2">
      <c r="A5" s="3" t="s">
        <v>731</v>
      </c>
    </row>
    <row r="6" spans="1:2">
      <c r="A6" s="4" t="s">
        <v>748</v>
      </c>
      <c r="B6" s="6" t="n">
        <v>6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17</v>
      </c>
      <c r="D2" s="2" t="s">
        <v>72</v>
      </c>
    </row>
    <row r="3" spans="1:4">
      <c r="A3" s="3" t="s">
        <v>750</v>
      </c>
    </row>
    <row r="4" spans="1:4">
      <c r="A4" s="4" t="s">
        <v>751</v>
      </c>
      <c r="B4" s="6" t="n">
        <v>59344</v>
      </c>
      <c r="C4" s="6" t="n">
        <v>-135978</v>
      </c>
      <c r="D4" s="6" t="n">
        <v>-39323</v>
      </c>
    </row>
    <row r="5" spans="1:4">
      <c r="A5" s="4" t="s">
        <v>752</v>
      </c>
      <c r="B5" s="5" t="n">
        <v>468426</v>
      </c>
      <c r="C5" s="5" t="n">
        <v>300562</v>
      </c>
      <c r="D5" s="5" t="n">
        <v>187638</v>
      </c>
    </row>
    <row r="6" spans="1:4">
      <c r="A6" s="4" t="s">
        <v>99</v>
      </c>
      <c r="B6" s="6" t="n">
        <v>527770</v>
      </c>
      <c r="C6" s="6" t="n">
        <v>164584</v>
      </c>
      <c r="D6" s="6" t="n">
        <v>1483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17</v>
      </c>
      <c r="D2" s="2" t="s">
        <v>72</v>
      </c>
    </row>
    <row r="3" spans="1:4">
      <c r="A3" s="3" t="s">
        <v>754</v>
      </c>
    </row>
    <row r="4" spans="1:4">
      <c r="A4" s="4" t="s">
        <v>755</v>
      </c>
      <c r="B4" s="6" t="n">
        <v>18832</v>
      </c>
      <c r="C4" s="6" t="n">
        <v>-12450</v>
      </c>
      <c r="D4" s="6" t="n">
        <v>-11778</v>
      </c>
    </row>
    <row r="5" spans="1:4">
      <c r="A5" s="4" t="s">
        <v>752</v>
      </c>
      <c r="B5" s="5" t="n">
        <v>52978</v>
      </c>
      <c r="C5" s="5" t="n">
        <v>40613</v>
      </c>
      <c r="D5" s="5" t="n">
        <v>28126</v>
      </c>
    </row>
    <row r="6" spans="1:4">
      <c r="A6" s="4" t="s">
        <v>756</v>
      </c>
      <c r="B6" s="5" t="n">
        <v>7759</v>
      </c>
      <c r="C6" s="5" t="n">
        <v>6523</v>
      </c>
      <c r="D6" s="5" t="n">
        <v>3804</v>
      </c>
    </row>
    <row r="7" spans="1:4">
      <c r="A7" s="4" t="s">
        <v>757</v>
      </c>
      <c r="B7" s="5" t="n">
        <v>79569</v>
      </c>
      <c r="C7" s="5" t="n">
        <v>34686</v>
      </c>
      <c r="D7" s="5" t="n">
        <v>20152</v>
      </c>
    </row>
    <row r="8" spans="1:4">
      <c r="A8" s="3" t="s">
        <v>758</v>
      </c>
    </row>
    <row r="9" spans="1:4">
      <c r="A9" s="4" t="s">
        <v>755</v>
      </c>
      <c r="B9" s="5" t="n">
        <v>-7688</v>
      </c>
      <c r="C9" s="5" t="n">
        <v>-69104</v>
      </c>
      <c r="D9" s="5" t="n">
        <v>-27493</v>
      </c>
    </row>
    <row r="10" spans="1:4">
      <c r="A10" s="4" t="s">
        <v>752</v>
      </c>
      <c r="B10" s="5" t="n">
        <v>-3139</v>
      </c>
      <c r="C10" s="5" t="n">
        <v>-2991</v>
      </c>
      <c r="D10" s="5" t="n">
        <v>-1298</v>
      </c>
    </row>
    <row r="11" spans="1:4">
      <c r="A11" s="4" t="s">
        <v>756</v>
      </c>
      <c r="B11" s="5" t="n">
        <v>-10827</v>
      </c>
      <c r="C11" s="5" t="n">
        <v>-13140</v>
      </c>
      <c r="D11" s="5" t="n">
        <v>-10265</v>
      </c>
    </row>
    <row r="12" spans="1:4">
      <c r="A12" s="4" t="s">
        <v>759</v>
      </c>
      <c r="B12" s="5" t="n">
        <v>-21654</v>
      </c>
      <c r="C12" s="5" t="n">
        <v>-85235</v>
      </c>
      <c r="D12" s="5" t="n">
        <v>-39056</v>
      </c>
    </row>
    <row r="13" spans="1:4">
      <c r="A13" s="4" t="s">
        <v>760</v>
      </c>
      <c r="B13" s="6" t="n">
        <v>57915</v>
      </c>
      <c r="C13" s="6" t="n">
        <v>-50549</v>
      </c>
      <c r="D13" s="6" t="n">
        <v>-189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3"/>
    <col customWidth="1" max="2" min="2" width="12"/>
    <col customWidth="1" max="3" min="3" width="22"/>
    <col customWidth="1" max="4" min="4" width="36"/>
    <col customWidth="1" max="5" min="5" width="27"/>
    <col customWidth="1" max="6" min="6" width="55"/>
    <col customWidth="1" max="7" min="7" width="34"/>
  </cols>
  <sheetData>
    <row r="1" spans="1:7">
      <c r="A1" s="1" t="s">
        <v>126</v>
      </c>
      <c r="B1" s="2" t="s">
        <v>127</v>
      </c>
      <c r="C1" s="2" t="s">
        <v>128</v>
      </c>
      <c r="D1" s="2" t="s">
        <v>129</v>
      </c>
      <c r="E1" s="2" t="s">
        <v>130</v>
      </c>
      <c r="F1" s="2" t="s">
        <v>131</v>
      </c>
      <c r="G1" s="2" t="s">
        <v>132</v>
      </c>
    </row>
    <row r="2" spans="1:7">
      <c r="A2" s="4" t="s">
        <v>133</v>
      </c>
      <c r="B2" s="6" t="n">
        <v>3319807</v>
      </c>
      <c r="C2" s="6" t="n">
        <v>291</v>
      </c>
      <c r="D2" s="6" t="n">
        <v>3974297</v>
      </c>
      <c r="E2" s="6" t="n">
        <v>2903541</v>
      </c>
      <c r="F2" s="6" t="n">
        <v>4951</v>
      </c>
      <c r="G2" s="6" t="n">
        <v>-3563273</v>
      </c>
    </row>
    <row r="3" spans="1:7">
      <c r="A3" s="4" t="s">
        <v>134</v>
      </c>
      <c r="C3" s="5" t="n">
        <v>291078000</v>
      </c>
    </row>
    <row r="4" spans="1:7">
      <c r="A4" s="4" t="s">
        <v>135</v>
      </c>
      <c r="G4" s="5" t="n">
        <v>-107789000</v>
      </c>
    </row>
    <row r="5" spans="1:7">
      <c r="A5" s="4" t="s">
        <v>136</v>
      </c>
      <c r="B5" s="5" t="n">
        <v>46621</v>
      </c>
      <c r="C5" s="6" t="n">
        <v>3</v>
      </c>
      <c r="D5" s="5" t="n">
        <v>46618</v>
      </c>
    </row>
    <row r="6" spans="1:7">
      <c r="A6" s="4" t="s">
        <v>137</v>
      </c>
      <c r="C6" s="5" t="n">
        <v>3031000</v>
      </c>
    </row>
    <row r="7" spans="1:7">
      <c r="A7" s="4" t="s">
        <v>138</v>
      </c>
      <c r="B7" s="5" t="n">
        <v>164040</v>
      </c>
      <c r="D7" s="5" t="n">
        <v>164040</v>
      </c>
    </row>
    <row r="8" spans="1:7">
      <c r="A8" s="4" t="s">
        <v>139</v>
      </c>
      <c r="B8" s="5" t="n">
        <v>33909</v>
      </c>
      <c r="C8" s="6" t="n">
        <v>1</v>
      </c>
      <c r="D8" s="5" t="n">
        <v>33908</v>
      </c>
    </row>
    <row r="9" spans="1:7">
      <c r="A9" s="4" t="s">
        <v>140</v>
      </c>
      <c r="C9" s="5" t="n">
        <v>565000</v>
      </c>
    </row>
    <row r="10" spans="1:7">
      <c r="A10" s="4" t="s">
        <v>141</v>
      </c>
      <c r="B10" s="5" t="n">
        <v>-14679</v>
      </c>
      <c r="D10" s="5" t="n">
        <v>-14679</v>
      </c>
    </row>
    <row r="11" spans="1:7">
      <c r="A11" s="4" t="s">
        <v>142</v>
      </c>
      <c r="B11" s="5" t="n">
        <v>-1640885</v>
      </c>
      <c r="G11" s="6" t="n">
        <v>-1640885</v>
      </c>
    </row>
    <row r="12" spans="1:7">
      <c r="A12" s="4" t="s">
        <v>143</v>
      </c>
      <c r="G12" s="5" t="n">
        <v>-25549000</v>
      </c>
    </row>
    <row r="13" spans="1:7">
      <c r="A13" s="4" t="s">
        <v>144</v>
      </c>
      <c r="B13" s="6" t="n">
        <v>-33672</v>
      </c>
      <c r="G13" s="6" t="n">
        <v>-33672</v>
      </c>
    </row>
    <row r="14" spans="1:7">
      <c r="A14" s="4" t="s">
        <v>145</v>
      </c>
      <c r="B14" s="5" t="n">
        <v>-560239</v>
      </c>
      <c r="G14" s="5" t="n">
        <v>-560000</v>
      </c>
    </row>
    <row r="15" spans="1:7">
      <c r="A15" s="4" t="s">
        <v>146</v>
      </c>
      <c r="B15" s="6" t="n">
        <v>-41741</v>
      </c>
      <c r="F15" s="5" t="n">
        <v>-41741</v>
      </c>
    </row>
    <row r="16" spans="1:7">
      <c r="A16" s="4" t="s">
        <v>147</v>
      </c>
      <c r="B16" s="5" t="n">
        <v>8166</v>
      </c>
      <c r="D16" s="5" t="n">
        <v>8166</v>
      </c>
    </row>
    <row r="17" spans="1:7">
      <c r="A17" s="4" t="s">
        <v>148</v>
      </c>
      <c r="B17" s="5" t="n">
        <v>162869</v>
      </c>
      <c r="D17" s="5" t="n">
        <v>162869</v>
      </c>
    </row>
    <row r="18" spans="1:7">
      <c r="A18" s="4" t="s">
        <v>149</v>
      </c>
      <c r="B18" s="5" t="n">
        <v>-184288</v>
      </c>
      <c r="D18" s="5" t="n">
        <v>-184288</v>
      </c>
    </row>
    <row r="19" spans="1:7">
      <c r="A19" s="4" t="s">
        <v>150</v>
      </c>
      <c r="B19" s="5" t="n">
        <v>101775</v>
      </c>
      <c r="D19" s="5" t="n">
        <v>101775</v>
      </c>
    </row>
    <row r="20" spans="1:7">
      <c r="A20" s="4" t="s">
        <v>102</v>
      </c>
      <c r="B20" s="5" t="n">
        <v>251723</v>
      </c>
      <c r="E20" s="5" t="n">
        <v>251723</v>
      </c>
    </row>
    <row r="21" spans="1:7">
      <c r="A21" s="4" t="s">
        <v>151</v>
      </c>
      <c r="B21" s="5" t="n">
        <v>2173645</v>
      </c>
      <c r="C21" s="6" t="n">
        <v>295</v>
      </c>
      <c r="D21" s="5" t="n">
        <v>4292706</v>
      </c>
      <c r="E21" s="5" t="n">
        <v>3155264</v>
      </c>
      <c r="F21" s="5" t="n">
        <v>-36790</v>
      </c>
      <c r="G21" s="6" t="n">
        <v>-5237830</v>
      </c>
    </row>
    <row r="22" spans="1:7">
      <c r="A22" s="4" t="s">
        <v>152</v>
      </c>
      <c r="C22" s="5" t="n">
        <v>294674000</v>
      </c>
    </row>
    <row r="23" spans="1:7">
      <c r="A23" s="4" t="s">
        <v>153</v>
      </c>
      <c r="G23" s="5" t="n">
        <v>-133898000</v>
      </c>
    </row>
    <row r="24" spans="1:7">
      <c r="A24" s="4" t="s">
        <v>136</v>
      </c>
      <c r="B24" s="5" t="n">
        <v>112285</v>
      </c>
      <c r="C24" s="6" t="n">
        <v>3</v>
      </c>
      <c r="D24" s="5" t="n">
        <v>112282</v>
      </c>
    </row>
    <row r="25" spans="1:7">
      <c r="A25" s="4" t="s">
        <v>137</v>
      </c>
      <c r="C25" s="5" t="n">
        <v>3878000</v>
      </c>
    </row>
    <row r="26" spans="1:7">
      <c r="A26" s="4" t="s">
        <v>138</v>
      </c>
      <c r="B26" s="5" t="n">
        <v>139816</v>
      </c>
      <c r="D26" s="5" t="n">
        <v>139816</v>
      </c>
    </row>
    <row r="27" spans="1:7">
      <c r="A27" s="4" t="s">
        <v>139</v>
      </c>
      <c r="B27" s="5" t="n">
        <v>37229</v>
      </c>
      <c r="C27" s="6" t="n">
        <v>1</v>
      </c>
      <c r="D27" s="5" t="n">
        <v>37228</v>
      </c>
    </row>
    <row r="28" spans="1:7">
      <c r="A28" s="4" t="s">
        <v>140</v>
      </c>
      <c r="C28" s="5" t="n">
        <v>561000</v>
      </c>
    </row>
    <row r="29" spans="1:7">
      <c r="A29" s="4" t="s">
        <v>141</v>
      </c>
      <c r="B29" s="5" t="n">
        <v>-15013</v>
      </c>
      <c r="D29" s="5" t="n">
        <v>-15013</v>
      </c>
    </row>
    <row r="30" spans="1:7">
      <c r="A30" s="4" t="s">
        <v>142</v>
      </c>
      <c r="B30" s="5" t="n">
        <v>-755704</v>
      </c>
      <c r="G30" s="6" t="n">
        <v>-755704</v>
      </c>
    </row>
    <row r="31" spans="1:7">
      <c r="A31" s="4" t="s">
        <v>143</v>
      </c>
      <c r="G31" s="5" t="n">
        <v>-10717000</v>
      </c>
    </row>
    <row r="32" spans="1:7">
      <c r="A32" s="4" t="s">
        <v>144</v>
      </c>
      <c r="B32" s="6" t="n">
        <v>-46336</v>
      </c>
      <c r="G32" s="6" t="n">
        <v>-46336</v>
      </c>
    </row>
    <row r="33" spans="1:7">
      <c r="A33" s="4" t="s">
        <v>145</v>
      </c>
      <c r="B33" s="5" t="n">
        <v>-679694</v>
      </c>
      <c r="G33" s="5" t="n">
        <v>-681000</v>
      </c>
    </row>
    <row r="34" spans="1:7">
      <c r="A34" s="4" t="s">
        <v>154</v>
      </c>
      <c r="B34" s="6" t="n">
        <v>-100</v>
      </c>
      <c r="D34" s="5" t="n">
        <v>-100</v>
      </c>
    </row>
    <row r="35" spans="1:7">
      <c r="A35" s="4" t="s">
        <v>146</v>
      </c>
      <c r="B35" s="5" t="n">
        <v>8263</v>
      </c>
      <c r="F35" s="5" t="n">
        <v>8263</v>
      </c>
    </row>
    <row r="36" spans="1:7">
      <c r="A36" s="4" t="s">
        <v>102</v>
      </c>
      <c r="B36" s="5" t="n">
        <v>319361</v>
      </c>
      <c r="E36" s="5" t="n">
        <v>319361</v>
      </c>
    </row>
    <row r="37" spans="1:7">
      <c r="A37" s="4" t="s">
        <v>155</v>
      </c>
      <c r="B37" s="6" t="n">
        <v>1973446</v>
      </c>
      <c r="C37" s="6" t="n">
        <v>299</v>
      </c>
      <c r="D37" s="5" t="n">
        <v>4566919</v>
      </c>
      <c r="E37" s="5" t="n">
        <v>3474625</v>
      </c>
      <c r="F37" s="5" t="n">
        <v>-28527</v>
      </c>
      <c r="G37" s="6" t="n">
        <v>-6039870</v>
      </c>
    </row>
    <row r="38" spans="1:7">
      <c r="A38" s="4" t="s">
        <v>156</v>
      </c>
      <c r="C38" s="5" t="n">
        <v>299113000</v>
      </c>
    </row>
    <row r="39" spans="1:7">
      <c r="A39" s="4" t="s">
        <v>157</v>
      </c>
      <c r="B39" s="5" t="n">
        <v>-145296000</v>
      </c>
      <c r="G39" s="5" t="n">
        <v>-145296000</v>
      </c>
    </row>
    <row r="40" spans="1:7">
      <c r="A40" s="4" t="s">
        <v>136</v>
      </c>
      <c r="B40" s="6" t="n">
        <v>41247</v>
      </c>
      <c r="C40" s="6" t="n">
        <v>3</v>
      </c>
      <c r="D40" s="5" t="n">
        <v>41244</v>
      </c>
    </row>
    <row r="41" spans="1:7">
      <c r="A41" s="4" t="s">
        <v>137</v>
      </c>
      <c r="C41" s="5" t="n">
        <v>3009000</v>
      </c>
    </row>
    <row r="42" spans="1:7">
      <c r="A42" s="4" t="s">
        <v>138</v>
      </c>
      <c r="B42" s="5" t="n">
        <v>175980</v>
      </c>
      <c r="D42" s="5" t="n">
        <v>175980</v>
      </c>
    </row>
    <row r="43" spans="1:7">
      <c r="A43" s="4" t="s">
        <v>139</v>
      </c>
      <c r="B43" s="5" t="n">
        <v>57515</v>
      </c>
      <c r="C43" s="6" t="n">
        <v>1</v>
      </c>
      <c r="D43" s="5" t="n">
        <v>57514</v>
      </c>
    </row>
    <row r="44" spans="1:7">
      <c r="A44" s="4" t="s">
        <v>140</v>
      </c>
      <c r="C44" s="5" t="n">
        <v>729000</v>
      </c>
    </row>
    <row r="45" spans="1:7">
      <c r="A45" s="4" t="s">
        <v>141</v>
      </c>
      <c r="B45" s="5" t="n">
        <v>-574</v>
      </c>
      <c r="D45" s="5" t="n">
        <v>-574</v>
      </c>
    </row>
    <row r="46" spans="1:7">
      <c r="A46" s="4" t="s">
        <v>142</v>
      </c>
      <c r="B46" s="5" t="n">
        <v>-28689</v>
      </c>
      <c r="G46" s="6" t="n">
        <v>-28689</v>
      </c>
    </row>
    <row r="47" spans="1:7">
      <c r="A47" s="4" t="s">
        <v>143</v>
      </c>
      <c r="G47" s="5" t="n">
        <v>-426000</v>
      </c>
    </row>
    <row r="48" spans="1:7">
      <c r="A48" s="4" t="s">
        <v>144</v>
      </c>
      <c r="B48" s="6" t="n">
        <v>-66638</v>
      </c>
      <c r="G48" s="6" t="n">
        <v>-66638</v>
      </c>
    </row>
    <row r="49" spans="1:7">
      <c r="A49" s="4" t="s">
        <v>145</v>
      </c>
      <c r="B49" s="5" t="n">
        <v>-830155</v>
      </c>
      <c r="G49" s="5" t="n">
        <v>-830000</v>
      </c>
    </row>
    <row r="50" spans="1:7">
      <c r="A50" s="4" t="s">
        <v>146</v>
      </c>
      <c r="B50" s="6" t="n">
        <v>-177</v>
      </c>
      <c r="F50" s="5" t="n">
        <v>-177</v>
      </c>
    </row>
    <row r="51" spans="1:7">
      <c r="A51" s="4" t="s">
        <v>148</v>
      </c>
      <c r="B51" s="5" t="n">
        <v>-79495</v>
      </c>
      <c r="D51" s="5" t="n">
        <v>-79495</v>
      </c>
    </row>
    <row r="52" spans="1:7">
      <c r="A52" s="4" t="s">
        <v>102</v>
      </c>
      <c r="B52" s="5" t="n">
        <v>536112</v>
      </c>
      <c r="E52" s="5" t="n">
        <v>536112</v>
      </c>
    </row>
    <row r="53" spans="1:7">
      <c r="A53" s="4" t="s">
        <v>158</v>
      </c>
      <c r="B53" s="6" t="n">
        <v>2608727</v>
      </c>
      <c r="C53" s="6" t="n">
        <v>303</v>
      </c>
      <c r="D53" s="6" t="n">
        <v>4761588</v>
      </c>
      <c r="E53" s="6" t="n">
        <v>4010737</v>
      </c>
      <c r="F53" s="6" t="n">
        <v>-28704</v>
      </c>
      <c r="G53" s="6" t="n">
        <v>-6135197</v>
      </c>
    </row>
    <row r="54" spans="1:7">
      <c r="A54" s="4" t="s">
        <v>159</v>
      </c>
      <c r="C54" s="5" t="n">
        <v>302851000</v>
      </c>
    </row>
    <row r="55" spans="1:7">
      <c r="A55" s="4" t="s">
        <v>160</v>
      </c>
      <c r="B55" s="5" t="n">
        <v>-146552000</v>
      </c>
      <c r="G55" s="5" t="n">
        <v>-14655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17</v>
      </c>
    </row>
    <row r="2" spans="1:3">
      <c r="A2" s="3" t="s">
        <v>762</v>
      </c>
    </row>
    <row r="3" spans="1:3">
      <c r="A3" s="4" t="s">
        <v>763</v>
      </c>
      <c r="B3" s="6" t="n">
        <v>233900</v>
      </c>
      <c r="C3" s="6" t="n">
        <v>207194</v>
      </c>
    </row>
    <row r="4" spans="1:3">
      <c r="A4" s="4" t="s">
        <v>764</v>
      </c>
      <c r="B4" s="5" t="n">
        <v>-1472</v>
      </c>
      <c r="C4" s="5" t="n">
        <v>-2240</v>
      </c>
    </row>
    <row r="5" spans="1:3">
      <c r="A5" s="4" t="s">
        <v>765</v>
      </c>
      <c r="B5" s="6" t="n">
        <v>232428</v>
      </c>
      <c r="C5" s="6" t="n">
        <v>2049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17</v>
      </c>
    </row>
    <row r="2" spans="1:3">
      <c r="A2" s="3" t="s">
        <v>767</v>
      </c>
    </row>
    <row r="3" spans="1:3">
      <c r="A3" s="4" t="s">
        <v>768</v>
      </c>
      <c r="B3" s="6" t="n">
        <v>41094</v>
      </c>
      <c r="C3" s="6" t="n">
        <v>33407</v>
      </c>
    </row>
    <row r="4" spans="1:3">
      <c r="A4" s="4" t="s">
        <v>769</v>
      </c>
      <c r="B4" s="5" t="n">
        <v>95969</v>
      </c>
      <c r="C4" s="5" t="n">
        <v>82378</v>
      </c>
    </row>
    <row r="5" spans="1:3">
      <c r="A5" s="4" t="s">
        <v>770</v>
      </c>
      <c r="B5" s="5" t="n">
        <v>50072</v>
      </c>
      <c r="C5" s="5" t="n">
        <v>41444</v>
      </c>
    </row>
    <row r="6" spans="1:3">
      <c r="A6" s="4" t="s">
        <v>771</v>
      </c>
      <c r="B6" s="5" t="n">
        <v>41986</v>
      </c>
      <c r="C6" s="5" t="n">
        <v>50143</v>
      </c>
    </row>
    <row r="7" spans="1:3">
      <c r="A7" s="4" t="s">
        <v>154</v>
      </c>
      <c r="B7" s="5" t="n">
        <v>267</v>
      </c>
      <c r="C7" s="5" t="n">
        <v>4296</v>
      </c>
    </row>
    <row r="8" spans="1:3">
      <c r="A8" s="4" t="s">
        <v>772</v>
      </c>
      <c r="B8" s="5" t="n">
        <v>34349</v>
      </c>
      <c r="C8" s="5" t="n">
        <v>40660</v>
      </c>
    </row>
    <row r="9" spans="1:3">
      <c r="A9" s="4" t="s">
        <v>773</v>
      </c>
      <c r="B9" s="5" t="n">
        <v>557</v>
      </c>
      <c r="C9" s="5" t="n">
        <v>511</v>
      </c>
    </row>
    <row r="10" spans="1:3">
      <c r="A10" s="4" t="s">
        <v>774</v>
      </c>
      <c r="B10" s="5" t="n">
        <v>-14156</v>
      </c>
      <c r="C10" s="5" t="n">
        <v>-16673</v>
      </c>
    </row>
    <row r="11" spans="1:3">
      <c r="A11" s="4" t="s">
        <v>775</v>
      </c>
      <c r="B11" s="5" t="n">
        <v>250138</v>
      </c>
      <c r="C11" s="5" t="n">
        <v>236166</v>
      </c>
    </row>
    <row r="12" spans="1:3">
      <c r="A12" s="3" t="s">
        <v>776</v>
      </c>
    </row>
    <row r="13" spans="1:3">
      <c r="A13" s="4" t="s">
        <v>777</v>
      </c>
      <c r="B13" s="5" t="n">
        <v>1933</v>
      </c>
      <c r="C13" s="5" t="n">
        <v>-7626</v>
      </c>
    </row>
    <row r="14" spans="1:3">
      <c r="A14" s="4" t="s">
        <v>778</v>
      </c>
      <c r="B14" s="5" t="n">
        <v>-8524</v>
      </c>
      <c r="C14" s="5" t="n">
        <v>-17778</v>
      </c>
    </row>
    <row r="15" spans="1:3">
      <c r="A15" s="4" t="s">
        <v>779</v>
      </c>
      <c r="B15" s="5" t="n">
        <v>-11119</v>
      </c>
      <c r="C15" s="5" t="n">
        <v>-5808</v>
      </c>
    </row>
    <row r="16" spans="1:3">
      <c r="A16" s="4" t="s">
        <v>780</v>
      </c>
      <c r="B16" s="5" t="n">
        <v>-17710</v>
      </c>
      <c r="C16" s="5" t="n">
        <v>-31212</v>
      </c>
    </row>
    <row r="17" spans="1:3">
      <c r="A17" s="4" t="s">
        <v>765</v>
      </c>
      <c r="B17" s="6" t="n">
        <v>232428</v>
      </c>
      <c r="C17" s="6" t="n">
        <v>2049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1</v>
      </c>
      <c r="B1" s="2" t="s">
        <v>1</v>
      </c>
    </row>
    <row r="2" spans="1:4">
      <c r="B2" s="2" t="s">
        <v>2</v>
      </c>
      <c r="C2" s="2" t="s">
        <v>17</v>
      </c>
      <c r="D2" s="2" t="s">
        <v>72</v>
      </c>
    </row>
    <row r="3" spans="1:4">
      <c r="A3" s="3" t="s">
        <v>782</v>
      </c>
    </row>
    <row r="4" spans="1:4">
      <c r="A4" s="4" t="s">
        <v>774</v>
      </c>
      <c r="B4" s="6" t="n">
        <v>14156</v>
      </c>
      <c r="C4" s="6" t="n">
        <v>16673</v>
      </c>
    </row>
    <row r="5" spans="1:4">
      <c r="A5" s="4" t="s">
        <v>783</v>
      </c>
      <c r="B5" s="4" t="s">
        <v>784</v>
      </c>
      <c r="C5" s="4" t="s">
        <v>784</v>
      </c>
      <c r="D5" s="4" t="s">
        <v>784</v>
      </c>
    </row>
    <row r="6" spans="1:4">
      <c r="A6" s="4" t="s">
        <v>785</v>
      </c>
      <c r="B6" s="4" t="s">
        <v>786</v>
      </c>
      <c r="C6" s="4" t="s">
        <v>787</v>
      </c>
      <c r="D6" s="4" t="s">
        <v>788</v>
      </c>
    </row>
    <row r="7" spans="1:4">
      <c r="A7" s="4" t="s">
        <v>789</v>
      </c>
      <c r="C7" s="6" t="n">
        <v>20300</v>
      </c>
    </row>
    <row r="8" spans="1:4">
      <c r="A8" s="4" t="s">
        <v>790</v>
      </c>
      <c r="B8" s="6" t="n">
        <v>69801</v>
      </c>
      <c r="C8" s="6" t="n">
        <v>54621</v>
      </c>
      <c r="D8" s="6" t="n">
        <v>66918</v>
      </c>
    </row>
    <row r="9" spans="1:4">
      <c r="A9" s="4" t="s">
        <v>791</v>
      </c>
      <c r="B9" s="5" t="n">
        <v>2800</v>
      </c>
    </row>
    <row r="10" spans="1:4">
      <c r="A10" s="4" t="s">
        <v>792</v>
      </c>
    </row>
    <row r="11" spans="1:4">
      <c r="A11" s="3" t="s">
        <v>782</v>
      </c>
    </row>
    <row r="12" spans="1:4">
      <c r="A12" s="4" t="s">
        <v>790</v>
      </c>
      <c r="B12" s="5" t="n">
        <v>25100</v>
      </c>
    </row>
    <row r="13" spans="1:4">
      <c r="A13" s="4" t="s">
        <v>793</v>
      </c>
    </row>
    <row r="14" spans="1:4">
      <c r="A14" s="3" t="s">
        <v>782</v>
      </c>
    </row>
    <row r="15" spans="1:4">
      <c r="A15" s="4" t="s">
        <v>794</v>
      </c>
      <c r="B15" s="5" t="n">
        <v>6100</v>
      </c>
    </row>
    <row r="16" spans="1:4">
      <c r="A16" s="4" t="s">
        <v>795</v>
      </c>
      <c r="B16" s="5" t="n">
        <v>2690000</v>
      </c>
    </row>
    <row r="17" spans="1:4">
      <c r="A17" s="4" t="s">
        <v>796</v>
      </c>
    </row>
    <row r="18" spans="1:4">
      <c r="A18" s="3" t="s">
        <v>782</v>
      </c>
    </row>
    <row r="19" spans="1:4">
      <c r="A19" s="4" t="s">
        <v>797</v>
      </c>
      <c r="B19" s="5" t="n">
        <v>92100</v>
      </c>
    </row>
    <row r="20" spans="1:4">
      <c r="A20" s="4" t="s">
        <v>798</v>
      </c>
    </row>
    <row r="21" spans="1:4">
      <c r="A21" s="3" t="s">
        <v>782</v>
      </c>
    </row>
    <row r="22" spans="1:4">
      <c r="A22" s="4" t="s">
        <v>797</v>
      </c>
      <c r="B22" s="6" t="n">
        <v>58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17</v>
      </c>
      <c r="D2" s="2" t="s">
        <v>72</v>
      </c>
    </row>
    <row r="3" spans="1:4">
      <c r="A3" s="3" t="s">
        <v>800</v>
      </c>
    </row>
    <row r="4" spans="1:4">
      <c r="A4" s="4" t="s">
        <v>783</v>
      </c>
      <c r="B4" s="4" t="s">
        <v>784</v>
      </c>
      <c r="C4" s="4" t="s">
        <v>784</v>
      </c>
      <c r="D4" s="4" t="s">
        <v>784</v>
      </c>
    </row>
    <row r="5" spans="1:4">
      <c r="A5" s="4" t="s">
        <v>801</v>
      </c>
      <c r="B5" s="4" t="s">
        <v>802</v>
      </c>
      <c r="C5" s="4" t="s">
        <v>803</v>
      </c>
    </row>
    <row r="6" spans="1:4">
      <c r="A6" s="4" t="s">
        <v>804</v>
      </c>
      <c r="B6" s="4" t="s">
        <v>805</v>
      </c>
      <c r="C6" s="4" t="s">
        <v>806</v>
      </c>
      <c r="D6" s="4" t="s">
        <v>807</v>
      </c>
    </row>
    <row r="7" spans="1:4">
      <c r="A7" s="4" t="s">
        <v>808</v>
      </c>
      <c r="B7" s="4" t="s">
        <v>809</v>
      </c>
      <c r="C7" s="4" t="s">
        <v>810</v>
      </c>
      <c r="D7" s="4" t="s">
        <v>811</v>
      </c>
    </row>
    <row r="8" spans="1:4">
      <c r="A8" s="4" t="s">
        <v>812</v>
      </c>
      <c r="B8" s="4" t="s">
        <v>813</v>
      </c>
      <c r="C8" s="4" t="s">
        <v>814</v>
      </c>
      <c r="D8" s="4" t="s">
        <v>815</v>
      </c>
    </row>
    <row r="9" spans="1:4">
      <c r="A9" s="4" t="s">
        <v>770</v>
      </c>
      <c r="B9" s="4" t="s">
        <v>816</v>
      </c>
      <c r="C9" s="4" t="s">
        <v>817</v>
      </c>
      <c r="D9" s="4" t="s">
        <v>818</v>
      </c>
    </row>
    <row r="10" spans="1:4">
      <c r="A10" s="4" t="s">
        <v>819</v>
      </c>
      <c r="B10" s="4" t="s">
        <v>820</v>
      </c>
      <c r="C10" s="4" t="s">
        <v>802</v>
      </c>
      <c r="D10" s="4" t="s">
        <v>821</v>
      </c>
    </row>
    <row r="11" spans="1:4">
      <c r="A11" s="4" t="s">
        <v>822</v>
      </c>
      <c r="B11" s="4" t="s">
        <v>823</v>
      </c>
      <c r="C11" s="4" t="s">
        <v>824</v>
      </c>
      <c r="D11" s="4" t="s">
        <v>825</v>
      </c>
    </row>
    <row r="12" spans="1:4">
      <c r="A12" s="4" t="s">
        <v>154</v>
      </c>
      <c r="B12" s="4" t="s">
        <v>826</v>
      </c>
      <c r="C12" s="4" t="s">
        <v>827</v>
      </c>
      <c r="D12" s="4" t="s">
        <v>828</v>
      </c>
    </row>
    <row r="13" spans="1:4">
      <c r="A13" s="4" t="s">
        <v>785</v>
      </c>
      <c r="B13" s="4" t="s">
        <v>786</v>
      </c>
      <c r="C13" s="4" t="s">
        <v>787</v>
      </c>
      <c r="D13" s="4" t="s">
        <v>7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17</v>
      </c>
    </row>
    <row r="3" spans="1:3">
      <c r="A3" s="3" t="s">
        <v>830</v>
      </c>
    </row>
    <row r="4" spans="1:3">
      <c r="A4" s="4" t="s">
        <v>488</v>
      </c>
      <c r="B4" s="6" t="n">
        <v>54621</v>
      </c>
      <c r="C4" s="6" t="n">
        <v>66918</v>
      </c>
    </row>
    <row r="5" spans="1:3">
      <c r="A5" s="4" t="s">
        <v>831</v>
      </c>
      <c r="B5" s="5" t="n">
        <v>11588</v>
      </c>
      <c r="C5" s="5" t="n">
        <v>6613</v>
      </c>
    </row>
    <row r="6" spans="1:3">
      <c r="A6" s="4" t="s">
        <v>832</v>
      </c>
      <c r="B6" s="5" t="n">
        <v>4759</v>
      </c>
      <c r="C6" s="5" t="n">
        <v>4675</v>
      </c>
    </row>
    <row r="7" spans="1:3">
      <c r="A7" s="4" t="s">
        <v>833</v>
      </c>
      <c r="B7" s="5" t="n">
        <v>-1167</v>
      </c>
      <c r="C7" s="5" t="n">
        <v>-9521</v>
      </c>
    </row>
    <row r="8" spans="1:3">
      <c r="A8" s="4" t="s">
        <v>834</v>
      </c>
      <c r="C8" s="5" t="n">
        <v>-14064</v>
      </c>
    </row>
    <row r="9" spans="1:3">
      <c r="A9" s="4" t="s">
        <v>490</v>
      </c>
      <c r="B9" s="6" t="n">
        <v>69801</v>
      </c>
      <c r="C9" s="6" t="n">
        <v>546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35</v>
      </c>
      <c r="B1" s="2" t="s">
        <v>1</v>
      </c>
    </row>
    <row r="2" spans="1:4">
      <c r="B2" s="2" t="s">
        <v>423</v>
      </c>
      <c r="C2" s="2" t="s">
        <v>422</v>
      </c>
      <c r="D2" s="2" t="s">
        <v>424</v>
      </c>
    </row>
    <row r="3" spans="1:4">
      <c r="A3" s="3" t="s">
        <v>836</v>
      </c>
    </row>
    <row r="4" spans="1:4">
      <c r="A4" s="4" t="s">
        <v>411</v>
      </c>
      <c r="B4" s="5" t="n">
        <v>1</v>
      </c>
    </row>
    <row r="5" spans="1:4">
      <c r="A5" s="4" t="s">
        <v>837</v>
      </c>
      <c r="B5" s="4" t="s">
        <v>838</v>
      </c>
      <c r="C5" s="4" t="s">
        <v>839</v>
      </c>
      <c r="D5" s="4" t="s">
        <v>840</v>
      </c>
    </row>
    <row r="6" spans="1:4">
      <c r="A6" s="4" t="s">
        <v>841</v>
      </c>
      <c r="B6" s="6" t="n">
        <v>2736080</v>
      </c>
      <c r="C6" s="6" t="n">
        <v>2646154</v>
      </c>
      <c r="D6" s="6" t="n">
        <v>2563064</v>
      </c>
    </row>
    <row r="7" spans="1:4">
      <c r="A7" s="4" t="s">
        <v>842</v>
      </c>
    </row>
    <row r="8" spans="1:4">
      <c r="A8" s="3" t="s">
        <v>836</v>
      </c>
    </row>
    <row r="9" spans="1:4">
      <c r="A9" s="4" t="s">
        <v>841</v>
      </c>
      <c r="B9" s="6" t="n">
        <v>160500</v>
      </c>
      <c r="C9" s="6" t="n">
        <v>178700</v>
      </c>
      <c r="D9" s="6" t="n">
        <v>176100</v>
      </c>
    </row>
    <row r="10" spans="1:4">
      <c r="A10" s="4" t="s">
        <v>843</v>
      </c>
    </row>
    <row r="11" spans="1:4">
      <c r="A11" s="3" t="s">
        <v>836</v>
      </c>
    </row>
    <row r="12" spans="1:4">
      <c r="A12" s="4" t="s">
        <v>844</v>
      </c>
      <c r="B12" s="5" t="n">
        <v>2</v>
      </c>
    </row>
    <row r="13" spans="1:4">
      <c r="A13" s="4" t="s">
        <v>845</v>
      </c>
    </row>
    <row r="14" spans="1:4">
      <c r="A14" s="3" t="s">
        <v>836</v>
      </c>
    </row>
    <row r="15" spans="1:4">
      <c r="A15" s="4" t="s">
        <v>844</v>
      </c>
      <c r="D15" s="5" t="n">
        <v>1</v>
      </c>
    </row>
    <row r="16" spans="1:4">
      <c r="A16" s="4" t="s">
        <v>844</v>
      </c>
      <c r="B16" s="4" t="s">
        <v>846</v>
      </c>
      <c r="C16" s="4" t="s">
        <v>846</v>
      </c>
      <c r="D16" s="4" t="s">
        <v>476</v>
      </c>
    </row>
    <row r="17" spans="1:4">
      <c r="A17" s="4" t="s">
        <v>847</v>
      </c>
    </row>
    <row r="18" spans="1:4">
      <c r="A18" s="3" t="s">
        <v>836</v>
      </c>
    </row>
    <row r="19" spans="1:4">
      <c r="A19" s="4" t="s">
        <v>844</v>
      </c>
      <c r="B19" s="4" t="s">
        <v>848</v>
      </c>
      <c r="C19" s="4" t="s">
        <v>7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17</v>
      </c>
    </row>
    <row r="2" spans="1:3">
      <c r="A2" s="3" t="s">
        <v>850</v>
      </c>
    </row>
    <row r="3" spans="1:3">
      <c r="A3" s="4" t="s">
        <v>27</v>
      </c>
      <c r="B3" s="6" t="n">
        <v>261954</v>
      </c>
      <c r="C3" s="6" t="n">
        <v>282102</v>
      </c>
    </row>
    <row r="4" spans="1:3">
      <c r="A4" s="4" t="s">
        <v>796</v>
      </c>
    </row>
    <row r="5" spans="1:3">
      <c r="A5" s="3" t="s">
        <v>850</v>
      </c>
    </row>
    <row r="6" spans="1:3">
      <c r="A6" s="4" t="s">
        <v>27</v>
      </c>
      <c r="B6" s="5" t="n">
        <v>197077</v>
      </c>
      <c r="C6" s="5" t="n">
        <v>214580</v>
      </c>
    </row>
    <row r="7" spans="1:3">
      <c r="A7" s="4" t="s">
        <v>851</v>
      </c>
    </row>
    <row r="8" spans="1:3">
      <c r="A8" s="3" t="s">
        <v>850</v>
      </c>
    </row>
    <row r="9" spans="1:3">
      <c r="A9" s="4" t="s">
        <v>27</v>
      </c>
      <c r="B9" s="5" t="n">
        <v>25321</v>
      </c>
      <c r="C9" s="5" t="n">
        <v>28851</v>
      </c>
    </row>
    <row r="10" spans="1:3">
      <c r="A10" s="4" t="s">
        <v>852</v>
      </c>
    </row>
    <row r="11" spans="1:3">
      <c r="A11" s="3" t="s">
        <v>850</v>
      </c>
    </row>
    <row r="12" spans="1:3">
      <c r="A12" s="4" t="s">
        <v>27</v>
      </c>
      <c r="B12" s="6" t="n">
        <v>39556</v>
      </c>
      <c r="C12" s="6" t="n">
        <v>386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17</v>
      </c>
      <c r="D2" s="2" t="s">
        <v>72</v>
      </c>
    </row>
    <row r="3" spans="1:4">
      <c r="A3" s="3" t="s">
        <v>836</v>
      </c>
    </row>
    <row r="4" spans="1:4">
      <c r="A4" s="4" t="s">
        <v>841</v>
      </c>
      <c r="B4" s="6" t="n">
        <v>2736080</v>
      </c>
      <c r="C4" s="6" t="n">
        <v>2646154</v>
      </c>
      <c r="D4" s="6" t="n">
        <v>2563064</v>
      </c>
    </row>
    <row r="5" spans="1:4">
      <c r="A5" s="4" t="s">
        <v>854</v>
      </c>
    </row>
    <row r="6" spans="1:4">
      <c r="A6" s="3" t="s">
        <v>836</v>
      </c>
    </row>
    <row r="7" spans="1:4">
      <c r="A7" s="4" t="s">
        <v>841</v>
      </c>
      <c r="B7" s="5" t="n">
        <v>1690783</v>
      </c>
      <c r="C7" s="5" t="n">
        <v>1639072</v>
      </c>
      <c r="D7" s="5" t="n">
        <v>1600581</v>
      </c>
    </row>
    <row r="8" spans="1:4">
      <c r="A8" s="4" t="s">
        <v>855</v>
      </c>
    </row>
    <row r="9" spans="1:4">
      <c r="A9" s="3" t="s">
        <v>836</v>
      </c>
    </row>
    <row r="10" spans="1:4">
      <c r="A10" s="4" t="s">
        <v>841</v>
      </c>
      <c r="B10" s="5" t="n">
        <v>782875</v>
      </c>
      <c r="C10" s="5" t="n">
        <v>749910</v>
      </c>
      <c r="D10" s="5" t="n">
        <v>702028</v>
      </c>
    </row>
    <row r="11" spans="1:4">
      <c r="A11" s="4" t="s">
        <v>856</v>
      </c>
    </row>
    <row r="12" spans="1:4">
      <c r="A12" s="3" t="s">
        <v>836</v>
      </c>
    </row>
    <row r="13" spans="1:4">
      <c r="A13" s="4" t="s">
        <v>841</v>
      </c>
      <c r="B13" s="5" t="n">
        <v>130955</v>
      </c>
      <c r="C13" s="5" t="n">
        <v>101403</v>
      </c>
      <c r="D13" s="5" t="n">
        <v>75569</v>
      </c>
    </row>
    <row r="14" spans="1:4">
      <c r="A14" s="4" t="s">
        <v>857</v>
      </c>
    </row>
    <row r="15" spans="1:4">
      <c r="A15" s="3" t="s">
        <v>836</v>
      </c>
    </row>
    <row r="16" spans="1:4">
      <c r="A16" s="4" t="s">
        <v>841</v>
      </c>
      <c r="B16" s="5" t="n">
        <v>131229</v>
      </c>
      <c r="C16" s="5" t="n">
        <v>147488</v>
      </c>
      <c r="D16" s="5" t="n">
        <v>175541</v>
      </c>
    </row>
    <row r="17" spans="1:4">
      <c r="A17" s="4" t="s">
        <v>499</v>
      </c>
    </row>
    <row r="18" spans="1:4">
      <c r="A18" s="3" t="s">
        <v>836</v>
      </c>
    </row>
    <row r="19" spans="1:4">
      <c r="A19" s="4" t="s">
        <v>841</v>
      </c>
      <c r="B19" s="6" t="n">
        <v>238</v>
      </c>
      <c r="C19" s="6" t="n">
        <v>8281</v>
      </c>
      <c r="D19" s="6" t="n">
        <v>93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17</v>
      </c>
      <c r="D2" s="2" t="s">
        <v>72</v>
      </c>
    </row>
    <row r="3" spans="1:4">
      <c r="A3" s="3" t="s">
        <v>859</v>
      </c>
    </row>
    <row r="4" spans="1:4">
      <c r="A4" s="4" t="s">
        <v>841</v>
      </c>
      <c r="B4" s="6" t="n">
        <v>2736080</v>
      </c>
      <c r="C4" s="6" t="n">
        <v>2646154</v>
      </c>
      <c r="D4" s="6" t="n">
        <v>2563064</v>
      </c>
    </row>
    <row r="5" spans="1:4">
      <c r="A5" s="4" t="s">
        <v>860</v>
      </c>
    </row>
    <row r="6" spans="1:4">
      <c r="A6" s="3" t="s">
        <v>859</v>
      </c>
    </row>
    <row r="7" spans="1:4">
      <c r="A7" s="4" t="s">
        <v>841</v>
      </c>
      <c r="B7" s="5" t="n">
        <v>1598896</v>
      </c>
      <c r="C7" s="5" t="n">
        <v>1487364</v>
      </c>
      <c r="D7" s="5" t="n">
        <v>1394112</v>
      </c>
    </row>
    <row r="8" spans="1:4">
      <c r="A8" s="4" t="s">
        <v>861</v>
      </c>
    </row>
    <row r="9" spans="1:4">
      <c r="A9" s="3" t="s">
        <v>859</v>
      </c>
    </row>
    <row r="10" spans="1:4">
      <c r="A10" s="4" t="s">
        <v>841</v>
      </c>
      <c r="B10" s="5" t="n">
        <v>863517</v>
      </c>
      <c r="C10" s="5" t="n">
        <v>873620</v>
      </c>
      <c r="D10" s="5" t="n">
        <v>863179</v>
      </c>
    </row>
    <row r="11" spans="1:4">
      <c r="A11" s="4" t="s">
        <v>862</v>
      </c>
    </row>
    <row r="12" spans="1:4">
      <c r="A12" s="3" t="s">
        <v>859</v>
      </c>
    </row>
    <row r="13" spans="1:4">
      <c r="A13" s="4" t="s">
        <v>841</v>
      </c>
      <c r="B13" s="6" t="n">
        <v>273667</v>
      </c>
      <c r="C13" s="6" t="n">
        <v>285170</v>
      </c>
      <c r="D13" s="6" t="n">
        <v>3057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20"/>
    <col customWidth="1" max="3" min="3" width="24"/>
    <col customWidth="1" max="4" min="4" width="21"/>
    <col customWidth="1" max="5" min="5" width="37"/>
    <col customWidth="1" max="6" min="6" width="21"/>
    <col customWidth="1" max="7" min="7" width="21"/>
  </cols>
  <sheetData>
    <row r="1" spans="1:7">
      <c r="A1" s="1" t="s">
        <v>863</v>
      </c>
      <c r="B1" s="2" t="s">
        <v>418</v>
      </c>
      <c r="D1" s="2" t="s">
        <v>419</v>
      </c>
      <c r="E1" s="2" t="s">
        <v>1</v>
      </c>
    </row>
    <row r="2" spans="1:7">
      <c r="B2" s="2" t="s">
        <v>864</v>
      </c>
      <c r="C2" s="2" t="s">
        <v>865</v>
      </c>
      <c r="D2" s="2" t="s">
        <v>866</v>
      </c>
      <c r="E2" s="2" t="s">
        <v>867</v>
      </c>
      <c r="F2" s="2" t="s">
        <v>422</v>
      </c>
      <c r="G2" s="2" t="s">
        <v>424</v>
      </c>
    </row>
    <row r="3" spans="1:7">
      <c r="A3" s="3" t="s">
        <v>868</v>
      </c>
    </row>
    <row r="4" spans="1:7">
      <c r="A4" s="4" t="s">
        <v>869</v>
      </c>
      <c r="G4" s="6" t="n">
        <v>1415717000</v>
      </c>
    </row>
    <row r="5" spans="1:7">
      <c r="A5" s="4" t="s">
        <v>870</v>
      </c>
      <c r="D5" s="6" t="n">
        <v>1500000000</v>
      </c>
    </row>
    <row r="6" spans="1:7">
      <c r="A6" s="4" t="s">
        <v>871</v>
      </c>
      <c r="E6" s="6" t="n">
        <v>28689000</v>
      </c>
      <c r="F6" s="6" t="n">
        <v>755704000</v>
      </c>
      <c r="G6" s="5" t="n">
        <v>1640885000</v>
      </c>
    </row>
    <row r="7" spans="1:7">
      <c r="A7" s="4" t="s">
        <v>872</v>
      </c>
      <c r="E7" s="5" t="n">
        <v>1348156000</v>
      </c>
    </row>
    <row r="8" spans="1:7">
      <c r="A8" s="4" t="s">
        <v>873</v>
      </c>
      <c r="E8" s="5" t="n">
        <v>79495000</v>
      </c>
    </row>
    <row r="9" spans="1:7">
      <c r="A9" s="4" t="s">
        <v>726</v>
      </c>
    </row>
    <row r="10" spans="1:7">
      <c r="A10" s="3" t="s">
        <v>868</v>
      </c>
    </row>
    <row r="11" spans="1:7">
      <c r="A11" s="4" t="s">
        <v>870</v>
      </c>
      <c r="G11" s="5" t="n">
        <v>1400000000</v>
      </c>
    </row>
    <row r="12" spans="1:7">
      <c r="A12" s="4" t="s">
        <v>586</v>
      </c>
    </row>
    <row r="13" spans="1:7">
      <c r="A13" s="3" t="s">
        <v>868</v>
      </c>
    </row>
    <row r="14" spans="1:7">
      <c r="A14" s="4" t="s">
        <v>874</v>
      </c>
      <c r="E14" s="6" t="n">
        <v>1348156000</v>
      </c>
      <c r="F14" s="6" t="n">
        <v>1324992000</v>
      </c>
      <c r="G14" s="6" t="n">
        <v>1440000000</v>
      </c>
    </row>
    <row r="15" spans="1:7">
      <c r="A15" s="4" t="s">
        <v>875</v>
      </c>
      <c r="G15" s="4" t="s">
        <v>610</v>
      </c>
    </row>
    <row r="16" spans="1:7">
      <c r="A16" s="4" t="s">
        <v>869</v>
      </c>
      <c r="G16" s="6" t="n">
        <v>1420000000</v>
      </c>
    </row>
    <row r="17" spans="1:7">
      <c r="A17" s="4" t="s">
        <v>876</v>
      </c>
      <c r="G17" s="5" t="n">
        <v>82600000</v>
      </c>
    </row>
    <row r="18" spans="1:7">
      <c r="A18" s="4" t="s">
        <v>870</v>
      </c>
      <c r="G18" s="5" t="n">
        <v>1500000000</v>
      </c>
    </row>
    <row r="19" spans="1:7">
      <c r="A19" s="4" t="s">
        <v>877</v>
      </c>
      <c r="C19" s="11" t="n">
        <v>11.1111</v>
      </c>
    </row>
    <row r="20" spans="1:7">
      <c r="A20" s="4" t="s">
        <v>878</v>
      </c>
      <c r="G20" s="6" t="n">
        <v>1000000000</v>
      </c>
    </row>
    <row r="21" spans="1:7">
      <c r="A21" s="4" t="s">
        <v>879</v>
      </c>
      <c r="C21" s="6" t="n">
        <v>90</v>
      </c>
      <c r="E21" s="6" t="n">
        <v>90</v>
      </c>
    </row>
    <row r="22" spans="1:7">
      <c r="A22" s="4" t="s">
        <v>880</v>
      </c>
      <c r="G22" s="4" t="s">
        <v>415</v>
      </c>
    </row>
    <row r="23" spans="1:7">
      <c r="A23" s="4" t="s">
        <v>881</v>
      </c>
      <c r="G23" s="4" t="s">
        <v>612</v>
      </c>
    </row>
    <row r="24" spans="1:7">
      <c r="A24" s="4" t="s">
        <v>872</v>
      </c>
      <c r="E24" s="6" t="n">
        <v>1300000000</v>
      </c>
    </row>
    <row r="25" spans="1:7">
      <c r="A25" s="4" t="s">
        <v>882</v>
      </c>
      <c r="E25" s="5" t="n">
        <v>8200000</v>
      </c>
    </row>
    <row r="26" spans="1:7">
      <c r="A26" s="4" t="s">
        <v>873</v>
      </c>
      <c r="E26" s="6" t="n">
        <v>79495000</v>
      </c>
    </row>
    <row r="27" spans="1:7">
      <c r="A27" s="4" t="s">
        <v>883</v>
      </c>
      <c r="E27" s="5" t="n">
        <v>16000000</v>
      </c>
    </row>
    <row r="28" spans="1:7">
      <c r="A28" s="4" t="s">
        <v>884</v>
      </c>
      <c r="B28" s="5" t="n">
        <v>16000000</v>
      </c>
    </row>
    <row r="29" spans="1:7">
      <c r="A29" s="4" t="s">
        <v>885</v>
      </c>
      <c r="E29" s="6" t="n">
        <v>120</v>
      </c>
    </row>
    <row r="30" spans="1:7">
      <c r="A30" s="4" t="s">
        <v>886</v>
      </c>
      <c r="E30" s="5" t="n">
        <v>0</v>
      </c>
    </row>
    <row r="31" spans="1:7">
      <c r="A31" s="4" t="s">
        <v>724</v>
      </c>
    </row>
    <row r="32" spans="1:7">
      <c r="A32" s="3" t="s">
        <v>868</v>
      </c>
    </row>
    <row r="33" spans="1:7">
      <c r="A33" s="4" t="s">
        <v>871</v>
      </c>
      <c r="D33" s="6" t="n">
        <v>101000000</v>
      </c>
      <c r="G33" s="6" t="n">
        <v>101000000</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17</v>
      </c>
      <c r="D2" s="2" t="s">
        <v>72</v>
      </c>
    </row>
    <row r="3" spans="1:4">
      <c r="A3" s="3" t="s">
        <v>162</v>
      </c>
    </row>
    <row r="4" spans="1:4">
      <c r="A4" s="4" t="s">
        <v>102</v>
      </c>
      <c r="B4" s="6" t="n">
        <v>536112</v>
      </c>
      <c r="C4" s="6" t="n">
        <v>319361</v>
      </c>
      <c r="D4" s="6" t="n">
        <v>251723</v>
      </c>
    </row>
    <row r="5" spans="1:4">
      <c r="A5" s="4" t="s">
        <v>104</v>
      </c>
      <c r="B5" s="5" t="n">
        <v>-66257</v>
      </c>
      <c r="C5" s="5" t="n">
        <v>-104228</v>
      </c>
      <c r="D5" s="5" t="n">
        <v>-84504</v>
      </c>
    </row>
    <row r="6" spans="1:4">
      <c r="A6" s="3" t="s">
        <v>163</v>
      </c>
    </row>
    <row r="7" spans="1:4">
      <c r="A7" s="4" t="s">
        <v>164</v>
      </c>
      <c r="B7" s="5" t="n">
        <v>70494</v>
      </c>
      <c r="C7" s="5" t="n">
        <v>224750</v>
      </c>
      <c r="D7" s="5" t="n">
        <v>184129</v>
      </c>
    </row>
    <row r="8" spans="1:4">
      <c r="A8" s="4" t="s">
        <v>165</v>
      </c>
      <c r="B8" s="5" t="n">
        <v>107954</v>
      </c>
      <c r="C8" s="5" t="n">
        <v>102207</v>
      </c>
      <c r="D8" s="5" t="n">
        <v>92151</v>
      </c>
    </row>
    <row r="9" spans="1:4">
      <c r="A9" s="4" t="s">
        <v>166</v>
      </c>
      <c r="B9" s="5" t="n">
        <v>37085</v>
      </c>
      <c r="C9" s="5" t="n">
        <v>36013</v>
      </c>
      <c r="D9" s="5" t="n">
        <v>23293</v>
      </c>
    </row>
    <row r="10" spans="1:4">
      <c r="A10" s="4" t="s">
        <v>138</v>
      </c>
      <c r="B10" s="5" t="n">
        <v>152739</v>
      </c>
      <c r="C10" s="5" t="n">
        <v>128262</v>
      </c>
      <c r="D10" s="5" t="n">
        <v>153942</v>
      </c>
    </row>
    <row r="11" spans="1:4">
      <c r="A11" s="4" t="s">
        <v>167</v>
      </c>
      <c r="B11" s="5" t="n">
        <v>-21654</v>
      </c>
      <c r="C11" s="5" t="n">
        <v>-85235</v>
      </c>
      <c r="D11" s="5" t="n">
        <v>-39056</v>
      </c>
    </row>
    <row r="12" spans="1:4">
      <c r="A12" s="4" t="s">
        <v>168</v>
      </c>
      <c r="B12" s="5" t="n">
        <v>-16049</v>
      </c>
      <c r="C12" s="5" t="n">
        <v>-5873</v>
      </c>
      <c r="D12" s="5" t="n">
        <v>-6132</v>
      </c>
    </row>
    <row r="13" spans="1:4">
      <c r="A13" s="4" t="s">
        <v>169</v>
      </c>
      <c r="B13" s="5" t="n">
        <v>5189</v>
      </c>
      <c r="C13" s="5" t="n">
        <v>13815</v>
      </c>
      <c r="D13" s="5" t="n">
        <v>5233</v>
      </c>
    </row>
    <row r="14" spans="1:4">
      <c r="A14" s="4" t="s">
        <v>170</v>
      </c>
      <c r="B14" s="5" t="n">
        <v>8618</v>
      </c>
      <c r="C14" s="5" t="n">
        <v>6767</v>
      </c>
      <c r="D14" s="5" t="n">
        <v>12066</v>
      </c>
    </row>
    <row r="15" spans="1:4">
      <c r="A15" s="4" t="s">
        <v>171</v>
      </c>
      <c r="B15" s="5" t="n">
        <v>344376</v>
      </c>
      <c r="C15" s="5" t="n">
        <v>420706</v>
      </c>
      <c r="D15" s="5" t="n">
        <v>425626</v>
      </c>
    </row>
    <row r="16" spans="1:4">
      <c r="A16" s="3" t="s">
        <v>172</v>
      </c>
    </row>
    <row r="17" spans="1:4">
      <c r="A17" s="4" t="s">
        <v>173</v>
      </c>
      <c r="B17" s="5" t="n">
        <v>-61662</v>
      </c>
      <c r="C17" s="5" t="n">
        <v>-8866</v>
      </c>
      <c r="D17" s="5" t="n">
        <v>-28142</v>
      </c>
    </row>
    <row r="18" spans="1:4">
      <c r="A18" s="4" t="s">
        <v>174</v>
      </c>
      <c r="B18" s="5" t="n">
        <v>-4133</v>
      </c>
      <c r="C18" s="5" t="n">
        <v>703</v>
      </c>
      <c r="D18" s="5" t="n">
        <v>-1167</v>
      </c>
    </row>
    <row r="19" spans="1:4">
      <c r="A19" s="4" t="s">
        <v>23</v>
      </c>
      <c r="B19" s="5" t="n">
        <v>-12077</v>
      </c>
      <c r="C19" s="5" t="n">
        <v>-10257</v>
      </c>
      <c r="D19" s="5" t="n">
        <v>-4621</v>
      </c>
    </row>
    <row r="20" spans="1:4">
      <c r="A20" s="4" t="s">
        <v>31</v>
      </c>
      <c r="B20" s="5" t="n">
        <v>-2747</v>
      </c>
      <c r="C20" s="5" t="n">
        <v>-1487</v>
      </c>
      <c r="D20" s="5" t="n">
        <v>1650</v>
      </c>
    </row>
    <row r="21" spans="1:4">
      <c r="A21" s="4" t="s">
        <v>175</v>
      </c>
      <c r="B21" s="5" t="n">
        <v>42431</v>
      </c>
      <c r="C21" s="5" t="n">
        <v>48675</v>
      </c>
      <c r="D21" s="5" t="n">
        <v>-84629</v>
      </c>
    </row>
    <row r="22" spans="1:4">
      <c r="A22" s="4" t="s">
        <v>35</v>
      </c>
      <c r="B22" s="5" t="n">
        <v>-16365</v>
      </c>
      <c r="C22" s="5" t="n">
        <v>6408</v>
      </c>
      <c r="D22" s="5" t="n">
        <v>1338</v>
      </c>
    </row>
    <row r="23" spans="1:4">
      <c r="A23" s="4" t="s">
        <v>36</v>
      </c>
      <c r="B23" s="5" t="n">
        <v>22650</v>
      </c>
      <c r="C23" s="5" t="n">
        <v>49662</v>
      </c>
      <c r="D23" s="5" t="n">
        <v>66674</v>
      </c>
    </row>
    <row r="24" spans="1:4">
      <c r="A24" s="4" t="s">
        <v>176</v>
      </c>
      <c r="B24" s="5" t="n">
        <v>142381</v>
      </c>
      <c r="C24" s="5" t="n">
        <v>102330</v>
      </c>
      <c r="D24" s="5" t="n">
        <v>144644</v>
      </c>
    </row>
    <row r="25" spans="1:4">
      <c r="A25" s="4" t="s">
        <v>44</v>
      </c>
      <c r="B25" s="5" t="n">
        <v>22459</v>
      </c>
      <c r="C25" s="5" t="n">
        <v>8900</v>
      </c>
      <c r="D25" s="5" t="n">
        <v>5827</v>
      </c>
    </row>
    <row r="26" spans="1:4">
      <c r="A26" s="4" t="s">
        <v>177</v>
      </c>
      <c r="B26" s="5" t="n">
        <v>132937</v>
      </c>
      <c r="C26" s="5" t="n">
        <v>196068</v>
      </c>
      <c r="D26" s="5" t="n">
        <v>101574</v>
      </c>
    </row>
    <row r="27" spans="1:4">
      <c r="A27" s="4" t="s">
        <v>178</v>
      </c>
      <c r="B27" s="5" t="n">
        <v>947168</v>
      </c>
      <c r="C27" s="5" t="n">
        <v>831907</v>
      </c>
      <c r="D27" s="5" t="n">
        <v>694419</v>
      </c>
    </row>
    <row r="28" spans="1:4">
      <c r="A28" s="4" t="s">
        <v>179</v>
      </c>
      <c r="B28" s="5" t="n">
        <v>168662</v>
      </c>
      <c r="C28" s="5" t="n">
        <v>202641</v>
      </c>
      <c r="D28" s="5" t="n">
        <v>151562</v>
      </c>
    </row>
    <row r="29" spans="1:4">
      <c r="A29" s="4" t="s">
        <v>180</v>
      </c>
      <c r="B29" s="5" t="n">
        <v>1115830</v>
      </c>
      <c r="C29" s="5" t="n">
        <v>1034548</v>
      </c>
      <c r="D29" s="5" t="n">
        <v>845981</v>
      </c>
    </row>
    <row r="30" spans="1:4">
      <c r="A30" s="3" t="s">
        <v>181</v>
      </c>
    </row>
    <row r="31" spans="1:4">
      <c r="A31" s="4" t="s">
        <v>182</v>
      </c>
      <c r="B31" s="5" t="n">
        <v>-2238784</v>
      </c>
      <c r="C31" s="5" t="n">
        <v>-2182681</v>
      </c>
      <c r="D31" s="5" t="n">
        <v>-2389950</v>
      </c>
    </row>
    <row r="32" spans="1:4">
      <c r="A32" s="4" t="s">
        <v>183</v>
      </c>
      <c r="B32" s="5" t="n">
        <v>1294636</v>
      </c>
      <c r="C32" s="5" t="n">
        <v>1745290</v>
      </c>
      <c r="D32" s="5" t="n">
        <v>1694886</v>
      </c>
    </row>
    <row r="33" spans="1:4">
      <c r="A33" s="4" t="s">
        <v>184</v>
      </c>
      <c r="B33" s="5" t="n">
        <v>632517</v>
      </c>
      <c r="C33" s="5" t="n">
        <v>637052</v>
      </c>
      <c r="D33" s="5" t="n">
        <v>406334</v>
      </c>
    </row>
    <row r="34" spans="1:4">
      <c r="A34" s="4" t="s">
        <v>185</v>
      </c>
      <c r="B34" s="5" t="n">
        <v>920</v>
      </c>
      <c r="C34" s="5" t="n">
        <v>6476</v>
      </c>
      <c r="D34" s="5" t="n">
        <v>425</v>
      </c>
    </row>
    <row r="35" spans="1:4">
      <c r="A35" s="4" t="s">
        <v>186</v>
      </c>
      <c r="B35" s="5" t="n">
        <v>-85035</v>
      </c>
      <c r="C35" s="5" t="n">
        <v>-97566</v>
      </c>
      <c r="D35" s="5" t="n">
        <v>-124610</v>
      </c>
    </row>
    <row r="36" spans="1:4">
      <c r="A36" s="4" t="s">
        <v>187</v>
      </c>
      <c r="B36" s="5" t="n">
        <v>-13242</v>
      </c>
      <c r="C36" s="5" t="n">
        <v>-95331</v>
      </c>
      <c r="D36" s="5" t="n">
        <v>-101059</v>
      </c>
    </row>
    <row r="37" spans="1:4">
      <c r="A37" s="4" t="s">
        <v>188</v>
      </c>
      <c r="B37" s="5" t="n">
        <v>-25940</v>
      </c>
      <c r="C37" s="5" t="n">
        <v>-10795</v>
      </c>
      <c r="D37" s="5" t="n">
        <v>-13419</v>
      </c>
    </row>
    <row r="38" spans="1:4">
      <c r="A38" s="4" t="s">
        <v>154</v>
      </c>
      <c r="B38" s="5" t="n">
        <v>261</v>
      </c>
      <c r="C38" s="5" t="n">
        <v>-1267</v>
      </c>
    </row>
    <row r="39" spans="1:4">
      <c r="A39" s="4" t="s">
        <v>189</v>
      </c>
      <c r="B39" s="5" t="n">
        <v>-434667</v>
      </c>
      <c r="C39" s="5" t="n">
        <v>1178</v>
      </c>
      <c r="D39" s="5" t="n">
        <v>-527393</v>
      </c>
    </row>
    <row r="40" spans="1:4">
      <c r="A40" s="4" t="s">
        <v>190</v>
      </c>
      <c r="B40" s="5" t="n">
        <v>-49537</v>
      </c>
      <c r="C40" s="5" t="n">
        <v>-225593</v>
      </c>
      <c r="D40" s="5" t="n">
        <v>-42064</v>
      </c>
    </row>
    <row r="41" spans="1:4">
      <c r="A41" s="4" t="s">
        <v>191</v>
      </c>
      <c r="B41" s="5" t="n">
        <v>-484204</v>
      </c>
      <c r="C41" s="5" t="n">
        <v>-224415</v>
      </c>
      <c r="D41" s="5" t="n">
        <v>-569457</v>
      </c>
    </row>
    <row r="42" spans="1:4">
      <c r="A42" s="3" t="s">
        <v>192</v>
      </c>
    </row>
    <row r="43" spans="1:4">
      <c r="A43" s="4" t="s">
        <v>193</v>
      </c>
      <c r="B43" s="5" t="n">
        <v>41247</v>
      </c>
      <c r="C43" s="5" t="n">
        <v>112285</v>
      </c>
      <c r="D43" s="5" t="n">
        <v>46618</v>
      </c>
    </row>
    <row r="44" spans="1:4">
      <c r="A44" s="4" t="s">
        <v>194</v>
      </c>
      <c r="D44" s="5" t="n">
        <v>1415717</v>
      </c>
    </row>
    <row r="45" spans="1:4">
      <c r="A45" s="4" t="s">
        <v>149</v>
      </c>
      <c r="D45" s="5" t="n">
        <v>-184288</v>
      </c>
    </row>
    <row r="46" spans="1:4">
      <c r="A46" s="4" t="s">
        <v>195</v>
      </c>
      <c r="D46" s="5" t="n">
        <v>101775</v>
      </c>
    </row>
    <row r="47" spans="1:4">
      <c r="A47" s="4" t="s">
        <v>196</v>
      </c>
      <c r="C47" s="5" t="n">
        <v>95000</v>
      </c>
    </row>
    <row r="48" spans="1:4">
      <c r="A48" s="4" t="s">
        <v>197</v>
      </c>
      <c r="C48" s="5" t="n">
        <v>-95000</v>
      </c>
    </row>
    <row r="49" spans="1:4">
      <c r="A49" s="4" t="s">
        <v>198</v>
      </c>
      <c r="C49" s="5" t="n">
        <v>-3175</v>
      </c>
      <c r="D49" s="5" t="n">
        <v>-4065</v>
      </c>
    </row>
    <row r="50" spans="1:4">
      <c r="A50" s="4" t="s">
        <v>168</v>
      </c>
      <c r="B50" s="5" t="n">
        <v>16049</v>
      </c>
      <c r="C50" s="5" t="n">
        <v>5873</v>
      </c>
      <c r="D50" s="5" t="n">
        <v>6132</v>
      </c>
    </row>
    <row r="51" spans="1:4">
      <c r="A51" s="4" t="s">
        <v>142</v>
      </c>
      <c r="B51" s="5" t="n">
        <v>-28689</v>
      </c>
      <c r="C51" s="5" t="n">
        <v>-755704</v>
      </c>
      <c r="D51" s="5" t="n">
        <v>-1640885</v>
      </c>
    </row>
    <row r="52" spans="1:4">
      <c r="A52" s="4" t="s">
        <v>199</v>
      </c>
      <c r="B52" s="5" t="n">
        <v>-66638</v>
      </c>
      <c r="C52" s="5" t="n">
        <v>-46336</v>
      </c>
      <c r="D52" s="5" t="n">
        <v>-33672</v>
      </c>
    </row>
    <row r="53" spans="1:4">
      <c r="A53" s="4" t="s">
        <v>200</v>
      </c>
      <c r="B53" s="5" t="n">
        <v>-38031</v>
      </c>
      <c r="C53" s="5" t="n">
        <v>-687057</v>
      </c>
      <c r="D53" s="5" t="n">
        <v>-292668</v>
      </c>
    </row>
    <row r="54" spans="1:4">
      <c r="A54" s="4" t="s">
        <v>201</v>
      </c>
      <c r="C54" s="5" t="n">
        <v>-4394</v>
      </c>
    </row>
    <row r="55" spans="1:4">
      <c r="A55" s="4" t="s">
        <v>202</v>
      </c>
      <c r="B55" s="5" t="n">
        <v>-38031</v>
      </c>
      <c r="C55" s="5" t="n">
        <v>-691451</v>
      </c>
      <c r="D55" s="5" t="n">
        <v>-292668</v>
      </c>
    </row>
    <row r="56" spans="1:4">
      <c r="A56" s="4" t="s">
        <v>203</v>
      </c>
      <c r="B56" s="5" t="n">
        <v>-5157</v>
      </c>
      <c r="C56" s="5" t="n">
        <v>-10313</v>
      </c>
      <c r="D56" s="5" t="n">
        <v>-4447</v>
      </c>
    </row>
    <row r="57" spans="1:4">
      <c r="A57" s="4" t="s">
        <v>204</v>
      </c>
      <c r="B57" s="5" t="n">
        <v>588438</v>
      </c>
      <c r="C57" s="5" t="n">
        <v>108369</v>
      </c>
      <c r="D57" s="5" t="n">
        <v>-20591</v>
      </c>
    </row>
    <row r="58" spans="1:4">
      <c r="A58" s="4" t="s">
        <v>205</v>
      </c>
      <c r="B58" s="5" t="n">
        <v>368518</v>
      </c>
      <c r="C58" s="5" t="n">
        <v>260149</v>
      </c>
      <c r="D58" s="5" t="n">
        <v>280740</v>
      </c>
    </row>
    <row r="59" spans="1:4">
      <c r="A59" s="4" t="s">
        <v>206</v>
      </c>
      <c r="B59" s="5" t="n">
        <v>956956</v>
      </c>
      <c r="C59" s="5" t="n">
        <v>368518</v>
      </c>
      <c r="D59" s="5" t="n">
        <v>260149</v>
      </c>
    </row>
    <row r="60" spans="1:4">
      <c r="A60" s="4" t="s">
        <v>207</v>
      </c>
      <c r="B60" s="5" t="n">
        <v>-120861</v>
      </c>
      <c r="C60" s="5" t="n">
        <v>-57762</v>
      </c>
      <c r="D60" s="5" t="n">
        <v>-34651</v>
      </c>
    </row>
    <row r="61" spans="1:4">
      <c r="A61" s="4" t="s">
        <v>206</v>
      </c>
      <c r="B61" s="5" t="n">
        <v>836095</v>
      </c>
      <c r="C61" s="5" t="n">
        <v>310756</v>
      </c>
      <c r="D61" s="5" t="n">
        <v>225498</v>
      </c>
    </row>
    <row r="62" spans="1:4">
      <c r="A62" s="3" t="s">
        <v>208</v>
      </c>
    </row>
    <row r="63" spans="1:4">
      <c r="A63" s="4" t="s">
        <v>209</v>
      </c>
      <c r="B63" s="5" t="n">
        <v>64361</v>
      </c>
      <c r="C63" s="5" t="n">
        <v>45827</v>
      </c>
      <c r="D63" s="5" t="n">
        <v>130502</v>
      </c>
    </row>
    <row r="64" spans="1:4">
      <c r="A64" s="4" t="s">
        <v>210</v>
      </c>
      <c r="B64" s="6" t="n">
        <v>7847</v>
      </c>
      <c r="C64" s="6" t="n">
        <v>8215</v>
      </c>
      <c r="D64" s="6" t="n">
        <v>50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87</v>
      </c>
      <c r="B1" s="2" t="s">
        <v>2</v>
      </c>
      <c r="C1" s="2" t="s">
        <v>17</v>
      </c>
      <c r="D1" s="2" t="s">
        <v>72</v>
      </c>
    </row>
    <row r="2" spans="1:4">
      <c r="A2" s="3" t="s">
        <v>868</v>
      </c>
    </row>
    <row r="3" spans="1:4">
      <c r="A3" s="4" t="s">
        <v>873</v>
      </c>
      <c r="B3" s="6" t="n">
        <v>79495</v>
      </c>
    </row>
    <row r="4" spans="1:4">
      <c r="A4" s="4" t="s">
        <v>888</v>
      </c>
      <c r="B4" s="5" t="n">
        <v>4761588</v>
      </c>
      <c r="C4" s="6" t="n">
        <v>4566919</v>
      </c>
    </row>
    <row r="5" spans="1:4">
      <c r="A5" s="4" t="s">
        <v>586</v>
      </c>
    </row>
    <row r="6" spans="1:4">
      <c r="A6" s="3" t="s">
        <v>868</v>
      </c>
    </row>
    <row r="7" spans="1:4">
      <c r="A7" s="4" t="s">
        <v>889</v>
      </c>
      <c r="B7" s="5" t="n">
        <v>1437500</v>
      </c>
      <c r="C7" s="5" t="n">
        <v>1437500</v>
      </c>
    </row>
    <row r="8" spans="1:4">
      <c r="A8" s="4" t="s">
        <v>890</v>
      </c>
      <c r="B8" s="5" t="n">
        <v>-89344</v>
      </c>
      <c r="C8" s="5" t="n">
        <v>-112508</v>
      </c>
    </row>
    <row r="9" spans="1:4">
      <c r="A9" s="4" t="s">
        <v>891</v>
      </c>
      <c r="B9" s="5" t="n">
        <v>1348156</v>
      </c>
      <c r="C9" s="5" t="n">
        <v>1324992</v>
      </c>
      <c r="D9" s="6" t="n">
        <v>1440000</v>
      </c>
    </row>
    <row r="10" spans="1:4">
      <c r="A10" s="4" t="s">
        <v>873</v>
      </c>
      <c r="B10" s="5" t="n">
        <v>79495</v>
      </c>
    </row>
    <row r="11" spans="1:4">
      <c r="A11" s="4" t="s">
        <v>888</v>
      </c>
      <c r="B11" s="5" t="n">
        <v>83374</v>
      </c>
      <c r="C11" s="5" t="n">
        <v>162869</v>
      </c>
    </row>
    <row r="12" spans="1:4">
      <c r="A12" s="4" t="s">
        <v>892</v>
      </c>
      <c r="B12" s="6" t="n">
        <v>162869</v>
      </c>
      <c r="C12" s="6" t="n">
        <v>1628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17</v>
      </c>
      <c r="D2" s="2" t="s">
        <v>72</v>
      </c>
    </row>
    <row r="3" spans="1:4">
      <c r="A3" s="3" t="s">
        <v>868</v>
      </c>
    </row>
    <row r="4" spans="1:4">
      <c r="A4" s="4" t="s">
        <v>894</v>
      </c>
      <c r="B4" s="6" t="n">
        <v>37085</v>
      </c>
      <c r="C4" s="6" t="n">
        <v>36013</v>
      </c>
      <c r="D4" s="6" t="n">
        <v>23293</v>
      </c>
    </row>
    <row r="5" spans="1:4">
      <c r="A5" s="4" t="s">
        <v>586</v>
      </c>
    </row>
    <row r="6" spans="1:4">
      <c r="A6" s="3" t="s">
        <v>868</v>
      </c>
    </row>
    <row r="7" spans="1:4">
      <c r="A7" s="4" t="s">
        <v>895</v>
      </c>
      <c r="B7" s="5" t="n">
        <v>7187</v>
      </c>
      <c r="C7" s="5" t="n">
        <v>7188</v>
      </c>
      <c r="D7" s="5" t="n">
        <v>4792</v>
      </c>
    </row>
    <row r="8" spans="1:4">
      <c r="A8" s="4" t="s">
        <v>896</v>
      </c>
      <c r="B8" s="5" t="n">
        <v>3863</v>
      </c>
      <c r="C8" s="5" t="n">
        <v>3974</v>
      </c>
      <c r="D8" s="5" t="n">
        <v>2461</v>
      </c>
    </row>
    <row r="9" spans="1:4">
      <c r="A9" s="4" t="s">
        <v>894</v>
      </c>
      <c r="B9" s="5" t="n">
        <v>33014</v>
      </c>
      <c r="C9" s="5" t="n">
        <v>32039</v>
      </c>
      <c r="D9" s="5" t="n">
        <v>20832</v>
      </c>
    </row>
    <row r="10" spans="1:4">
      <c r="A10" s="4" t="s">
        <v>897</v>
      </c>
      <c r="B10" s="6" t="n">
        <v>44064</v>
      </c>
      <c r="C10" s="6" t="n">
        <v>43201</v>
      </c>
      <c r="D10" s="6" t="n">
        <v>280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898</v>
      </c>
      <c r="B1" s="2" t="s">
        <v>899</v>
      </c>
      <c r="C1" s="2" t="s">
        <v>421</v>
      </c>
    </row>
    <row r="2" spans="1:3">
      <c r="A2" s="3" t="s">
        <v>900</v>
      </c>
    </row>
    <row r="3" spans="1:3">
      <c r="A3" s="4" t="s">
        <v>901</v>
      </c>
      <c r="B3" s="6" t="n">
        <v>25000000</v>
      </c>
    </row>
    <row r="4" spans="1:3">
      <c r="A4" s="4" t="s">
        <v>902</v>
      </c>
    </row>
    <row r="5" spans="1:3">
      <c r="A5" s="3" t="s">
        <v>900</v>
      </c>
    </row>
    <row r="6" spans="1:3">
      <c r="A6" s="4" t="s">
        <v>903</v>
      </c>
      <c r="B6" s="4" t="s">
        <v>456</v>
      </c>
    </row>
    <row r="7" spans="1:3">
      <c r="A7" s="4" t="s">
        <v>901</v>
      </c>
      <c r="B7" s="6" t="n">
        <v>250000000</v>
      </c>
    </row>
    <row r="8" spans="1:3">
      <c r="A8" s="4" t="s">
        <v>904</v>
      </c>
      <c r="B8" s="6" t="n">
        <v>250000000</v>
      </c>
    </row>
    <row r="9" spans="1:3">
      <c r="A9" s="4" t="s">
        <v>905</v>
      </c>
      <c r="C9" s="6" t="n">
        <v>0</v>
      </c>
    </row>
    <row r="10" spans="1:3">
      <c r="A10" s="4" t="s">
        <v>906</v>
      </c>
      <c r="B10" s="12" t="n">
        <v>3.5</v>
      </c>
    </row>
    <row r="11" spans="1:3">
      <c r="A11" s="4" t="s">
        <v>907</v>
      </c>
      <c r="B11" s="5" t="n">
        <v>3</v>
      </c>
    </row>
    <row r="12" spans="1:3">
      <c r="A12" s="4" t="s">
        <v>908</v>
      </c>
    </row>
    <row r="13" spans="1:3">
      <c r="A13" s="3" t="s">
        <v>900</v>
      </c>
    </row>
    <row r="14" spans="1:3">
      <c r="A14" s="4" t="s">
        <v>901</v>
      </c>
      <c r="B14" s="6" t="n">
        <v>10000000</v>
      </c>
    </row>
    <row r="15" spans="1:3">
      <c r="A15" s="4" t="s">
        <v>909</v>
      </c>
    </row>
    <row r="16" spans="1:3">
      <c r="A16" s="3" t="s">
        <v>900</v>
      </c>
    </row>
    <row r="17" spans="1:3">
      <c r="A17" s="4" t="s">
        <v>910</v>
      </c>
      <c r="C17" s="4" t="s">
        <v>684</v>
      </c>
    </row>
    <row r="18" spans="1:3">
      <c r="A18" s="4" t="s">
        <v>911</v>
      </c>
    </row>
    <row r="19" spans="1:3">
      <c r="A19" s="3" t="s">
        <v>900</v>
      </c>
    </row>
    <row r="20" spans="1:3">
      <c r="A20" s="4" t="s">
        <v>912</v>
      </c>
      <c r="C20" s="4" t="s">
        <v>913</v>
      </c>
    </row>
    <row r="21" spans="1:3">
      <c r="A21" s="4" t="s">
        <v>914</v>
      </c>
    </row>
    <row r="22" spans="1:3">
      <c r="A22" s="3" t="s">
        <v>900</v>
      </c>
    </row>
    <row r="23" spans="1:3">
      <c r="A23" s="4" t="s">
        <v>910</v>
      </c>
      <c r="C23" s="4" t="s">
        <v>664</v>
      </c>
    </row>
    <row r="24" spans="1:3">
      <c r="A24" s="4" t="s">
        <v>915</v>
      </c>
    </row>
    <row r="25" spans="1:3">
      <c r="A25" s="3" t="s">
        <v>900</v>
      </c>
    </row>
    <row r="26" spans="1:3">
      <c r="A26" s="4" t="s">
        <v>912</v>
      </c>
      <c r="C26" s="4" t="s">
        <v>916</v>
      </c>
    </row>
    <row r="27" spans="1:3">
      <c r="A27" s="4" t="s">
        <v>917</v>
      </c>
    </row>
    <row r="28" spans="1:3">
      <c r="A28" s="3" t="s">
        <v>900</v>
      </c>
    </row>
    <row r="29" spans="1:3">
      <c r="A29" s="4" t="s">
        <v>910</v>
      </c>
      <c r="C29" s="4" t="s">
        <v>9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17</v>
      </c>
    </row>
    <row r="3" spans="1:3">
      <c r="A3" s="3" t="s">
        <v>254</v>
      </c>
    </row>
    <row r="4" spans="1:3">
      <c r="A4" s="4" t="s">
        <v>920</v>
      </c>
      <c r="B4" s="4" t="s">
        <v>445</v>
      </c>
    </row>
    <row r="5" spans="1:3">
      <c r="A5" s="4" t="s">
        <v>921</v>
      </c>
      <c r="B5" s="13" t="n">
        <v>-3.1</v>
      </c>
      <c r="C5" s="13" t="n">
        <v>-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17</v>
      </c>
    </row>
    <row r="2" spans="1:3">
      <c r="A2" s="4" t="s">
        <v>923</v>
      </c>
    </row>
    <row r="3" spans="1:3">
      <c r="A3" s="3" t="s">
        <v>924</v>
      </c>
    </row>
    <row r="4" spans="1:3">
      <c r="A4" s="4" t="s">
        <v>925</v>
      </c>
      <c r="B4" s="6" t="n">
        <v>460</v>
      </c>
      <c r="C4" s="6" t="n">
        <v>436</v>
      </c>
    </row>
    <row r="5" spans="1:3">
      <c r="A5" s="4" t="s">
        <v>926</v>
      </c>
    </row>
    <row r="6" spans="1:3">
      <c r="A6" s="3" t="s">
        <v>924</v>
      </c>
    </row>
    <row r="7" spans="1:3">
      <c r="A7" s="4" t="s">
        <v>927</v>
      </c>
      <c r="B7" s="5" t="n">
        <v>3816</v>
      </c>
      <c r="C7" s="5" t="n">
        <v>2895</v>
      </c>
    </row>
    <row r="8" spans="1:3">
      <c r="A8" s="4" t="s">
        <v>928</v>
      </c>
    </row>
    <row r="9" spans="1:3">
      <c r="A9" s="3" t="s">
        <v>924</v>
      </c>
    </row>
    <row r="10" spans="1:3">
      <c r="A10" s="4" t="s">
        <v>925</v>
      </c>
      <c r="B10" s="5" t="n">
        <v>2046</v>
      </c>
      <c r="C10" s="5" t="n">
        <v>627</v>
      </c>
    </row>
    <row r="11" spans="1:3">
      <c r="A11" s="4" t="s">
        <v>929</v>
      </c>
    </row>
    <row r="12" spans="1:3">
      <c r="A12" s="3" t="s">
        <v>924</v>
      </c>
    </row>
    <row r="13" spans="1:3">
      <c r="A13" s="4" t="s">
        <v>927</v>
      </c>
      <c r="B13" s="6" t="n">
        <v>619</v>
      </c>
      <c r="C13" s="6" t="n">
        <v>7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17</v>
      </c>
    </row>
    <row r="3" spans="1:3">
      <c r="A3" s="4" t="s">
        <v>931</v>
      </c>
    </row>
    <row r="4" spans="1:3">
      <c r="A4" s="3" t="s">
        <v>932</v>
      </c>
    </row>
    <row r="5" spans="1:3">
      <c r="A5" s="4" t="s">
        <v>933</v>
      </c>
      <c r="B5" s="6" t="n">
        <v>-875</v>
      </c>
      <c r="C5" s="6" t="n">
        <v>6090</v>
      </c>
    </row>
    <row r="6" spans="1:3">
      <c r="A6" s="4" t="s">
        <v>934</v>
      </c>
    </row>
    <row r="7" spans="1:3">
      <c r="A7" s="3" t="s">
        <v>932</v>
      </c>
    </row>
    <row r="8" spans="1:3">
      <c r="A8" s="4" t="s">
        <v>935</v>
      </c>
      <c r="B8" s="5" t="n">
        <v>-1763</v>
      </c>
      <c r="C8" s="5" t="n">
        <v>-13027</v>
      </c>
    </row>
    <row r="9" spans="1:3">
      <c r="A9" s="4" t="s">
        <v>936</v>
      </c>
    </row>
    <row r="10" spans="1:3">
      <c r="A10" s="3" t="s">
        <v>932</v>
      </c>
    </row>
    <row r="11" spans="1:3">
      <c r="A11" s="4" t="s">
        <v>937</v>
      </c>
      <c r="B11" s="6" t="n">
        <v>-1030</v>
      </c>
      <c r="C11" s="6" t="n">
        <v>16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3"/>
    <col customWidth="1" max="7" min="7" width="15"/>
    <col customWidth="1" max="8" min="8" width="12"/>
    <col customWidth="1" max="9" min="9" width="11"/>
    <col customWidth="1" max="10" min="10" width="15"/>
    <col customWidth="1" max="11" min="11" width="12"/>
    <col customWidth="1" max="12" min="12" width="14"/>
    <col customWidth="1" max="13" min="13" width="14"/>
  </cols>
  <sheetData>
    <row r="1" spans="1:13">
      <c r="A1" s="1" t="s">
        <v>938</v>
      </c>
      <c r="B1" s="2" t="s">
        <v>939</v>
      </c>
      <c r="C1" s="2" t="s">
        <v>940</v>
      </c>
      <c r="D1" s="2" t="s">
        <v>941</v>
      </c>
      <c r="E1" s="2" t="s">
        <v>942</v>
      </c>
      <c r="F1" s="2" t="s">
        <v>943</v>
      </c>
      <c r="G1" s="2" t="s">
        <v>944</v>
      </c>
      <c r="H1" s="2" t="s">
        <v>945</v>
      </c>
      <c r="I1" s="2" t="s">
        <v>946</v>
      </c>
      <c r="J1" s="2" t="s">
        <v>947</v>
      </c>
      <c r="K1" s="2" t="s">
        <v>948</v>
      </c>
      <c r="L1" s="2" t="s">
        <v>949</v>
      </c>
      <c r="M1" s="2" t="s">
        <v>950</v>
      </c>
    </row>
    <row r="2" spans="1:13">
      <c r="A2" s="3" t="s">
        <v>254</v>
      </c>
    </row>
    <row r="3" spans="1:13">
      <c r="A3" s="4" t="s">
        <v>951</v>
      </c>
      <c r="B3" s="14" t="n">
        <v>8200000</v>
      </c>
      <c r="C3" s="15" t="n">
        <v>8300000</v>
      </c>
      <c r="D3" s="16" t="n">
        <v>2850000</v>
      </c>
      <c r="E3" s="17" t="n">
        <v>37700000</v>
      </c>
      <c r="F3" s="18" t="n">
        <v>48300000</v>
      </c>
      <c r="G3" s="19" t="n">
        <v>21735000</v>
      </c>
      <c r="H3" s="20" t="n">
        <v>8307000</v>
      </c>
      <c r="I3" s="21" t="n">
        <v>283000</v>
      </c>
      <c r="J3" s="22" t="n">
        <v>32500000</v>
      </c>
      <c r="K3" s="23" t="n">
        <v>3875000</v>
      </c>
      <c r="L3" s="18" t="n">
        <v>685319000</v>
      </c>
      <c r="M3" s="24" t="n">
        <v>996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17</v>
      </c>
      <c r="D2" s="2" t="s">
        <v>72</v>
      </c>
    </row>
    <row r="3" spans="1:4">
      <c r="A3" s="3" t="s">
        <v>953</v>
      </c>
    </row>
    <row r="4" spans="1:4">
      <c r="A4" s="4" t="s">
        <v>95</v>
      </c>
      <c r="B4" s="6" t="n">
        <v>469855</v>
      </c>
      <c r="C4" s="6" t="n">
        <v>215133</v>
      </c>
      <c r="D4" s="6" t="n">
        <v>167219</v>
      </c>
    </row>
    <row r="5" spans="1:4">
      <c r="A5" s="4" t="s">
        <v>954</v>
      </c>
      <c r="B5" s="5" t="n">
        <v>66257</v>
      </c>
      <c r="C5" s="5" t="n">
        <v>104228</v>
      </c>
      <c r="D5" s="5" t="n">
        <v>84504</v>
      </c>
    </row>
    <row r="6" spans="1:4">
      <c r="A6" s="4" t="s">
        <v>102</v>
      </c>
      <c r="B6" s="6" t="n">
        <v>536112</v>
      </c>
      <c r="C6" s="6" t="n">
        <v>319361</v>
      </c>
      <c r="D6" s="6" t="n">
        <v>251723</v>
      </c>
    </row>
    <row r="7" spans="1:4">
      <c r="A7" s="3" t="s">
        <v>955</v>
      </c>
    </row>
    <row r="8" spans="1:4">
      <c r="A8" s="4" t="s">
        <v>956</v>
      </c>
      <c r="B8" s="5" t="n">
        <v>155134</v>
      </c>
      <c r="C8" s="5" t="n">
        <v>158874</v>
      </c>
      <c r="D8" s="5" t="n">
        <v>169879</v>
      </c>
    </row>
    <row r="9" spans="1:4">
      <c r="A9" s="3" t="s">
        <v>957</v>
      </c>
    </row>
    <row r="10" spans="1:4">
      <c r="A10" s="4" t="s">
        <v>958</v>
      </c>
      <c r="B10" s="5" t="n">
        <v>1950</v>
      </c>
      <c r="C10" s="5" t="n">
        <v>1488</v>
      </c>
      <c r="D10" s="5" t="n">
        <v>1391</v>
      </c>
    </row>
    <row r="11" spans="1:4">
      <c r="A11" s="4" t="s">
        <v>959</v>
      </c>
      <c r="B11" s="5" t="n">
        <v>157084</v>
      </c>
      <c r="C11" s="5" t="n">
        <v>160362</v>
      </c>
      <c r="D11" s="5" t="n">
        <v>171270</v>
      </c>
    </row>
    <row r="12" spans="1:4">
      <c r="A12" s="3" t="s">
        <v>960</v>
      </c>
    </row>
    <row r="13" spans="1:4">
      <c r="A13" s="4" t="s">
        <v>95</v>
      </c>
      <c r="B13" s="7" t="n">
        <v>3.03</v>
      </c>
      <c r="C13" s="7" t="n">
        <v>1.35</v>
      </c>
      <c r="D13" s="7" t="n">
        <v>0.98</v>
      </c>
    </row>
    <row r="14" spans="1:4">
      <c r="A14" s="4" t="s">
        <v>954</v>
      </c>
      <c r="B14" s="9" t="n">
        <v>0.43</v>
      </c>
      <c r="C14" s="9" t="n">
        <v>0.66</v>
      </c>
      <c r="D14" s="9" t="n">
        <v>0.5</v>
      </c>
    </row>
    <row r="15" spans="1:4">
      <c r="A15" s="4" t="s">
        <v>103</v>
      </c>
      <c r="B15" s="9" t="n">
        <v>3.46</v>
      </c>
      <c r="C15" s="9" t="n">
        <v>2.01</v>
      </c>
      <c r="D15" s="9" t="n">
        <v>1.48</v>
      </c>
    </row>
    <row r="16" spans="1:4">
      <c r="A16" s="3" t="s">
        <v>106</v>
      </c>
    </row>
    <row r="17" spans="1:4">
      <c r="A17" s="4" t="s">
        <v>95</v>
      </c>
      <c r="B17" s="9" t="n">
        <v>2.99</v>
      </c>
      <c r="C17" s="9" t="n">
        <v>1.34</v>
      </c>
      <c r="D17" s="9" t="n">
        <v>0.98</v>
      </c>
    </row>
    <row r="18" spans="1:4">
      <c r="A18" s="4" t="s">
        <v>954</v>
      </c>
      <c r="B18" s="9" t="n">
        <v>0.42</v>
      </c>
      <c r="C18" s="9" t="n">
        <v>0.65</v>
      </c>
      <c r="D18" s="9" t="n">
        <v>0.49</v>
      </c>
    </row>
    <row r="19" spans="1:4">
      <c r="A19" s="4" t="s">
        <v>106</v>
      </c>
      <c r="B19" s="7" t="n">
        <v>3.41</v>
      </c>
      <c r="C19" s="7" t="n">
        <v>1.99</v>
      </c>
      <c r="D19" s="7" t="n">
        <v>1.47</v>
      </c>
    </row>
    <row r="20" spans="1:4">
      <c r="A20" s="4" t="s">
        <v>961</v>
      </c>
      <c r="B20" s="5" t="n">
        <v>322</v>
      </c>
      <c r="C20" s="5" t="n">
        <v>2151</v>
      </c>
      <c r="D20" s="5" t="n">
        <v>30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963</v>
      </c>
    </row>
    <row r="2" spans="1:3">
      <c r="A2" s="4" t="s">
        <v>586</v>
      </c>
    </row>
    <row r="3" spans="1:3">
      <c r="A3" s="3" t="s">
        <v>964</v>
      </c>
    </row>
    <row r="4" spans="1:3">
      <c r="A4" s="4" t="s">
        <v>965</v>
      </c>
      <c r="B4" s="6" t="n">
        <v>90</v>
      </c>
      <c r="C4" s="6" t="n">
        <v>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17</v>
      </c>
      <c r="D2" s="2" t="s">
        <v>72</v>
      </c>
    </row>
    <row r="3" spans="1:4">
      <c r="A3" s="3" t="s">
        <v>967</v>
      </c>
    </row>
    <row r="4" spans="1:4">
      <c r="A4" s="4" t="s">
        <v>968</v>
      </c>
      <c r="B4" s="6" t="n">
        <v>-28527</v>
      </c>
    </row>
    <row r="5" spans="1:4">
      <c r="A5" s="4" t="s">
        <v>969</v>
      </c>
      <c r="B5" s="5" t="n">
        <v>-736</v>
      </c>
    </row>
    <row r="6" spans="1:4">
      <c r="A6" s="4" t="s">
        <v>970</v>
      </c>
      <c r="B6" s="5" t="n">
        <v>559</v>
      </c>
    </row>
    <row r="7" spans="1:4">
      <c r="A7" s="4" t="s">
        <v>124</v>
      </c>
      <c r="B7" s="5" t="n">
        <v>-177</v>
      </c>
      <c r="C7" s="6" t="n">
        <v>8263</v>
      </c>
      <c r="D7" s="6" t="n">
        <v>-41741</v>
      </c>
    </row>
    <row r="8" spans="1:4">
      <c r="A8" s="4" t="s">
        <v>971</v>
      </c>
      <c r="B8" s="5" t="n">
        <v>-28704</v>
      </c>
      <c r="C8" s="5" t="n">
        <v>-28527</v>
      </c>
    </row>
    <row r="9" spans="1:4">
      <c r="A9" s="4" t="s">
        <v>972</v>
      </c>
    </row>
    <row r="10" spans="1:4">
      <c r="A10" s="3" t="s">
        <v>967</v>
      </c>
    </row>
    <row r="11" spans="1:4">
      <c r="A11" s="4" t="s">
        <v>968</v>
      </c>
      <c r="B11" s="5" t="n">
        <v>-16346</v>
      </c>
    </row>
    <row r="12" spans="1:4">
      <c r="A12" s="4" t="s">
        <v>971</v>
      </c>
      <c r="B12" s="5" t="n">
        <v>-16346</v>
      </c>
      <c r="C12" s="5" t="n">
        <v>-16346</v>
      </c>
    </row>
    <row r="13" spans="1:4">
      <c r="A13" s="4" t="s">
        <v>973</v>
      </c>
    </row>
    <row r="14" spans="1:4">
      <c r="A14" s="3" t="s">
        <v>967</v>
      </c>
    </row>
    <row r="15" spans="1:4">
      <c r="A15" s="4" t="s">
        <v>968</v>
      </c>
      <c r="B15" s="5" t="n">
        <v>-2900</v>
      </c>
    </row>
    <row r="16" spans="1:4">
      <c r="A16" s="4" t="s">
        <v>969</v>
      </c>
      <c r="B16" s="5" t="n">
        <v>996</v>
      </c>
    </row>
    <row r="17" spans="1:4">
      <c r="A17" s="4" t="s">
        <v>970</v>
      </c>
      <c r="B17" s="5" t="n">
        <v>-1204</v>
      </c>
    </row>
    <row r="18" spans="1:4">
      <c r="A18" s="4" t="s">
        <v>124</v>
      </c>
      <c r="B18" s="5" t="n">
        <v>-208</v>
      </c>
    </row>
    <row r="19" spans="1:4">
      <c r="A19" s="4" t="s">
        <v>971</v>
      </c>
      <c r="B19" s="5" t="n">
        <v>-3108</v>
      </c>
      <c r="C19" s="5" t="n">
        <v>-2900</v>
      </c>
    </row>
    <row r="20" spans="1:4">
      <c r="A20" s="4" t="s">
        <v>974</v>
      </c>
    </row>
    <row r="21" spans="1:4">
      <c r="A21" s="3" t="s">
        <v>967</v>
      </c>
    </row>
    <row r="22" spans="1:4">
      <c r="A22" s="4" t="s">
        <v>968</v>
      </c>
      <c r="B22" s="5" t="n">
        <v>-2255</v>
      </c>
    </row>
    <row r="23" spans="1:4">
      <c r="A23" s="4" t="s">
        <v>969</v>
      </c>
      <c r="B23" s="5" t="n">
        <v>-2638</v>
      </c>
    </row>
    <row r="24" spans="1:4">
      <c r="A24" s="4" t="s">
        <v>970</v>
      </c>
      <c r="B24" s="5" t="n">
        <v>1763</v>
      </c>
    </row>
    <row r="25" spans="1:4">
      <c r="A25" s="4" t="s">
        <v>124</v>
      </c>
      <c r="B25" s="5" t="n">
        <v>-875</v>
      </c>
    </row>
    <row r="26" spans="1:4">
      <c r="A26" s="4" t="s">
        <v>971</v>
      </c>
      <c r="B26" s="5" t="n">
        <v>-3130</v>
      </c>
      <c r="C26" s="5" t="n">
        <v>-2255</v>
      </c>
    </row>
    <row r="27" spans="1:4">
      <c r="A27" s="4" t="s">
        <v>975</v>
      </c>
    </row>
    <row r="28" spans="1:4">
      <c r="A28" s="3" t="s">
        <v>967</v>
      </c>
    </row>
    <row r="29" spans="1:4">
      <c r="A29" s="4" t="s">
        <v>968</v>
      </c>
      <c r="B29" s="5" t="n">
        <v>-7026</v>
      </c>
    </row>
    <row r="30" spans="1:4">
      <c r="A30" s="4" t="s">
        <v>969</v>
      </c>
      <c r="B30" s="5" t="n">
        <v>906</v>
      </c>
    </row>
    <row r="31" spans="1:4">
      <c r="A31" s="4" t="s">
        <v>124</v>
      </c>
      <c r="B31" s="5" t="n">
        <v>906</v>
      </c>
    </row>
    <row r="32" spans="1:4">
      <c r="A32" s="4" t="s">
        <v>971</v>
      </c>
      <c r="B32" s="6" t="n">
        <v>-6120</v>
      </c>
      <c r="C32" s="6" t="n">
        <v>-70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11</v>
      </c>
      <c r="B1" s="2" t="s">
        <v>2</v>
      </c>
      <c r="C1" s="2" t="s">
        <v>17</v>
      </c>
      <c r="D1" s="2" t="s">
        <v>72</v>
      </c>
    </row>
    <row r="2" spans="1:4">
      <c r="A2" s="3" t="s">
        <v>212</v>
      </c>
    </row>
    <row r="3" spans="1:4">
      <c r="A3" s="4" t="s">
        <v>213</v>
      </c>
      <c r="B3" s="6" t="n">
        <v>57762</v>
      </c>
      <c r="C3" s="6" t="n">
        <v>34651</v>
      </c>
      <c r="D3" s="6" t="n">
        <v>5609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17</v>
      </c>
      <c r="D2" s="2" t="s">
        <v>72</v>
      </c>
    </row>
    <row r="3" spans="1:4">
      <c r="A3" s="3" t="s">
        <v>977</v>
      </c>
    </row>
    <row r="4" spans="1:4">
      <c r="A4" s="4" t="s">
        <v>978</v>
      </c>
      <c r="B4" s="6" t="n">
        <v>-4131</v>
      </c>
      <c r="C4" s="6" t="n">
        <v>-5730</v>
      </c>
      <c r="D4" s="6" t="n">
        <v>-7694</v>
      </c>
    </row>
    <row r="5" spans="1:4">
      <c r="A5" s="4" t="s">
        <v>979</v>
      </c>
      <c r="B5" s="5" t="n">
        <v>-1771027</v>
      </c>
      <c r="C5" s="5" t="n">
        <v>-1969322</v>
      </c>
      <c r="D5" s="5" t="n">
        <v>-1894438</v>
      </c>
    </row>
    <row r="6" spans="1:4">
      <c r="A6" s="4" t="s">
        <v>102</v>
      </c>
      <c r="B6" s="5" t="n">
        <v>536112</v>
      </c>
      <c r="C6" s="6" t="n">
        <v>319361</v>
      </c>
      <c r="D6" s="6" t="n">
        <v>251723</v>
      </c>
    </row>
    <row r="7" spans="1:4">
      <c r="A7" s="4" t="s">
        <v>980</v>
      </c>
    </row>
    <row r="8" spans="1:4">
      <c r="A8" s="3" t="s">
        <v>977</v>
      </c>
    </row>
    <row r="9" spans="1:4">
      <c r="A9" s="4" t="s">
        <v>102</v>
      </c>
      <c r="B9" s="5" t="n">
        <v>559</v>
      </c>
    </row>
    <row r="10" spans="1:4">
      <c r="A10" s="4" t="s">
        <v>981</v>
      </c>
    </row>
    <row r="11" spans="1:4">
      <c r="A11" s="3" t="s">
        <v>977</v>
      </c>
    </row>
    <row r="12" spans="1:4">
      <c r="A12" s="4" t="s">
        <v>978</v>
      </c>
      <c r="B12" s="5" t="n">
        <v>-1204</v>
      </c>
    </row>
    <row r="13" spans="1:4">
      <c r="A13" s="4" t="s">
        <v>982</v>
      </c>
    </row>
    <row r="14" spans="1:4">
      <c r="A14" s="3" t="s">
        <v>977</v>
      </c>
    </row>
    <row r="15" spans="1:4">
      <c r="A15" s="4" t="s">
        <v>979</v>
      </c>
      <c r="B15" s="6" t="n">
        <v>17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17</v>
      </c>
      <c r="D2" s="2" t="s">
        <v>72</v>
      </c>
    </row>
    <row r="3" spans="1:4">
      <c r="A3" s="3" t="s">
        <v>261</v>
      </c>
    </row>
    <row r="4" spans="1:4">
      <c r="A4" s="4" t="s">
        <v>984</v>
      </c>
      <c r="B4" s="6" t="n">
        <v>41054</v>
      </c>
      <c r="C4" s="6" t="n">
        <v>74879</v>
      </c>
      <c r="D4" s="6" t="n">
        <v>14092</v>
      </c>
    </row>
    <row r="5" spans="1:4">
      <c r="A5" s="4" t="s">
        <v>985</v>
      </c>
      <c r="B5" s="5" t="n">
        <v>28857</v>
      </c>
      <c r="C5" s="5" t="n">
        <v>22100</v>
      </c>
    </row>
    <row r="6" spans="1:4">
      <c r="A6" s="4" t="s">
        <v>986</v>
      </c>
      <c r="B6" s="5" t="n">
        <v>-2510</v>
      </c>
      <c r="C6" s="5" t="n">
        <v>-286</v>
      </c>
    </row>
    <row r="7" spans="1:4">
      <c r="A7" s="4" t="s">
        <v>154</v>
      </c>
      <c r="C7" s="5" t="n">
        <v>1968</v>
      </c>
    </row>
    <row r="8" spans="1:4">
      <c r="A8" s="4" t="s">
        <v>987</v>
      </c>
      <c r="B8" s="6" t="n">
        <v>67401</v>
      </c>
      <c r="C8" s="6" t="n">
        <v>98661</v>
      </c>
      <c r="D8" s="6" t="n">
        <v>140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8</v>
      </c>
      <c r="B1" s="2" t="s">
        <v>1</v>
      </c>
    </row>
    <row r="2" spans="1:4">
      <c r="B2" s="2" t="s">
        <v>2</v>
      </c>
      <c r="C2" s="2" t="s">
        <v>17</v>
      </c>
      <c r="D2" s="2" t="s">
        <v>72</v>
      </c>
    </row>
    <row r="3" spans="1:4">
      <c r="A3" s="3" t="s">
        <v>989</v>
      </c>
    </row>
    <row r="4" spans="1:4">
      <c r="A4" s="4" t="s">
        <v>92</v>
      </c>
      <c r="B4" s="6" t="n">
        <v>67401</v>
      </c>
      <c r="C4" s="6" t="n">
        <v>98661</v>
      </c>
      <c r="D4" s="6" t="n">
        <v>14092</v>
      </c>
    </row>
    <row r="5" spans="1:4">
      <c r="A5" s="4" t="s">
        <v>92</v>
      </c>
      <c r="B5" s="5" t="n">
        <v>39943</v>
      </c>
      <c r="C5" s="5" t="n">
        <v>40396</v>
      </c>
    </row>
    <row r="6" spans="1:4">
      <c r="A6" s="4" t="s">
        <v>990</v>
      </c>
    </row>
    <row r="7" spans="1:4">
      <c r="A7" s="3" t="s">
        <v>989</v>
      </c>
    </row>
    <row r="8" spans="1:4">
      <c r="A8" s="4" t="s">
        <v>92</v>
      </c>
      <c r="B8" s="5" t="n">
        <v>44500</v>
      </c>
      <c r="C8" s="5" t="n">
        <v>29400</v>
      </c>
    </row>
    <row r="9" spans="1:4">
      <c r="A9" s="4" t="s">
        <v>991</v>
      </c>
      <c r="B9" s="5" t="n">
        <v>73900</v>
      </c>
    </row>
    <row r="10" spans="1:4">
      <c r="A10" s="4" t="s">
        <v>992</v>
      </c>
    </row>
    <row r="11" spans="1:4">
      <c r="A11" s="3" t="s">
        <v>989</v>
      </c>
    </row>
    <row r="12" spans="1:4">
      <c r="A12" s="4" t="s">
        <v>92</v>
      </c>
      <c r="B12" s="5" t="n">
        <v>24000</v>
      </c>
      <c r="C12" s="6" t="n">
        <v>67500</v>
      </c>
    </row>
    <row r="13" spans="1:4">
      <c r="A13" s="4" t="s">
        <v>993</v>
      </c>
      <c r="B13" s="6" t="n">
        <v>91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17</v>
      </c>
      <c r="D2" s="2" t="s">
        <v>72</v>
      </c>
    </row>
    <row r="3" spans="1:4">
      <c r="A3" s="3" t="s">
        <v>995</v>
      </c>
    </row>
    <row r="4" spans="1:4">
      <c r="A4" s="4" t="s">
        <v>488</v>
      </c>
      <c r="B4" s="6" t="n">
        <v>40396</v>
      </c>
    </row>
    <row r="5" spans="1:4">
      <c r="A5" s="4" t="s">
        <v>996</v>
      </c>
      <c r="B5" s="5" t="n">
        <v>67401</v>
      </c>
      <c r="C5" s="6" t="n">
        <v>98661</v>
      </c>
      <c r="D5" s="6" t="n">
        <v>14092</v>
      </c>
    </row>
    <row r="6" spans="1:4">
      <c r="A6" s="4" t="s">
        <v>997</v>
      </c>
      <c r="B6" s="5" t="n">
        <v>-69012</v>
      </c>
    </row>
    <row r="7" spans="1:4">
      <c r="A7" s="4" t="s">
        <v>154</v>
      </c>
      <c r="B7" s="5" t="n">
        <v>1158</v>
      </c>
    </row>
    <row r="8" spans="1:4">
      <c r="A8" s="4" t="s">
        <v>490</v>
      </c>
      <c r="B8" s="6" t="n">
        <v>39943</v>
      </c>
      <c r="C8" s="6" t="n">
        <v>403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1"/>
    <col customWidth="1" max="6" min="6" width="21"/>
    <col customWidth="1" max="7" min="7" width="21"/>
  </cols>
  <sheetData>
    <row r="1" spans="1:7">
      <c r="A1" s="1" t="s">
        <v>998</v>
      </c>
      <c r="B1" s="2" t="s">
        <v>999</v>
      </c>
      <c r="C1" s="2" t="s">
        <v>403</v>
      </c>
      <c r="D1" s="2" t="s">
        <v>1000</v>
      </c>
      <c r="E1" s="2" t="s">
        <v>421</v>
      </c>
      <c r="F1" s="2" t="s">
        <v>422</v>
      </c>
      <c r="G1" s="2" t="s">
        <v>424</v>
      </c>
    </row>
    <row r="2" spans="1:7">
      <c r="A2" s="3" t="s">
        <v>989</v>
      </c>
    </row>
    <row r="3" spans="1:7">
      <c r="A3" s="4" t="s">
        <v>1001</v>
      </c>
      <c r="C3" s="5" t="n">
        <v>26900000</v>
      </c>
    </row>
    <row r="4" spans="1:7">
      <c r="A4" s="4" t="s">
        <v>407</v>
      </c>
      <c r="C4" s="5" t="n">
        <v>1</v>
      </c>
    </row>
    <row r="5" spans="1:7">
      <c r="A5" s="4" t="s">
        <v>1002</v>
      </c>
      <c r="C5" s="5" t="n">
        <v>26900000</v>
      </c>
    </row>
    <row r="6" spans="1:7">
      <c r="A6" s="4" t="s">
        <v>409</v>
      </c>
      <c r="C6" s="10" t="n">
        <v>0.171844291</v>
      </c>
    </row>
    <row r="7" spans="1:7">
      <c r="A7" s="4" t="s">
        <v>1003</v>
      </c>
      <c r="C7" s="5" t="n">
        <v>0</v>
      </c>
    </row>
    <row r="8" spans="1:7">
      <c r="A8" s="4" t="s">
        <v>1004</v>
      </c>
      <c r="E8" s="6" t="n">
        <v>57915</v>
      </c>
      <c r="F8" s="6" t="n">
        <v>-50549</v>
      </c>
      <c r="G8" s="6" t="n">
        <v>-18904</v>
      </c>
    </row>
    <row r="9" spans="1:7">
      <c r="A9" s="4" t="s">
        <v>1005</v>
      </c>
      <c r="E9" s="6" t="n">
        <v>2540</v>
      </c>
      <c r="F9" s="6" t="n">
        <v>179</v>
      </c>
    </row>
    <row r="10" spans="1:7">
      <c r="A10" s="4" t="s">
        <v>742</v>
      </c>
    </row>
    <row r="11" spans="1:7">
      <c r="A11" s="3" t="s">
        <v>989</v>
      </c>
    </row>
    <row r="12" spans="1:7">
      <c r="A12" s="4" t="s">
        <v>1004</v>
      </c>
      <c r="D12" s="6" t="n">
        <v>45200</v>
      </c>
    </row>
    <row r="13" spans="1:7">
      <c r="A13" s="4" t="s">
        <v>1006</v>
      </c>
    </row>
    <row r="14" spans="1:7">
      <c r="A14" s="3" t="s">
        <v>989</v>
      </c>
    </row>
    <row r="15" spans="1:7">
      <c r="A15" s="4" t="s">
        <v>879</v>
      </c>
      <c r="B15" s="7" t="n">
        <v>71.91</v>
      </c>
    </row>
    <row r="16" spans="1:7">
      <c r="A16" s="4" t="s">
        <v>877</v>
      </c>
      <c r="B16" s="11" t="n">
        <v>13.90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421</v>
      </c>
    </row>
    <row r="2" spans="1:2">
      <c r="A2" s="3" t="s">
        <v>1008</v>
      </c>
    </row>
    <row r="3" spans="1:2">
      <c r="A3" s="4" t="s">
        <v>1009</v>
      </c>
      <c r="B3" s="13" t="n">
        <v>13.9</v>
      </c>
    </row>
    <row r="4" spans="1:2">
      <c r="A4" s="4" t="s">
        <v>1010</v>
      </c>
      <c r="B4" s="13" t="n">
        <v>-1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1</v>
      </c>
      <c r="B1" s="2" t="s">
        <v>1012</v>
      </c>
      <c r="C1" s="2" t="s">
        <v>2</v>
      </c>
    </row>
    <row r="2" spans="1:3">
      <c r="A2" s="4" t="s">
        <v>510</v>
      </c>
    </row>
    <row r="3" spans="1:3">
      <c r="A3" s="3" t="s">
        <v>1013</v>
      </c>
    </row>
    <row r="4" spans="1:3">
      <c r="A4" s="4" t="s">
        <v>511</v>
      </c>
      <c r="C4" s="13" t="n">
        <v>0.3</v>
      </c>
    </row>
    <row r="5" spans="1:3">
      <c r="A5" s="4" t="s">
        <v>1014</v>
      </c>
    </row>
    <row r="6" spans="1:3">
      <c r="A6" s="3" t="s">
        <v>1013</v>
      </c>
    </row>
    <row r="7" spans="1:3">
      <c r="A7" s="4" t="s">
        <v>1015</v>
      </c>
      <c r="B7" s="13" t="n">
        <v>60.5</v>
      </c>
    </row>
    <row r="8" spans="1:3">
      <c r="A8" s="4" t="s">
        <v>514</v>
      </c>
      <c r="B8" s="12" t="n">
        <v>2.7</v>
      </c>
    </row>
    <row r="9" spans="1:3">
      <c r="A9" s="4" t="s">
        <v>519</v>
      </c>
      <c r="B9" s="13" t="n">
        <v>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17</v>
      </c>
      <c r="D2" s="2" t="s">
        <v>72</v>
      </c>
    </row>
    <row r="3" spans="1:4">
      <c r="A3" s="3" t="s">
        <v>406</v>
      </c>
    </row>
    <row r="4" spans="1:4">
      <c r="A4" s="4" t="s">
        <v>1017</v>
      </c>
      <c r="B4" s="6" t="n">
        <v>22737</v>
      </c>
      <c r="C4" s="6" t="n">
        <v>43065</v>
      </c>
      <c r="D4" s="6" t="n">
        <v>42887</v>
      </c>
    </row>
    <row r="5" spans="1:4">
      <c r="A5" s="4" t="s">
        <v>1018</v>
      </c>
      <c r="B5" s="5" t="n">
        <v>66257</v>
      </c>
      <c r="C5" s="5" t="n">
        <v>104228</v>
      </c>
      <c r="D5" s="5" t="n">
        <v>84504</v>
      </c>
    </row>
    <row r="6" spans="1:4">
      <c r="A6" s="4" t="s">
        <v>740</v>
      </c>
    </row>
    <row r="7" spans="1:4">
      <c r="A7" s="3" t="s">
        <v>406</v>
      </c>
    </row>
    <row r="8" spans="1:4">
      <c r="A8" s="4" t="s">
        <v>841</v>
      </c>
      <c r="B8" s="5" t="n">
        <v>682185</v>
      </c>
      <c r="C8" s="5" t="n">
        <v>629440</v>
      </c>
      <c r="D8" s="5" t="n">
        <v>579792</v>
      </c>
    </row>
    <row r="9" spans="1:4">
      <c r="A9" s="4" t="s">
        <v>1019</v>
      </c>
      <c r="B9" s="5" t="n">
        <v>154652</v>
      </c>
      <c r="C9" s="5" t="n">
        <v>140324</v>
      </c>
      <c r="D9" s="5" t="n">
        <v>126513</v>
      </c>
    </row>
    <row r="10" spans="1:4">
      <c r="A10" s="4" t="s">
        <v>85</v>
      </c>
      <c r="B10" s="5" t="n">
        <v>527533</v>
      </c>
      <c r="C10" s="5" t="n">
        <v>489116</v>
      </c>
      <c r="D10" s="5" t="n">
        <v>453279</v>
      </c>
    </row>
    <row r="11" spans="1:4">
      <c r="A11" s="4" t="s">
        <v>87</v>
      </c>
      <c r="B11" s="5" t="n">
        <v>93892</v>
      </c>
      <c r="C11" s="5" t="n">
        <v>83018</v>
      </c>
      <c r="D11" s="5" t="n">
        <v>66898</v>
      </c>
    </row>
    <row r="12" spans="1:4">
      <c r="A12" s="4" t="s">
        <v>88</v>
      </c>
      <c r="B12" s="5" t="n">
        <v>209475</v>
      </c>
      <c r="C12" s="5" t="n">
        <v>189560</v>
      </c>
      <c r="D12" s="5" t="n">
        <v>205307</v>
      </c>
    </row>
    <row r="13" spans="1:4">
      <c r="A13" s="4" t="s">
        <v>89</v>
      </c>
      <c r="B13" s="5" t="n">
        <v>63270</v>
      </c>
      <c r="C13" s="5" t="n">
        <v>50068</v>
      </c>
      <c r="D13" s="5" t="n">
        <v>43357</v>
      </c>
    </row>
    <row r="14" spans="1:4">
      <c r="A14" s="4" t="s">
        <v>90</v>
      </c>
      <c r="B14" s="5" t="n">
        <v>14097</v>
      </c>
      <c r="C14" s="5" t="n">
        <v>11254</v>
      </c>
      <c r="D14" s="5" t="n">
        <v>3994</v>
      </c>
    </row>
    <row r="15" spans="1:4">
      <c r="A15" s="4" t="s">
        <v>92</v>
      </c>
      <c r="B15" s="5" t="n">
        <v>3721</v>
      </c>
      <c r="C15" s="5" t="n">
        <v>1750</v>
      </c>
      <c r="D15" s="5" t="n">
        <v>6332</v>
      </c>
    </row>
    <row r="16" spans="1:4">
      <c r="A16" s="4" t="s">
        <v>93</v>
      </c>
      <c r="B16" s="5" t="n">
        <v>54084</v>
      </c>
      <c r="C16" s="5" t="n">
        <v>6173</v>
      </c>
    </row>
    <row r="17" spans="1:4">
      <c r="A17" s="4" t="s">
        <v>94</v>
      </c>
      <c r="B17" s="5" t="n">
        <v>438539</v>
      </c>
      <c r="C17" s="5" t="n">
        <v>341823</v>
      </c>
      <c r="D17" s="5" t="n">
        <v>325888</v>
      </c>
    </row>
    <row r="18" spans="1:4">
      <c r="A18" s="4" t="s">
        <v>1020</v>
      </c>
      <c r="B18" s="5" t="n">
        <v>88994</v>
      </c>
      <c r="C18" s="5" t="n">
        <v>147293</v>
      </c>
      <c r="D18" s="5" t="n">
        <v>127391</v>
      </c>
    </row>
    <row r="19" spans="1:4">
      <c r="A19" s="4" t="s">
        <v>1017</v>
      </c>
      <c r="B19" s="5" t="n">
        <v>22737</v>
      </c>
      <c r="C19" s="5" t="n">
        <v>43065</v>
      </c>
      <c r="D19" s="5" t="n">
        <v>42887</v>
      </c>
    </row>
    <row r="20" spans="1:4">
      <c r="A20" s="4" t="s">
        <v>1018</v>
      </c>
      <c r="B20" s="6" t="n">
        <v>66257</v>
      </c>
      <c r="C20" s="6" t="n">
        <v>104228</v>
      </c>
      <c r="D20" s="6" t="n">
        <v>845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2</v>
      </c>
      <c r="C1" s="2" t="s">
        <v>17</v>
      </c>
      <c r="D1" s="2" t="s">
        <v>72</v>
      </c>
    </row>
    <row r="2" spans="1:4">
      <c r="A2" s="3" t="s">
        <v>406</v>
      </c>
    </row>
    <row r="3" spans="1:4">
      <c r="A3" s="4" t="s">
        <v>1022</v>
      </c>
      <c r="B3" s="6" t="n">
        <v>120861</v>
      </c>
      <c r="C3" s="6" t="n">
        <v>57762</v>
      </c>
      <c r="D3" s="6" t="n">
        <v>34651</v>
      </c>
    </row>
    <row r="4" spans="1:4">
      <c r="A4" s="4" t="s">
        <v>1023</v>
      </c>
      <c r="B4" s="5" t="n">
        <v>179689</v>
      </c>
      <c r="C4" s="5" t="n">
        <v>116727</v>
      </c>
    </row>
    <row r="5" spans="1:4">
      <c r="A5" s="4" t="s">
        <v>32</v>
      </c>
      <c r="B5" s="5" t="n">
        <v>538931</v>
      </c>
      <c r="C5" s="5" t="n">
        <v>553657</v>
      </c>
    </row>
    <row r="6" spans="1:4">
      <c r="A6" s="4" t="s">
        <v>1024</v>
      </c>
      <c r="B6" s="5" t="n">
        <v>172670</v>
      </c>
      <c r="C6" s="5" t="n">
        <v>162301</v>
      </c>
    </row>
    <row r="7" spans="1:4">
      <c r="A7" s="4" t="s">
        <v>45</v>
      </c>
      <c r="B7" s="5" t="n">
        <v>7708</v>
      </c>
      <c r="C7" s="5" t="n">
        <v>11378</v>
      </c>
    </row>
    <row r="8" spans="1:4">
      <c r="A8" s="4" t="s">
        <v>740</v>
      </c>
    </row>
    <row r="9" spans="1:4">
      <c r="A9" s="3" t="s">
        <v>406</v>
      </c>
    </row>
    <row r="10" spans="1:4">
      <c r="A10" s="4" t="s">
        <v>1022</v>
      </c>
      <c r="B10" s="5" t="n">
        <v>120861</v>
      </c>
      <c r="C10" s="5" t="n">
        <v>57762</v>
      </c>
    </row>
    <row r="11" spans="1:4">
      <c r="A11" s="4" t="s">
        <v>1025</v>
      </c>
      <c r="B11" s="5" t="n">
        <v>44734</v>
      </c>
      <c r="C11" s="5" t="n">
        <v>45850</v>
      </c>
    </row>
    <row r="12" spans="1:4">
      <c r="A12" s="4" t="s">
        <v>23</v>
      </c>
      <c r="B12" s="5" t="n">
        <v>14094</v>
      </c>
      <c r="C12" s="5" t="n">
        <v>13115</v>
      </c>
    </row>
    <row r="13" spans="1:4">
      <c r="A13" s="4" t="s">
        <v>1023</v>
      </c>
      <c r="B13" s="5" t="n">
        <v>179689</v>
      </c>
      <c r="C13" s="5" t="n">
        <v>116727</v>
      </c>
    </row>
    <row r="14" spans="1:4">
      <c r="A14" s="4" t="s">
        <v>27</v>
      </c>
      <c r="B14" s="5" t="n">
        <v>81866</v>
      </c>
      <c r="C14" s="5" t="n">
        <v>91715</v>
      </c>
    </row>
    <row r="15" spans="1:4">
      <c r="A15" s="4" t="s">
        <v>28</v>
      </c>
      <c r="B15" s="5" t="n">
        <v>380917</v>
      </c>
      <c r="C15" s="5" t="n">
        <v>377101</v>
      </c>
    </row>
    <row r="16" spans="1:4">
      <c r="A16" s="4" t="s">
        <v>29</v>
      </c>
      <c r="B16" s="5" t="n">
        <v>54312</v>
      </c>
      <c r="C16" s="5" t="n">
        <v>73081</v>
      </c>
    </row>
    <row r="17" spans="1:4">
      <c r="A17" s="4" t="s">
        <v>30</v>
      </c>
      <c r="B17" s="5" t="n">
        <v>18496</v>
      </c>
      <c r="C17" s="5" t="n">
        <v>8002</v>
      </c>
    </row>
    <row r="18" spans="1:4">
      <c r="A18" s="4" t="s">
        <v>31</v>
      </c>
      <c r="B18" s="5" t="n">
        <v>3340</v>
      </c>
      <c r="C18" s="5" t="n">
        <v>3758</v>
      </c>
    </row>
    <row r="19" spans="1:4">
      <c r="A19" s="4" t="s">
        <v>32</v>
      </c>
      <c r="B19" s="5" t="n">
        <v>538931</v>
      </c>
      <c r="C19" s="5" t="n">
        <v>553657</v>
      </c>
    </row>
    <row r="20" spans="1:4">
      <c r="A20" s="4" t="s">
        <v>1026</v>
      </c>
      <c r="B20" s="5" t="n">
        <v>718620</v>
      </c>
      <c r="C20" s="5" t="n">
        <v>670384</v>
      </c>
    </row>
    <row r="21" spans="1:4">
      <c r="A21" s="4" t="s">
        <v>35</v>
      </c>
      <c r="B21" s="5" t="n">
        <v>11333</v>
      </c>
      <c r="C21" s="5" t="n">
        <v>15959</v>
      </c>
    </row>
    <row r="22" spans="1:4">
      <c r="A22" s="4" t="s">
        <v>36</v>
      </c>
      <c r="B22" s="5" t="n">
        <v>46088</v>
      </c>
      <c r="C22" s="5" t="n">
        <v>36131</v>
      </c>
    </row>
    <row r="23" spans="1:4">
      <c r="A23" s="4" t="s">
        <v>38</v>
      </c>
      <c r="B23" s="5" t="n">
        <v>115249</v>
      </c>
      <c r="C23" s="5" t="n">
        <v>110211</v>
      </c>
    </row>
    <row r="24" spans="1:4">
      <c r="A24" s="4" t="s">
        <v>1024</v>
      </c>
      <c r="B24" s="5" t="n">
        <v>172670</v>
      </c>
      <c r="C24" s="5" t="n">
        <v>162301</v>
      </c>
    </row>
    <row r="25" spans="1:4">
      <c r="A25" s="4" t="s">
        <v>42</v>
      </c>
      <c r="B25" s="5" t="n">
        <v>4224</v>
      </c>
      <c r="C25" s="5" t="n">
        <v>7204</v>
      </c>
    </row>
    <row r="26" spans="1:4">
      <c r="A26" s="4" t="s">
        <v>44</v>
      </c>
      <c r="B26" s="5" t="n">
        <v>3484</v>
      </c>
      <c r="C26" s="5" t="n">
        <v>4174</v>
      </c>
    </row>
    <row r="27" spans="1:4">
      <c r="A27" s="4" t="s">
        <v>45</v>
      </c>
      <c r="B27" s="5" t="n">
        <v>7708</v>
      </c>
      <c r="C27" s="5" t="n">
        <v>11378</v>
      </c>
    </row>
    <row r="28" spans="1:4">
      <c r="A28" s="4" t="s">
        <v>1027</v>
      </c>
      <c r="B28" s="6" t="n">
        <v>180378</v>
      </c>
      <c r="C28" s="6" t="n">
        <v>1736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8</v>
      </c>
      <c r="B1" s="2" t="s">
        <v>1</v>
      </c>
    </row>
    <row r="2" spans="1:4">
      <c r="B2" s="2" t="s">
        <v>2</v>
      </c>
      <c r="C2" s="2" t="s">
        <v>17</v>
      </c>
      <c r="D2" s="2" t="s">
        <v>72</v>
      </c>
    </row>
    <row r="3" spans="1:4">
      <c r="A3" s="4" t="s">
        <v>1029</v>
      </c>
    </row>
    <row r="4" spans="1:4">
      <c r="A4" s="3" t="s">
        <v>1030</v>
      </c>
    </row>
    <row r="5" spans="1:4">
      <c r="A5" s="4" t="s">
        <v>1031</v>
      </c>
      <c r="B5" s="6" t="n">
        <v>6241</v>
      </c>
      <c r="C5" s="6" t="n">
        <v>3750</v>
      </c>
      <c r="D5" s="6" t="n">
        <v>3217</v>
      </c>
    </row>
    <row r="6" spans="1:4">
      <c r="A6" s="4" t="s">
        <v>1032</v>
      </c>
      <c r="B6" s="5" t="n">
        <v>954</v>
      </c>
      <c r="C6" s="5" t="n">
        <v>5578</v>
      </c>
      <c r="D6" s="5" t="n">
        <v>2815</v>
      </c>
    </row>
    <row r="7" spans="1:4">
      <c r="A7" s="4" t="s">
        <v>1033</v>
      </c>
      <c r="D7" s="5" t="n">
        <v>76</v>
      </c>
    </row>
    <row r="8" spans="1:4">
      <c r="A8" s="4" t="s">
        <v>1034</v>
      </c>
      <c r="B8" s="5" t="n">
        <v>3306</v>
      </c>
      <c r="C8" s="5" t="n">
        <v>3087</v>
      </c>
      <c r="D8" s="5" t="n">
        <v>2358</v>
      </c>
    </row>
    <row r="9" spans="1:4">
      <c r="A9" s="4" t="s">
        <v>1035</v>
      </c>
      <c r="B9" s="5" t="n">
        <v>3889</v>
      </c>
      <c r="C9" s="5" t="n">
        <v>6241</v>
      </c>
      <c r="D9" s="5" t="n">
        <v>3750</v>
      </c>
    </row>
    <row r="10" spans="1:4">
      <c r="A10" s="4" t="s">
        <v>1036</v>
      </c>
    </row>
    <row r="11" spans="1:4">
      <c r="A11" s="3" t="s">
        <v>1030</v>
      </c>
    </row>
    <row r="12" spans="1:4">
      <c r="A12" s="4" t="s">
        <v>1031</v>
      </c>
      <c r="B12" s="5" t="n">
        <v>1438</v>
      </c>
      <c r="C12" s="5" t="n">
        <v>2185</v>
      </c>
      <c r="D12" s="5" t="n">
        <v>2062</v>
      </c>
    </row>
    <row r="13" spans="1:4">
      <c r="A13" s="4" t="s">
        <v>1033</v>
      </c>
      <c r="B13" s="5" t="n">
        <v>2088</v>
      </c>
      <c r="C13" s="5" t="n">
        <v>3276</v>
      </c>
      <c r="D13" s="5" t="n">
        <v>5049</v>
      </c>
    </row>
    <row r="14" spans="1:4">
      <c r="A14" s="4" t="s">
        <v>1034</v>
      </c>
      <c r="B14" s="5" t="n">
        <v>1532</v>
      </c>
      <c r="C14" s="5" t="n">
        <v>4023</v>
      </c>
      <c r="D14" s="5" t="n">
        <v>4926</v>
      </c>
    </row>
    <row r="15" spans="1:4">
      <c r="A15" s="4" t="s">
        <v>1035</v>
      </c>
      <c r="B15" s="5" t="n">
        <v>1994</v>
      </c>
      <c r="C15" s="5" t="n">
        <v>1438</v>
      </c>
      <c r="D15" s="5" t="n">
        <v>2185</v>
      </c>
    </row>
    <row r="16" spans="1:4">
      <c r="A16" s="4" t="s">
        <v>1037</v>
      </c>
    </row>
    <row r="17" spans="1:4">
      <c r="A17" s="3" t="s">
        <v>1030</v>
      </c>
    </row>
    <row r="18" spans="1:4">
      <c r="A18" s="4" t="s">
        <v>1031</v>
      </c>
      <c r="B18" s="5" t="n">
        <v>16673</v>
      </c>
      <c r="C18" s="5" t="n">
        <v>15167</v>
      </c>
      <c r="D18" s="5" t="n">
        <v>26465</v>
      </c>
    </row>
    <row r="19" spans="1:4">
      <c r="A19" s="4" t="s">
        <v>1033</v>
      </c>
      <c r="B19" s="5" t="n">
        <v>-2517</v>
      </c>
      <c r="C19" s="5" t="n">
        <v>1506</v>
      </c>
      <c r="D19" s="5" t="n">
        <v>-11298</v>
      </c>
    </row>
    <row r="20" spans="1:4">
      <c r="A20" s="4" t="s">
        <v>1035</v>
      </c>
      <c r="B20" s="6" t="n">
        <v>14156</v>
      </c>
      <c r="C20" s="6" t="n">
        <v>16673</v>
      </c>
      <c r="D20" s="6" t="n">
        <v>151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9:21:18Z</dcterms:created>
  <dcterms:modified xmlns:dcterms="http://purl.org/dc/terms/" xmlns:xsi="http://www.w3.org/2001/XMLSchema-instance" xsi:type="dcterms:W3CDTF">2017-11-03T09:21:18Z</dcterms:modified>
</cp:coreProperties>
</file>